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Pronouncements" sheetId="8" r:id="rId8"/>
    <s:sheet name="Plant Closures and Divestitures" sheetId="9" r:id="rId9"/>
    <s:sheet name="Business Acquisitions" sheetId="10" r:id="rId10"/>
    <s:sheet name="Fair Value Measurements" sheetId="11" r:id="rId11"/>
    <s:sheet name="Comprehensive Income and Equity" sheetId="12" r:id="rId12"/>
    <s:sheet name="Earnings per Common Share" sheetId="13" r:id="rId13"/>
    <s:sheet name="Stock-based Compensation" sheetId="14" r:id="rId14"/>
    <s:sheet name="Segment Information" sheetId="15" r:id="rId15"/>
    <s:sheet name="Income Taxes" sheetId="16" r:id="rId16"/>
    <s:sheet name="Inventories" sheetId="17" r:id="rId17"/>
    <s:sheet name="Property, Plant and Equipment" sheetId="18" r:id="rId18"/>
    <s:sheet name="Pensions and Postretirement Ben" sheetId="19" r:id="rId19"/>
    <s:sheet name="Debt" sheetId="20" r:id="rId20"/>
    <s:sheet name="Asset Retirement Obligations" sheetId="21" r:id="rId21"/>
    <s:sheet name="Deferred Revenue" sheetId="22" r:id="rId22"/>
    <s:sheet name="Derivative Financial Instrument" sheetId="23" r:id="rId23"/>
    <s:sheet name="Commitments and Contingent Liab" sheetId="24" r:id="rId24"/>
    <s:sheet name="Subsidiary Guarantor Informatio" sheetId="25" r:id="rId25"/>
    <s:sheet name="Related Party Transactions" sheetId="26" r:id="rId26"/>
    <s:sheet name="New Accounting Pronouncements (" sheetId="27" r:id="rId27"/>
    <s:sheet name="Plant Closures and Divestitur28" sheetId="28" r:id="rId28"/>
    <s:sheet name="Business Acquisitions (Tables)" sheetId="29" r:id="rId29"/>
    <s:sheet name="Fair Value Measurements (Tables" sheetId="30" r:id="rId30"/>
    <s:sheet name="Comprehensive Income and Equi31" sheetId="31" r:id="rId31"/>
    <s:sheet name="Earnings per Common Share (Tabl" sheetId="32" r:id="rId32"/>
    <s:sheet name="Stock-based Compensation (Table" sheetId="33" r:id="rId33"/>
    <s:sheet name="Segment Information (Tables)" sheetId="34" r:id="rId34"/>
    <s:sheet name="Inventories (Tables)" sheetId="35" r:id="rId35"/>
    <s:sheet name="Property, Plant and Equipment (" sheetId="36" r:id="rId36"/>
    <s:sheet name="Pensions and Postretirement B37" sheetId="37" r:id="rId37"/>
    <s:sheet name="Debt (Tables)" sheetId="38" r:id="rId38"/>
    <s:sheet name="Asset Retirement Obligations (T" sheetId="39" r:id="rId39"/>
    <s:sheet name="Deferred Revenue (Tables)" sheetId="40" r:id="rId40"/>
    <s:sheet name="Commitments and Contingent Li41" sheetId="41" r:id="rId41"/>
    <s:sheet name="Subsidiary Guarantor Informat42" sheetId="42" r:id="rId42"/>
    <s:sheet name="Plant Closures and Divestitur43" sheetId="43" r:id="rId43"/>
    <s:sheet name="Plant Closures and Divestitur44" sheetId="44" r:id="rId44"/>
    <s:sheet name="Business Acquisitions - Additio" sheetId="45" r:id="rId45"/>
    <s:sheet name="Business Acquisitions - Summary" sheetId="46" r:id="rId46"/>
    <s:sheet name="Fair Value Measurements - Sched" sheetId="47" r:id="rId47"/>
    <s:sheet name="Comprehensive Income and Equi48" sheetId="48" r:id="rId48"/>
    <s:sheet name="Comprehensive Income and Equi49" sheetId="49" r:id="rId49"/>
    <s:sheet name="Comprehensive Income and Equi50" sheetId="50" r:id="rId50"/>
    <s:sheet name="Comprehensive Income and Equi51" sheetId="51" r:id="rId51"/>
    <s:sheet name="Earnings per Common Share - Sch" sheetId="52" r:id="rId52"/>
    <s:sheet name="Stock-based Compensation - Addi" sheetId="53" r:id="rId53"/>
    <s:sheet name="Stock-based Compensation - Summ" sheetId="54" r:id="rId54"/>
    <s:sheet name="Stock-based Compensation - Su55" sheetId="55" r:id="rId55"/>
    <s:sheet name="Stock-based Compensation - Stoc" sheetId="56" r:id="rId56"/>
    <s:sheet name="Stock-based Compensation - Su57" sheetId="57" r:id="rId57"/>
    <s:sheet name="Stock-based Compensation - Sche" sheetId="58" r:id="rId58"/>
    <s:sheet name="Segment Information - Additiona" sheetId="59" r:id="rId59"/>
    <s:sheet name="Segment Information - Summary o" sheetId="60" r:id="rId60"/>
    <s:sheet name="Segment Information - Summary61" sheetId="61" r:id="rId61"/>
    <s:sheet name="Segment Information - Summary62" sheetId="62" r:id="rId62"/>
    <s:sheet name="Income Taxes - Additional Infor" sheetId="63" r:id="rId63"/>
    <s:sheet name="Inventories - Components of Inv" sheetId="64" r:id="rId64"/>
    <s:sheet name="Property, Plant and Equipment -" sheetId="65" r:id="rId65"/>
    <s:sheet name="Property, Plant and Equipment66" sheetId="66" r:id="rId66"/>
    <s:sheet name="Pensions and Postretirement B67" sheetId="67" r:id="rId67"/>
    <s:sheet name="Pensions and Post-retirement Be" sheetId="68" r:id="rId68"/>
    <s:sheet name="Pensions and Post-retirement 69" sheetId="69" r:id="rId69"/>
    <s:sheet name="Debt - Schedule of Long-Term De" sheetId="70" r:id="rId70"/>
    <s:sheet name="Debt - Additional Information (" sheetId="71" r:id="rId71"/>
    <s:sheet name="Asset Retirement Obligations - " sheetId="72" r:id="rId72"/>
    <s:sheet name="Deferred Revenue - Deferred Rev" sheetId="73" r:id="rId73"/>
    <s:sheet name="Deferred Revenue - Additional I" sheetId="74" r:id="rId74"/>
    <s:sheet name="Derivative Financial Instrume75" sheetId="75" r:id="rId75"/>
    <s:sheet name="Commitments and Contingent Li76" sheetId="76" r:id="rId76"/>
    <s:sheet name="Commitments and Contingent Li77" sheetId="77" r:id="rId77"/>
    <s:sheet name="Subsidiary Guarantor Informat78" sheetId="78" r:id="rId78"/>
    <s:sheet name="Subsidiary Guarantor Informat79" sheetId="79" r:id="rId79"/>
    <s:sheet name="Subsidiary Guarantor Informat80" sheetId="80" r:id="rId80"/>
    <s:sheet name="Subsidiary Guarantor Informat81" sheetId="81" r:id="rId81"/>
    <s:sheet name="Related Party Transactions - Ad" sheetId="82" r:id="rId82"/>
  </s:sheets>
  <s:definedNames/>
  <s:calcPr calcId="124519" calcMode="auto" fullCalcOnLoad="1"/>
</s:workbook>
</file>

<file path=xl/sharedStrings.xml><?xml version="1.0" encoding="utf-8"?>
<sst xmlns="http://schemas.openxmlformats.org/spreadsheetml/2006/main" uniqueCount="73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KOP</t>
  </si>
  <si>
    <t>Entity Registrant Name</t>
  </si>
  <si>
    <t>Koppers Holdings Inc.</t>
  </si>
  <si>
    <t>Entity Central Index Key</t>
  </si>
  <si>
    <t>Current Fiscal Year End Date</t>
  </si>
  <si>
    <t>--12-31</t>
  </si>
  <si>
    <t>Entity Filer Category</t>
  </si>
  <si>
    <t>Large Accelerated Filer</t>
  </si>
  <si>
    <t>Entity Common Stock, Shares Outstanding</t>
  </si>
  <si>
    <t>Condensed Consolidated Statement of Operations - USD ($) shares in Thousands, $ in Millions</t>
  </si>
  <si>
    <t>3 Months Ended</t>
  </si>
  <si>
    <t>Jun. 30, 2014</t>
  </si>
  <si>
    <t>Income Statement [Abstract]</t>
  </si>
  <si>
    <t>Net sales</t>
  </si>
  <si>
    <t>Cost of sales (excluding items below)</t>
  </si>
  <si>
    <t>Depreciation and amortization</t>
  </si>
  <si>
    <t>Gain on sale of business</t>
  </si>
  <si>
    <t>Impairment and restructuring charges</t>
  </si>
  <si>
    <t>Selling, general and administrative expenses</t>
  </si>
  <si>
    <t>Operating (loss) profit</t>
  </si>
  <si>
    <t>Other income (loss)</t>
  </si>
  <si>
    <t>Interest expense</t>
  </si>
  <si>
    <t>Income before income taxes</t>
  </si>
  <si>
    <t>Income tax provision (benefit)</t>
  </si>
  <si>
    <t>Income (loss) from continuing operations</t>
  </si>
  <si>
    <t>Loss from discontinued operations, net of tax benefit of $0.0, $0.1, $0.0 and $0.1</t>
  </si>
  <si>
    <t>Net (loss) income</t>
  </si>
  <si>
    <t>Net loss attributable to noncontrolling interests</t>
  </si>
  <si>
    <t>Net income (loss) attributable to Koppers</t>
  </si>
  <si>
    <t>Earnings per common share attributable to Koppers common shareholders:</t>
  </si>
  <si>
    <t>Basic</t>
  </si>
  <si>
    <t>Diluted</t>
  </si>
  <si>
    <t>Comprehensive income (loss)</t>
  </si>
  <si>
    <t>Comprehensive loss attributable to noncontrolling interests</t>
  </si>
  <si>
    <t>Comprehensive income (loss) attributable to Koppers</t>
  </si>
  <si>
    <t>Weighted average shares outstanding (in thousands):</t>
  </si>
  <si>
    <t>Dividends declared per common share</t>
  </si>
  <si>
    <t>Condensed Consolidated Statement of Operations (Parenthetical) - USD ($) $ in Millions</t>
  </si>
  <si>
    <t>Loss from discontinued operations, tax benefit</t>
  </si>
  <si>
    <t>Condensed Consolidated Balance Sheet - USD ($) $ in Millions</t>
  </si>
  <si>
    <t>Dec. 31, 2014</t>
  </si>
  <si>
    <t>Assets</t>
  </si>
  <si>
    <t>Cash and cash equivalents</t>
  </si>
  <si>
    <t>Accounts receivable, net of allowance of $5.8 and $5.6</t>
  </si>
  <si>
    <t>Income tax receivable</t>
  </si>
  <si>
    <t>Inventories, net</t>
  </si>
  <si>
    <t>Deferred tax assets</t>
  </si>
  <si>
    <t>Loan to related party</t>
  </si>
  <si>
    <t>Other current assets</t>
  </si>
  <si>
    <t>Total current assets</t>
  </si>
  <si>
    <t>Equity in non-consolidated investments</t>
  </si>
  <si>
    <t>Property, plant and equipment, net</t>
  </si>
  <si>
    <t>Goodwill</t>
  </si>
  <si>
    <t>Intangible assets, net</t>
  </si>
  <si>
    <t>Other assets</t>
  </si>
  <si>
    <t>Total assets</t>
  </si>
  <si>
    <t>Liabilities</t>
  </si>
  <si>
    <t>Accounts payable</t>
  </si>
  <si>
    <t>Accrued liabilities</t>
  </si>
  <si>
    <t>Dividends payable</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18)</t>
  </si>
  <si>
    <t>Equity</t>
  </si>
  <si>
    <t>Senior Convertible Preferred Stock, $0.01 par value per share; 10,000,000 shares authorized; no shares issued</t>
  </si>
  <si>
    <t>Common Stock, $0.01 par value per share; 80,000,000 shares authorized; 22,012,120 and 21,722,492 shares issued</t>
  </si>
  <si>
    <t>Additional paid-in capital</t>
  </si>
  <si>
    <t>Retained earnings</t>
  </si>
  <si>
    <t>Accumulated other comprehensive loss</t>
  </si>
  <si>
    <t>Treasury stock, at cost, 1,458,837 and 1,390,494 shares</t>
  </si>
  <si>
    <t>Total Koppers shareholders' equity</t>
  </si>
  <si>
    <t>Noncontrolling interests</t>
  </si>
  <si>
    <t>Total equity</t>
  </si>
  <si>
    <t>Total liabilities and equity</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 USD ($) $ in Millions</t>
  </si>
  <si>
    <t>Cash provided by (used in) operating activities:</t>
  </si>
  <si>
    <t>Net income</t>
  </si>
  <si>
    <t>Adjustments to reconcile net cash provided by operating activities:</t>
  </si>
  <si>
    <t>Impairment charges</t>
  </si>
  <si>
    <t>Gain on sale of assets and businesses</t>
  </si>
  <si>
    <t>Deferred income taxes</t>
  </si>
  <si>
    <t>Equity income, net of dividends received</t>
  </si>
  <si>
    <t>Change in other liabilities</t>
  </si>
  <si>
    <t>Non-cash interest expense</t>
  </si>
  <si>
    <t>Stock-based compensation</t>
  </si>
  <si>
    <t>Deferred revenue</t>
  </si>
  <si>
    <t>Other</t>
  </si>
  <si>
    <t>Changes in working capital:</t>
  </si>
  <si>
    <t>Accounts receivable</t>
  </si>
  <si>
    <t>Inventories</t>
  </si>
  <si>
    <t>Accrued liabilities and other working capital</t>
  </si>
  <si>
    <t>Net cash provided by (used in) operating activities</t>
  </si>
  <si>
    <t>Cash (used in) provided by investing activities:</t>
  </si>
  <si>
    <t>Capital expenditures</t>
  </si>
  <si>
    <t>Acquisitions, net of cash acquired</t>
  </si>
  <si>
    <t>Net cash proceeds from divestitures and asset sales</t>
  </si>
  <si>
    <t>Net cash (used in) provided by investing activities</t>
  </si>
  <si>
    <t>Cash provided by (used in) financing activities:</t>
  </si>
  <si>
    <t>Borrowings of revolving credit</t>
  </si>
  <si>
    <t>Repayments of revolving credit</t>
  </si>
  <si>
    <t>Borrowings of long-term debt</t>
  </si>
  <si>
    <t>Repayments of long-term debt</t>
  </si>
  <si>
    <t>Issuances of Common Stock</t>
  </si>
  <si>
    <t>Proceeds from issuance of noncontrolling interest</t>
  </si>
  <si>
    <t>Repurchases of Common Stock</t>
  </si>
  <si>
    <t>Payment of deferred financing costs</t>
  </si>
  <si>
    <t>Dividends paid</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4 has
been summarized from the audited balance sheet contained in the
Annual Report on Form 10-K for the year ended December 31,
2014. The financial information included
herein should be read in conjunction with the Company’s
audited consolidated financial statements and related notes
included in its Annual Report on Form 10-K for the year ended
December 31, 2014.</t>
  </si>
  <si>
    <t>New Accounting Pronouncements</t>
  </si>
  <si>
    <t>Accounting Changes and Error Corrections [Abstract]</t>
  </si>
  <si>
    <t>2. New Accounting
Pronouncements In May 2015, the Financial Accounting
Standards Board (“FASB”) issued guidance that removes
from the fair value hierarchy investments for which fair value is
measured at net asset value (or its equivalent) using the available
practical expedient. The new guidance also modifies the scope of
the disclosures related to such investments, eliminating from scope
those investments eligible for but not actually valued using the
practical expedient. Entities must continue to disclose information
on investments for which fair value is measured at net asset value
(or its equivalent) using the practical expedient, including
information that helps readers understand the investments and
whether the investments, if sold, are probable of being sold at
amounts that differ from the net asset value. This guidance becomes
effective January 1, 2016 and requires retrospective
application. Early adoption is permitted. We are currently
evaluating the impact this guidance will have on disclosures
covering certain assets held by our pension plans. In April 2015, the FASB issued
Accounting Standards Update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on January 1, 2016 as required. ASU
No. 2015-03 will not have a material effect on the
Company’s results of operations, financial condition or
liquidity.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financial
statement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No. 2014-15 applies to all entities and is effective for
annual and interim reporting periods ending after December 15,
2016, with early adoption permitted. We do not expect that the
adoption of this standard will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July 2015, the FASB adopted a one-year
deferral of this guidance. As a result, this guidance will be
effective January 1, 2018 with the option to adopt the
standard as of the original effective date, January 1, 2017.
The Company is currently evaluating the impact of the adoption of
ASU 2014-09 on the Company’s financial statements. In January 2015, the Company adopted
the amended guidance of ASC Topic 205, Presentation of Financial
Statements (Topic 205) and ASC Topic 360, Property, Plant, and
Equipment, which limit the definition of discontinued operations as
only those disposals of components of an entity that represent a
strategic shift that has (or will have) a major effect on an
entity’s operations and financial results. The amended
guidance also expands the definition of discontinued operations to
include a business or nonprofit activity that, on acquisition,
meets the criteria to be classified as held for sale and a disposal
of an equity method investment that meets the definition of
discontinued operations. The amended guidance requires the Company
to report discontinued operations if (1) the component of an
entity or group of components of an entity meets the criteria in
Topic 205 to be classified as held for sale; (2) the component
of an entity or group of components of an entity is disposed of by
sale; or (3) the component of an entity or group of components
of an entity is disposed other than by sale. We considered this
amended guidance and determined the sale of the North American
utility pole business should not be reported as a discontinued
operation. The Company does not believe the sale of this business
to have a major effect on the Company’s operations and
financial results.</t>
  </si>
  <si>
    <t>Plant Closures and Divestitures</t>
  </si>
  <si>
    <t>Discontinued Operations and Disposal Groups [Abstract]</t>
  </si>
  <si>
    <t>3. Plant Closures and
Divestitures
On January 16, 2015,
Koppers Inc. sold its North American utility pole business for cash
of $12.3 million and a promissory note of $1.3 million. The Company
recognized a gain of $3.2 million on this transaction. The
promissory note is repayable in four equal annual installments
beginning January 2016. This gain is reported in “Gain on
sale of business” on the Consolidated Statement of
Operations. The proceeds of the sale are reported within “Net
cash proceeds from divestitures and asset sales” on the
Condensed Consolidated Statement of Cash Flows.
In March 2015, the
Company announced its decision to discontinue production at its
Railroad and Utility Products and Services plant located in
Green Spring, West Virginia. Accordingly, the Company recorded a
severance and fixed asset impairment charge of $2.7 million. As of
June 30, 2015, the remaining net book value of fixed assets
subject to impairment was $0.4 million. This amount will be
reflected in depreciation expense on an accelerated basis
reflecting management’s estimate of the remaining useful life
of the assets. The closure is expected to be completed by September
2015.
Details of the
restructuring activities and related reserves for past closures of
certain of the Company’s facilities in the Netherlands,
Australia and the United States are as follows:
Severance and
Environmental
Site
Other
Total
(Dollars in millions)
Reserve at December 31,
2013 $ 0.1 $ 5.6 $ 3.3 $ 0.0 $ 9.0
Accrual 9.8 0.0 3.2 0.1 13.1
Reversal of accrued
charges 0.0 (1.1 ) (0.9 ) 0.0 (2.0 )
Cash paid (9.7 ) 0.0 (1.3 ) 0.0 (11.0 )
Currency translation (0.2 ) (0.4 ) (0.4 ) 0.0 (1.0 )
Reserve at December 31,
2014 $ 0.0 $ 4.1 $ 3.9 $ 0.1 $ 8.1
Accrual 0.3 0.0 0.0 0.0 0.3
Reversal of accrued
charges 0.0 0.0 (0.3 ) (0.1 ) (0.4 )
Cash paid 0.0 0.0 (1.5 ) 0.0 (1.5 )
Currency translation 0.0 (0.2 ) (0.3 ) 0.0 (0.5 )
Reserve at June 30,
2015 $ 0.3 $ 3.9 $ 1.8 $ 0.0 $ 6.0</t>
  </si>
  <si>
    <t>Business Acquisitions</t>
  </si>
  <si>
    <t>Business Combinations [Abstract]</t>
  </si>
  <si>
    <t>4. Business
Acquisitions
KMG
Osmose Entities
–
Subsequent to the
acquisition, Osmose, Inc. was renamed Koppers Performance Chemicals
Inc. and Osmose Railroad Services, Inc. was renamed Koppers
Railroad Structures Inc. Koppers Performance Chemicals Inc.’s
wood preservation business develops, manufactures and sells wood
preservation chemicals and wood treatment technologies for
infrastructure, residential and commercial construction, and
agricultural markets. The wood preservation business has operations
and sales in North America, South America, Europe, and Australasia.
Substantially all of the businesses of Koppers Performance
Chemicals Inc. are reported as our Performance Chemicals segment.
Koppers Railroad Structures Inc. is a provider of railroad
infrastructure services, including bridge inspection, engineering,
maintenance and repair, and construction services for the Class I
and shortline railroads in North America. Koppers Railroad
Structures Inc. and one wood treating company, which is a
subsidiary of Koppers Performance Chemicals Inc., are reported as
part of the Railroad and Utility Products and Services
segment.
The consolidated balance
sheet as of December 31, 2014 reflected a preliminary fair
value determination of the acquired assets and liabilities based on
assumptions and estimates that, while considered reasonable under
the circumstances, are subject to change. As of June 30, 2015,
the Company has adjusted the value of certain acquired assets and
liabilities which has resulted in a net increase to goodwill of
approximately $9.2 million since December 31, 2014. The fair
value determination of the acquired assets and liabilities is
substantially complete and will be finalized in the third quarter
of 2015.
The following unaudited
pro forma information presents a summary of the Company’s
revenues and net income from continuing operations as if the
acquisition occurred on January 1, 2014. The unaudited pro
forma information is not necessarily indicative of operating
results that would have been achieved had the acquisition been
completed as of January 1, 2014 and does not intend to project
the future financial results of the Company after the acquisition
of the Osmose Entities. The unaudited pro forma information is
based on certain assumptions, which management believes are
reasonable, and do not reflect the cost of any integration
activities or the benefits from the acquisition and synergies that
may be derived from any integration activities.
Three months
Six months
(Dollars in millions)
Revenue $ 470.1 $ 892.8
Income from continuing operations
attributable to Koppers 12.5 13.0
Pro forma adjustments
reflected in the unaudited pro forma information are based on items
that are directly attributable to the acquisition of the Osmose
Entities and related financing that are factually supportable and
are expected to have a continuing impact on Koppers. These
adjustments include, but are not limited to, depreciation and
amortization related to preliminary fair value adjustments to
property, plant and equipment and intangible assets, interest
expense on acquisition-related debt, removal of acquisition-related
transaction expenses, the elimination of intercompany sales and
related income tax effects of the pro forma adjustments.</t>
  </si>
  <si>
    <t>Fair Value Measurements</t>
  </si>
  <si>
    <t>Fair Value Disclosures [Abstract]</t>
  </si>
  <si>
    <t>5. Fair Value Measurements Carrying amounts and the related
estimated fair values of the Company’s financial instruments
as of June 30, 2015 and December 31, 2014 are as
follows:
June 30, 2015 December 31, 2014
Fair Value
Carrying
Fair Value
Carrying
(Dollars in millions)
Financial assets:
Cash and cash equivalents, including
restricted cash $ 51.2 $ 51.2 $ 51.1 $ 51.1
Investments and other
assets (a) 1.4 1.4 1.5 1.5
Financial liabilities:
Long-term debt (including current
portion) $ 806.2 $ 794.2 $ 862.1 $ 850.5
(a) Excludes equity method investments. Cash and cash equivalents Investments and other assets
– Debt</t>
  </si>
  <si>
    <t>Comprehensive Income and Equity</t>
  </si>
  <si>
    <t>Equity [Abstract]</t>
  </si>
  <si>
    <t>6. Comprehensive Income and
Equity Total comprehensive income for the
three and six months ended June 30, 2015 and 2014 is
summarized in the table below:
Three Months Ended June 30, Six Months Ended June 30,
2015
2014
2015
2014
(Dollars in millions)
Net income $ 7.9 $ 0.7 $ 3.7 $ 0.6
Other comprehensive income
(loss):
Change in currency translation
adjustment 2.4 0.9 (8.2 ) 0.7
Change in foreign currency
transactions of long-term subsidiary investments 0.0 1.0 0.0 3.4
Change in derivative financial
instrument net loss, net of tax benefit (expense) of $0.1, $0.0,
$0.2 and $0.0 (0.2 ) 0.0 (0.5 ) 0.0
Change in unrecognized pension net
income, net of tax benefit (expense) of $(0.4), $(0.2), $(0.8) and
$(0.5) 1.0 0.6 2.0 1.2
Change in unrecognized prior service
cost, net of tax benefit (expense) of $0.0, $0.0, $0.0 and
$0.0 0.0 0.0 (0.1 ) (0.1 )
Total comprehensive income
(loss) 11.1 3.2 (3.1 ) 5.8
Less: comprehensive loss attributable
to noncontrolling interests (1.1 ) (0.9 ) (1.9 ) (3.6 )
Comprehensive income (loss)
attributable to Koppers $ 12.2 $ 4.1 $ (1.2 ) $ 9.4
Amounts reclassified from accumulated
other comprehensive income to net income consist of amounts shown
for changes in unrecognized pension net loss, unrecognized prior
service cost and unrecognized transition asset. These components of
accumulated other comprehensive income are included in the
computation of net periodic pension cost as disclosed in
Note 13 – Pensions and Postretirement Benefit
Plans. Other amounts reclassified from accumulated other
comprehensive income include losses related to derivative financial
instruments of $1.0 million and $1.9 million for the three and six
months ended June 30, 2015, respectively.
The following tables present the
change in equity for the six months ended June 30, 2015 and
2014, respectively:
(Dollars in
millions)
Total Koppers
Equity
Noncontrolling
Total Equity
Balance at December 31,
2014 $ 70.0 $ 13.9 $ 83.9
Net income (loss) 5.6 (1.9 ) 3.7
Employee stock plans 2.0 0.0 2.0
Other comprehensive (loss)
income (6.9 ) 0.0 (6.9 )
Dividends 0.0 (3.5 ) (3.5 )
Repurchases of common
stock (0.3 ) 0.0 (0.3 )
Balance at June 30,
2015 $ 70.4 $ 8.5 $ 78.9
(Dollars in
millions)
Total Koppers
Equity
Noncontrolling
Total Equity
Balance at December 31,
2013 $ 169.8 $ 20.0 $ 189.8
Net income (loss) 3.8 (3.2 ) 0.6
Issuance of common stock 0.7 0.0 0.7
Employee stock plans 3.4 0.0 3.4
Other comprehensive income
(loss) 5.6 (0.5 ) 5.1
Dividends (10.4 ) 0.0 (10.4 )
Investment in noncontrolling
interests 0.0 1.4 1.4
Repurchases of common
stock (2.0 ) 0.0 (2.0 )
Balance at June 30,
2014 $ 170.9 $ 17.7 $ 188.6</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earnings per common share. The following table sets forth the
computation of basic and diluted earnings per common
share:
Three Months Ended June 30, Six Months Ended June 30,
2015
2014
2015
2014
(Dollars in millions, except share amounts, in thousands,
and per share amounts)
Net income attributable to
Koppers $ 9.0 $ 1.6 $ 5.6 $ 3.8
Less: loss from discontinued
operations 0.0 (0.1 ) 0.0 (0.1 )
Income from continuing operations
attributable to Koppers $ 9.0 $ 1.7 $ 5.6 $ 3.9
Weighted average common shares
outstanding:
Basic 20,545 20,475 20,529 20,430
Effect of dilutive
securities 95 107 74 154
Diluted 20,640 20,582 20,603 20,584
Earnings per common share –
continuing operations:
Basic earnings per common
share $ 0.44 $ 0.08 $ 0.28 $ 0.19
Diluted earnings per common
share 0.44 0.08 0.27 0.19
Other data:
Antidilutive securities excluded from
computation of diluted earnings per common share 442 284 644 258</t>
  </si>
  <si>
    <t>Stock-based Compensation</t>
  </si>
  <si>
    <t>Disclosure of Compensation Related Costs, Share-based Payments [Abstract]</t>
  </si>
  <si>
    <t>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Under the LTIP, the board
of directors granted restricted stock units and performance stock
units to certain employee participants (collectively, the
“stock units”). For grants prior to 2015, restricted
stock units vest on the third anniversary of the grant date,
assuming continued employment by the participant. For the March
2015 grant, the restricted stock units vest in four equal annual
installments. Performance stock units granted generally have
three-year performance objectives and all performance stock units
have a three-year period for vesting (if the applicable performance
objective is obtained).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150 percent or 200 percent
(depending on the grant date) of the target award based upon actual
performance. If minimum performance criteria are not achieved, no
performance stock units will vest.
Dividends declared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Restricted stock units
that vest immediately or have one-year vesting periods are also
issued under the LTIP to members of the board of directors in
connection with annual director compensation and, from time to
time, are issued to members of management in connection with
employee compensation.
Compensation expense for
non-vested stock units is recorded over the vesting period based on
the fair value at the date of grant. The fair value of stock units
is the market price of the underlying common stock on the date of
grant.
The following table shows
a summary of the performance stock units as of June 30,
2015:
Performance
Period
Minimum
Target
Maximum
2013 – 2015 0 80,578 120,867
2014 – 2016 0 94,341 141,512
2015 – 2017 0 223,684 447,368
The following table shows
a summary of the status and activity of non-vested stock awards for
the six months ended June 30, 2015:
Restricted
Stock
Units
Performance
Stock
Units
Total
Stock
Units
Weighted Average
Non-vested at December 31,
2014 148,906 280,381 429,287 $ 39.31
Granted 141,775 223,684 365,459 $ 18.20
Credited from dividends 4,271 5,970 10,241 $ 37.78
Vested (62,929 ) 0 (62,929 ) $ 38.08
Forfeited
(10,566 )
(106,031 )
(116,597 ) $ 38.49
Non-vested at June 30,
2015 221,457 404,004 625,461 $ 27.23
Prior to 2015, stock
options to most executive officers vest and become exercisable upon
the completion of a three-year service period commencing on the
grant date. For the March 2015 grant, the stock options vest in
four equal annual installments. The stock options have a term of 10
years. In the event of termination of employment, other than
retirement, death or disability, any non-vested
In accordance with
accounting standards, compensation expense for non-vested stock
options is recorded over the vesting period based on the fair value
at the date of grant. The fair value of stock options on the date
of grant is calculated using the Black-Scholes-Merton model and the
assumptions listed below:
March 2015 Grant
February 2014 Grant
February 2013 Grant
Grant date price per share of stock
option award $ 17.57 $ 37.93 $ 42.76
Expected dividend yield per
share 3.40 % 2.75 % 2.75 %
Expected life in years 5.75 6.5 6.5
Expected volatility 42.27 % 52.14 % 53.77 %
Risk-free interest rate 1.73 % 1.98 % 1.29 %
Grant date fair value per share of
option awards $ 5.20 $ 15.26 $ 17.28
The dividend yield is
based on the Company’s current and prospective dividend rate
which calculates a continuous dividend yield based upon the market
price of the underlying common stock. The expected life in years
for the March 2015 grant is based on historical exercise data of
options previously granted by the Company. The expected life in
years for grants prior to 2015 are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at the time of those grants.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six
months ended June 30, 2015:
Options
Weighted Average
per
Option
Weighted Average
(in
years)
Aggregate Intrinsic
Outstanding at December 31,
2014 448,812 $ 36.58
Granted 330,159 $ 17.57
Forfeited
(4,722 ) $ 39.23
Outstanding at June 30,
2015
774,249 $ 28.46 7.24 $ 2.6
Exercisable at June 30,
2015 333,697 $ 35.36 4.42 $ 0.2
Total stock-based
compensation expense recognized for the three and six months ended
June 30, 2015 and 2014 is as follows:
Three Months Ended June 30, Six Months Ended June 30,
2015
2014
2015
2014
(Dollars in millions)
Stock-based compensation expense
recognized:
Selling, general and administrative
expenses $ 1.3 $ 2.0 $ 2.0 $ 3.2
Less related income tax
benefit 0.5 0.8 0.8 1.3
$ 0.8 $ 1.2 $ 1.2 $ 1.9
As of June 30, 2015,
total future gross compensation expense related to non-vested
stock-based compensation arrangements, which are expected to vest,
totaled $8.9 million and the weighted-average period over which
this cost is expected to be recognized is approximately
31 months.</t>
  </si>
  <si>
    <t>Segment Information</t>
  </si>
  <si>
    <t>Segment Reporting [Abstract]</t>
  </si>
  <si>
    <t>9. Segment
Information
The Company has three
reportable segments: Carbon Materials and Chemicals, Railroad and
Utility Products and Services, and Performance Chemicals. The
Company’s reportable segments contain business units that are
aggregated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
The Company’s
Railroad and Utility Products and Services segment sells treated
and untreated wood products, manufactured products and services
primarily to the railroad and public utility markets. Railroad
products include procuring and treating items such as crossties,
switch ties and various types of lumber used for railroad bridges
and crossings and the manufacture of rail joint bars. Utility
products include transmission and distribution poles and
pilings.
The Company’s
Performance Chemicals segment develops, manufactures, and markets
wood preservation chemicals and wood treatment technologies and
services a diverse range of end-markets including infrastructure,
residential and commercial construction, and
agriculture.
The Company evaluates
performance and determines resource allocations based on a number
of factors, the primary measure being operating profit or loss from
operations. Operating profit does not include equity in earnings of
affiliates, other income, interest expense or income taxes.
Operating profit also excludes the operating costs of Koppers
Holdings Inc., the parent company of Kopper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Three Months Ended June 30, Six Months Ended June 30,
2015
2014
2015
2014
(Dollars in millions)
Revenues from external
customers:
Carbon Materials and
Chemicals $ 158.4 $ 208.6 $ 316.6 $ 411.2
Railroad and Utility Products and
Services 170.9 148.2 329.0 277.0
Performance Chemicals 102.3 0.0 183.8 0.0
Total $ 431.6 $ 356.8 $ 829.4 $ 688.2
Intersegment revenues:
Carbon Materials and
Chemicals $ 20.0 $ 20.1 $ 40.5 $ 41.3
Performance Chemicals 2.2 0.0 4.3 0.0
Total $ 22.2 $ 20.1 $ 44.8 $ 41.3
Depreciation and amortization
expense:
Carbon Materials and
Chemicals (a) $ 6.5 $ 6.0 $ 12.7 $ 12.1
Railroad and Utility Products and
Services (b) 6.4 3.7 10.5 6.5
Performance Chemicals 4.8 0.0 9.5 0.0
Total $ 17.7 $ 9.7 $ 32.7 $ 18.6
Operating profit (loss):
Carbon Materials and
Chemicals (c) $ (2.9 ) $ 3.8 $ (13.8 ) $ (5.0 )
Railroad and Utility Products and
Services (d) 15.0 12.8 30.4 23.9
Performance Chemicals 15.5 0.0 21.9 0.0
Corporate (e) (1.6 ) (3.3 ) (4.5 ) (5.1 )
Total $ 26.0 $ 13.3 $ 34.0 $ 13.8
(a) Excludes impairment charges of $4.7 million for the six
months ended June 30, 2014 for the Tangshan, China
facility.
(b) Excludes impairment charges of $2.5 million for the six
months ended June 30, 2015 for a wood treating facility in the
United States.
(c) Includes plant closure costs of $10.8 million for the
six months ended June 30, 2014 for the Uithoorn, the
Netherlands facility and impairment charges of $4.7 million for the
six months ended June 30, 2014 for the Tangshan, China
facility.
(d) Includes gain on sale of the Company’s North
American utility pole business of $3.2 million and impairment
charges of $2.5 million for a wood treating facility in the United
States in the six months ended June 30, 2015.
(e) Operating loss for Corporate includes general and
administrative costs for Koppers Holdings Inc., the parent company
of Koppers Inc., and foreign exchange revaluation related to
intercompany loans in connection with a legal reorganization of the
Company.
The following table sets
forth certain tangible and intangible assets allocated to each of
the Company’s segments as of the dates indicated:
June 30,
2015
December 31,
2014
(Dollars in millions)
Segment assets:
Carbon Materials and
Chemicals $ 505.0 $ 514.6
Railroad and Utility Products and
Services 267.7 275.2
Performance Chemicals 479.3 469.0
All other 38.1 35.1
Total $ 1,290.1 $ 1,293.9
Goodwill:
Carbon Materials and
Chemicals $ 68.3 $ 65.5
Railroad and Utility Products and
Services 10.3 9.3
Performance Chemicals 178.0 172.4
Total $ 256.6 $ 247.2</t>
  </si>
  <si>
    <t>Income Taxes</t>
  </si>
  <si>
    <t>Income Tax Disclosure [Abstract]</t>
  </si>
  <si>
    <t>10. Income Taxes Effective Tax Rate The income tax provision for interim
periods is based on an estimated annual effective tax rate, which
requires management to make its best estimate of annual pretax
income by domestic and foreign jurisdictions and other items that
impact taxable income. Items that are not related to annual pretax
ordinary income are recognized entirely in the interim period as a
discrete item. Such items include the results of certain entities
that have historical pre-tax losses and current year estimated
pre-tax losses that are not projected to be utilized. Income taxes as a percentage of pretax
ordinary income were 30.8 percent and 65.0 percent for each of the
three months ended on June 30, 2015 and 2014, respectively.
Discrete items included in income taxes for the three months ended
on June 30, 2015 and June 30, 2014, respectively, were
not material. The effective tax rate for the three
months ended on June 30, 2015 differs from the U.S. federal
statutory rate of 35.0 percent due to the taxes on foreign earnings
(-7.3 percent) partially offset by nondeductible expenses (+1.1
percent), uncertain tax positions (+1.0 percent), and state taxes
(+1.0 percent). With respect to the three months ended on
June 30, 2014, the effective tax rate differs from the U.S.
federal statutory rate of 35.0 percent due to taxes on foreign
earnings (+28.2 percent), state taxes (+2.0 percent), uncertain tax
positions (+1.2 percent) and nondeductible expenses (+1.0 percent)
partially offset by the domestic manufacturing deduction (-2.4
percent). Income taxes as a percentage of pretax
ordinary income before discrete items were 30.8 percent and 64.3
percent for the six months ended on June 30, 2015 and 2014,
respectively. Discrete items included in income taxes for the six
months ended on June 30, 2015 were a net tax benefit of $0.3
million which was primarily related to the closure of an IRS audit
of the Company’s US tax returns through 2011. Discrete items
included in income taxes for the six months ended on June 30,
2014 were a net tax benefit of $5.7 million which was primarily
related to management’s decision that a deferred tax
liability for certain undistributed earnings of its European
subsidiaries was no longer necessary as these earnings are
permanently reinvested. The effective tax rate for the six
months ended on June 30, 2015 differs from the U.S. federal
statutory rate of 35.0 percent due to the taxes on foreign earnings
(-7.4 percent) partially offset by nondeductible expenses (+1.1
percent), state taxes (+1.1 percent), and uncertain tax positions
(+1.0 percent). With respect to the six months ended on
June 30 2014, the effective tax rate differs from the U.S.
federal statutory rate of 35.0 percent primarily due to the taxes
on foreign earnings (+27.6 percent), state taxes (+1.8 percent),
uncertain tax positions (+1.2 percent) and nondeductible expenses
(+1.0 percent) partially offset by the domestic manufacturing
deduction (-2.3 percent).
During the year, management regularly
updates estimates based on changes in various factors such as
product prices, shipments, product mix, operating and
administrative costs, earnings mix by taxable jurisdiction,
repatriation of foreign earnings, uncertain tax positions and the
ability to claim tax credits. To the extent that actual results
vary from the estimates at the end of the second quarter, the
actual tax provision recognized for 2015 could be materially
different from the forecasted annual tax provision as of the end of
the second quarter. Uncertain Tax
Positions 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before 2010. As of June 30, 2015 and
December 31, 2014, the total amount of unrecognized tax
benefits that, if recognized, would affect the effective tax rate,
was approximately $5.5 million and $6.0 million, respectively.
Unrecognized tax benefits totaled $6.9 million and $7.2 million as
of June 30, 2015 and December 31, 2014, respectively. The
Company recognizes interest expense and any related penalties from
uncertain tax positions in income tax expense. As of June 30,
2015 and December 31, 2014 the Company had accrued
approximately $2.7 million and $2.7 million for interest and
penalties, respectively.</t>
  </si>
  <si>
    <t>Inventory Disclosure [Abstract]</t>
  </si>
  <si>
    <t>11. Inventories Net inventories as of June 30,
2015 and December 31, 2014 are summarized in the table
below:
June 30,
2015
December 31,
2014
(Dollars in millions)
Raw materials $ 166.6 $ 191.1
Work in process 16.1 2.6
Finished goods 98.2 103.6
280.9 297.3
Less revaluation to LIFO 57.5 56.1
Net $ 223.4 $ 241.2</t>
  </si>
  <si>
    <t>Property, Plant and Equipment</t>
  </si>
  <si>
    <t>Property, Plant and Equipment [Abstract]</t>
  </si>
  <si>
    <t>12. Property, Plant and
Equipment Property, plant and equipment as of
June 30, 2015 and December 31, 2014 are summarized in the
table below:
June 30,
2015
December 31,
2014
(Dollars in millions)
Land $ 18.1 $ 18.7
Buildings 41.7 45.3
Machinery and equipment 698.7 678.6
758.5 742.6
Less accumulated
depreciation 466.6 442.9
Net $ 291.9 $ 299.7
Impairments The 2014 impairment of the
Company’s coal tar distillation plant in Tangshan, China was
due to the impending forced closure of a neighboring third party
owned metallurgical coke facility. The adjacent coke battery is
expected to cease production sometime within the next eight to
twelve months. The Company’s 60-percent owned subsidiary,
Koppers (China) Carbon &amp; Chemical Company Limited
(“KCCC”) is located near the coke facility and relies
on its operations for a significant portion of raw material supply,
utilities and other shared services. Closure of the coke batteries
directly impacts KCCC’s ability to operate its coal tar
distillation plant and the Company has determined that it is unable
to continue coal tar distillation activities at the site once the
neighboring coke battery ceases production activities. As of
June 30, 2015, all fixed assets directly related to the
facility have been substantially depreciated.</t>
  </si>
  <si>
    <t>Pensions and Postretirement Benefit Plans</t>
  </si>
  <si>
    <t>Compensation and Retirement Disclosure [Abstract]</t>
  </si>
  <si>
    <t>13.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defined
benefit pension plans for salaried employees have been closed to
new participants and a number of plans, including most plans for
hourly employees, have been frozen or are scheduled to be frozen in
the next year.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The following table provides the
components of net periodic benefit cost for the pension plans and
other benefit plans for the three and six months ended
June 30, 2015 and 2014:
Three Months Ended June 30, Six Months Ended June 30,
2015
2014
2015
2014
(Dollars in millions)
Service cost $ 0.5 $ 0.6 $ 1.0 $ 1.2
Interest cost 2.6 3.1 5.4 6.0
Expected return on plan
assets (3.0 ) (3.5 ) (6.0 ) (7.0 )
Amortization of prior service
cost 0.0 (0.1 ) (0.1 ) (0.1 )
Amortization of net loss 1.7 1.0 3.3 2.0
Net periodic benefit cost $ 1.8 $ 1.1 $ 3.6 $ 2.1
Defined contribution plan
expense (a) $ 2.0 $ 1.5 $ 2.0 $ 3.2
(a) The six months ended June 30, 2015 includes
reversal of 2014 discretionary 401k match accrual of $2.2
million.</t>
  </si>
  <si>
    <t>Debt</t>
  </si>
  <si>
    <t>Debt Disclosure [Abstract]</t>
  </si>
  <si>
    <t>14. Debt
Debt at June 30,
2015 and December 31, 2014 was as follows:
Weighted
Maturity
June 30,
2015
December 31,
2014
(Dollars in millions)
Term Loan 3 3 / 4 % 2019 $ 277.5 $ 292.5
Revolving Credit Facility 3 3 / 4 % 2019 161.3 204.5
Construction and other
loans 5.81% 2018 58.1 56.5
Senior Notes 7 7 / 8 % 2019 297.3 297.0
Total debt 794.2 850.5
Less short term debt and current
maturities of long-term debt 45.4 43.9
Long-term debt $ 748.8 $ 806.6
Revolving Credit
Facility
On August 15, 2014,
Koppers Inc. replaced its $350.0 million revolving credit facility
with a new $500.0 million senior secured revolving credit facility
and a $300.0 million senior secured term loan to finance its
acquisition of the Osmose Entities (the “Senior Secured
Credit Facilities”). Both borrowings mature on
August 15, 2019. The interest rates on the new borrowings are
variable and are based on LIBOR. The initial interest rate on the
borrowings at August 15, 2014 was 3.25 percent. The senior
secured term loan has quarterly principal repayment obligations of
2.5 percent of the original principal amount borrowed, or $7.5
million.
Borrowings under the
revolving credit facility and term loan are secured by a first
priority lien on substantially all of the assets of Koppers Inc.
and its material domestic subsidiaries. The revolving credit
facility and term loan contain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The Company entered into
an amendment of the revolving credit facility dated June 30,
2015 which excludes dividends paid by Koppers Holdings Inc. from
the calculation of fixed charges under the fixed charge coverage
ratio. Koppers Holdings last paid a dividend in January 2015. In
the event that Koppers Holdings pays any dividends subsequent to
June 30, 2015, all dividends paid by Koppers Holdings during
any period of determination will be included in the calculation of
fixed charges under the fixed charge coverage ratio. The Company
would have been in compliance with all covenants at June 30,
2015 regardless of this amendment, and accordingly, the amendment
has been accounted for as a modification.
As of June 30, 2015,
the Company had $80.2 million of unused revolving credit
availability for working capital purposes after restrictions from
certain letter of credit commitments and other covenants. As of
June 30, 2015, $61.6 million of commitments were utilized by
outstanding letters of credit.
Construction
Loans
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Koppers
Inc. revolving credit facility. The committed facilities were used
to finance the costs related to the construction of the coal tar
distillation plant in Pizhou, Jiangsu province in China. The
facilities are variable rate and have certain financial covenants
that monitor minimum net worth and leverage. KJCC will repay the
loans in six installments every six months starting in May 2016
with a final repayment on November 18, 2018, the maturity date
of the loans.
Senior
Notes
The Koppers Inc.
7 7 / 8 percent
Senior Notes due 2019 (the “Senior Notes”) were issued
on December 1, 2009 at an offering price of 98.311 percent of
face value, or $294.9 million and have a principal amount at
maturity of $300.0 million. The Senior Notes have an effective
interest rate yield of 8 1 / 8 percent
per annum. The Senior Notes are our senior obligations, are fully
and unconditionally guaranteed by Koppers Holdings Inc. and certain
of our wholly-owned domestic subsidiaries, and, as of
August 15, 2014, are secured equally and ratably with the
obligations under our Senior Secured Credit
Facilities.
Interest on the Senior
Notes is payable semiannually on December 1 and June 1
each year. On or after December 1, 2014, the Company is
entitled to redeem all or a portion of the Senior Notes at a
redemption price of 103.938 percent of principal value, declining
annually in ratable amounts until the redemption price is
equivalent to the principal value on December 1,
2017.
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Asset Retirement Obligations</t>
  </si>
  <si>
    <t>Asset Retirement Obligation Disclosure [Abstract]</t>
  </si>
  <si>
    <t>15. Asset Retirement
Obligations The Company recognizes asset
retirement obligations for the removal and disposal of
residues; dismantling of certain tanks required by
governmental authorities; cleaning and dismantling costs for owned
rail cars; and cleaning costs for leased rail cars and barges. The
following table reflects changes in the carrying values of asset
retirement obligations:
June 30,
December 31,
(Dollars in millions)
Asset retirement obligation at
beginning of year $ 30.5 $ 23.2
Acquisition 0.8 0.0
Accretion expense 1.5 2.3
Revision in estimated cash
flows 3.3 10.3
Cash expenditures (3.5 ) (4.6 )
Currency translation (0.4 ) (0.7 )
Balance at end of period $ 32.2 $ 30.5</t>
  </si>
  <si>
    <t>Deferred Revenue</t>
  </si>
  <si>
    <t>Deferred Revenue Disclosure [Abstract]</t>
  </si>
  <si>
    <t>16. Deferred Revenue The Company defers revenues
associated with extended product warranty liabilities based on
historical loss experience and sales of extended warranties on
certain products. In addition, the Company received an advance
payment in 2015 related to an amendment to a 50-year supply
agreement with a customer in China. The deferred revenue associated
with this amendment will be amortized over the life of the
underlying contract. The following table reflects changes in the
carrying values of deferred revenue:
June 30,
December 31,
(Dollars in millions)
Balance at beginning of
year $ 2.5 $ 3.2
Advance payment 29.6 0.0
Revenue earned (0.2 ) (0.7 )
Balance at end of period $ 31.9 $ 2.5
Deferred revenue classified in other
long-term liabilities in the consolidated balance sheet totaled
$30.7 million as of June 30, 2015.</t>
  </si>
  <si>
    <t>Derivative Financial Instruments</t>
  </si>
  <si>
    <t>Derivative Instruments and Hedging Activities Disclosure [Abstract]</t>
  </si>
  <si>
    <t>17.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The Company enters
into foreign currency forward contracts to manage foreign currency
risk associated with the Company’s receivable and payable
balanc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The amount of hedge ineffectiveness
charged to profit and loss is not material for any period
presented. As of June 30, 2015, the Company has outstanding
copper swap contracts totaling 18.2 million pounds and the
fair value of these swap contracts was $(7.2) million which is
classified in accrued liabilities in the consolidated balance
sheet. The amount of loss recognized in other comprehensive loss
totaled $4.3 million, net of tax, at June 30, 2015. In
the next twelve months the Company estimates that $3.3
million of unrealized losses, net of tax, related to commodity
price hedging will be reclassified from other comprehensive loss
into earnings. Forward contracts related to foreign currency are not
designated as hedges and fair value changes in these contracts are
immediately charged to earnings and are classified in cost of sales
in the condensed consolidated statement of income. As of
June 30, 2015, the Company has outstanding foreign currency
forward contracts with a net fair value totaling $1.3 million,
consisting of a gross derivative asset of $3.5 million and a gross
derivative liability of $2.2 million. The currency units
outstanding at June 30, 2015 were British Pound of GBP
42.4 million, New Zealand Dollar of NZD 40.1 million,
Canadian Dollar of CAD 15.8 million and United States Dollar
of USD 88.1 million.</t>
  </si>
  <si>
    <t>Commitments and Contingent Liabilities</t>
  </si>
  <si>
    <t>Commitments and Contingencies Disclosure [Abstract]</t>
  </si>
  <si>
    <t>18. Commitments and Contingent
Liabilities 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The plaintiffs in all 60 pending cases seek to recover
compensatory damages, while plaintiffs in 55 cases also seek to
recover punitive damages. The plaintiffs in the 59 cases filed in
Pennsylvania state court seek unspecified damages in excess of the
court’s minimum jurisdictional limit. The plaintiffs in the
Tennessee state court case each seek damages of $15.0 million.
The other defendants in these lawsuits vary from case to case and
include companies such as Beazer East, Inc., United States Steel
Corporation, Honeywell International Inc., Vertellus Specialties
Inc., Dow Chemical Company, UCAR Carbon Company, Inc., Exxon Mobil
Corporation, SGL Carbon Corporation and Alcoa, Inc.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define the
putative class as consisting of all persons who are present record
owners of residential real properties located in an area within a
two-mile radius of the former Gainesville wood treating plant.
Plaintiffs further allege that chemicals and contaminants from the
Gainesville plant have contaminated real properties within the two
mile geographical area, have caused property damage (diminution in
value) and have placed residents and owners of the putative class
properties at an elevated risk of exposure to and injury from the
chemicals at issue. The second amended complaint seeks damages for
diminution in property values, the establishment of a medical
monitoring fund and punitive damages. The case was removed to the United States District Court
for the Northern District of Florida in December 2010. The district
court dismissed Koppers Holdings Inc. in September 2013 on the
ground that there was no personal jurisdiction. Plaintiffs’
appeal of the dismissal of Koppers Holdings Inc. was dismissed in
December 2013. Under the current scheduling order, class factual
discovery closed on May 20, 2015, with expert witness
discovery to follow. Discovery on the merits is stayed until
further order of the court. 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 Virgin Island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or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4, amounts paid by Beazer East as
a result of its environmental remediation obligations under the
Indemnity have averaged in total approximately $13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de minimus In March 2012, a draft Feasibility Study
(“FS”) was submitted to EPA by the Lower Willamette
Group, a group of certain PRPs which has been conducting the
investigation of the site. The draft FS identifies ten
possible remedial alternatives which range in cost from
approximately $170 million to $1.8 billion. The FS does not
determine who is responsible for remediation costs or select
remedies. The FS is under review by the EPA which will issue a
final decision on the nature and extent of the final
remediation. Responsibility for implementing and funding that
work will be decided in the separate allocation
process. In September 2009, Koppers Inc. received a general notice
letter notifying it that it may be a PRP at the Newark Bay CERCLA
site. In January 2010, Koppers Inc. submitted a response to the
general notice letter asserting that Koppers Inc. is a de
minimus Other than the estimated costs of participating in the PRP
group at the Portland Harbor and Newark Bay CERCLA sites totaling
$0.6 million at June 30, 2015, the Company has not provided a
reserve for these matters because there has not been a
determination of the total cost of the investigations, the
remediation that will be required, the amount of natural resources
damages or how those costs will be allocated among the PRP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 In connection with Koppers Inc.’s acquisition of the
Osmose Entities, there are two plant sites in the United States
where the Company has recorded an environmental remediation
liability for soil and groundwater contamination which occurred
prior to the acquisition. Osmose Holdings, Inc. has provided an
indemnity of up to $5 million for certain environmental response
costs incurred prior to August 15, 2017 (the “Osmose
Indemnity”). As of June 30, 2015, the Company’s
estimated environmental remediation liability for these acquired
sites totals $5.8 million. The Company has also recorded a
receivable under the Osmose Indemnity of $0.3 million related to
these acquired sites. As of June 30, 2015, the Company has recorded
monetary sanctions of $0.2 million associated with federal
environmental regulations related to Spill Prevention, Control and
Countermeasure Plans. The Company was assessed a penalty by the
U.S. Environmental Protection Agency after a review of the
Company’s implementation timing of its storage tank
inspection plan. Foreign Environmental Matters. In connection with Koppers Inc.’s acquisition of the
Osmose Entities, there are three plant sites located in the United
Kingdom and Australia where the Company has recorded an
environmental remediation liability for soil and groundwater
contamination which occurred prior to the acquisition. As of
June 30, 2015, the Company’s estimated environmental
remediation liability for these acquired sites totals $8.5 million.
The Company has also recorded a receivable under the Osmose
Indemnity of $1.6 million related to these acquired
sites.
In December 2011, the Company ceased manufacturing
operations at its Continental Carbon facility located in Kurnell,
Australia. The Company has accrued its expected cost of site
remediation resulting from the closure of $3.9 million as of
June 30, 2015. Environmental Reserves Rollforward
Period ended
June 30,
2015
December 31,
(Dollars in millions)
Balance at beginning of
year $ 7.8 $ 11.9
Expense 0.3 0.8
Reversal of reserves (0.1 ) (1.5 )
Cash expenditures (0.5 ) (3.7 )
Acquisition of Osmose
Entities 13.6 0.7
Currency translation (0.3 ) (0.4 )
Balance at end of period $ 20.8 $ 7.8</t>
  </si>
  <si>
    <t>Subsidiary Guarantor Information for Koppers Inc. Senior Notes</t>
  </si>
  <si>
    <t>Text Block [Abstract]</t>
  </si>
  <si>
    <t>19. Subsidiary Guarantor
Information for Koppers Inc. Senior Notes
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and
Koppers Asia LLC. Non-guarantor subsidiaries are owned directly by
Koppers Inc. or are owned directly or indirectly by Koppers
World-Wide Ventures Corporation.
The guarantee of a
guarantor subsidiary will be automatically and unconditionally
released and discharged in the event of:
¡
any sale
of the capital stock or substantially all of the assets of the
guarantor subsidiary;
¡
the
designation of the guarantor subsidiary as an unrestricted
subsidiary in accordance with the indenture governing the Senior
Notes; and
¡
the legal
defeasance, covenant defeasance or satisfaction and discharge of
the indenture governing the Senior Notes.
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
The Koppers Inc.
revolving credit facility agreement provides for a revolving credit
facility of up to $500.0 million and a term loan of up to $300
million at variable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and investments or acquisitions. In addition, such
covenants give rise to events of default upon the failure by
Koppers Inc. and its restricted subsidiaries to meet certain
financial ratios.
The amount of restricted
net assets unavailable for distribution to Koppers Holdings Inc. by
Koppers Inc. totals $37 million as of June 30, 2015. Cash
dividends paid to Koppers Holdings Inc. by its subsidiaries totaled
$5.8 million and $12.6 million for the six months ended
June 30, 2015 and 2014, respectively.
Condensed Consolidating
Statement of Operations
For the Three Months
Ended June 30, 2015
Parent
Koppers Inc.
Domestic
Non-Guarantor
Subsidiaries
Consolidating
Consolidated
(Dollars in millions)
Net sales $ 0.0 $ 209.2 $ 97.0 $ 153.2 $ (27.8 ) $ 431.6
Cost of sales including depreciation
and amortization 0.0 201.0 71.6 129.1 (27.2 ) 374.5
Selling, general and
administrative 0.6 10.4 9.6 10.5 0.0 31.1
Operating (loss) profit (0.6 ) (2.2 ) 15.8 13.6 (0.6 ) 26.0
Other income (expense) 0.0 2.9 1.0 (3.1 ) (0.6 ) 0.2
Equity income of
subsidiaries 9.1 22.3 5.5 0.0 (36.9 ) 0.0
Interest (income) expense (0.1 ) 11.5 (0.1 ) 2.2 (0.6 ) 12.9
Income taxes (0.4 ) 2.4 0.2 3.2 0.0 5.4
Income from continuing
operations 9.0 9.1 22.2 5.1 (37.5 ) 7.9
Noncontrolling interests 0.0 0.0 0.0 (1.1 ) 0.0 (1.1 )
Net income attributable to
Koppers $ 9.0 $ 9.1 $ 22.2 $ 6.2 $ (37.5 ) $ 9.0
Comprehensive loss attributable to
Koppers $ 12.4 $ 12.3 $ 24.9 $ 9.0 $ (46.2 ) $ 12.4
Condensed Consolidating
Statement of Operations
For the Three Months
Ended June 30, 2014
Parent
Koppers Inc.
Domestic
Non-Guarantor
Consolidating
Consolidated
(Dollars in millions)
Net sales $ 0.0 $ 202.4 $ 7.2 $ 157.5 $ (10.3 ) $ 356.8
Cost of sales including depreciation
and amortization 0.0 184.0 2.3 145.8 (10.5 ) 321.6
Selling, general and
administrative 0.5 14.3 0.3 6.8 0.0 21.9
Operating (loss) profit (0.5 ) 4.1 4.6 4.9 0.2 13.3
Other income (expense) 0.0 0.1 0.9 (0.2 ) (1.1 ) (0.3 )
Equity income of
subsidiaries 2.0 7.3 1.2 0.0 (10.5 ) 0.0
Interest expense 0.0 6.5 0.0 1.2 (1.1 ) 6.6
Income taxes (0.1 ) 2.9 0.1 2.7 0.0 5.6
Income from continuing
operations 1.6 2.1 6.6 0.8 (10.3 ) 0.8
Discontinued operations 0.0 0.0 0.0 (0.1 ) 0.0 (0.1 )
Noncontrolling interests 0.0 0.0 0.0 (0.9 ) 0.0 (0.9 )
Net income attributable to
Koppers $ 1.6 $ 2.1 $ 6.6 $ 1.6 $ (10.3 ) $ 1.6
Comprehensive income attributable to
Koppers $ 4.1 $ 4.5 $ 8.7 $ 0.8 $ (14.0 ) $ 4.1
Condensed Consolidating
Statement of Operations
For the Six Months Ended
June 30, 2015
Parent
Koppers Inc.
Domestic
Non-Guarantor
Consolidating
Consolidated
(Dollars in millions)
Net sales $ 0.0 $ 397.0 $ 171.7 $ 309.2 $ (48.5 ) $ 829.4
Cost of sales including depreciation
and amortization 0.0 385.6 131.6 265.1 (46.6 ) 735.7
Gain on sale of business 0.0 (3.2 ) 0.0 0.0 0.0 (3.2 )
Selling, general and
administrative 1.1 22.2 18.6 21.0 0.0 62.9
Operating (loss) profit (1.1 ) (7.6 ) 21.5 23.1 (1.9 ) 34.0
Other income (expense) 0.0 3.1 2.0 (3.6 ) (1.1 ) 0.4
Equity income of
subsidiaries 6.1 31.9 9.7 0.0 (47.7 ) 0.0
Interest expense 0.0 23.1 0.0 3.9 (1.1 ) 25.9
Income taxes (0.6 ) (1.8 ) 0.3 6.9 0.0 4.8
Income from continuing
operations 5.6 6.1 32.9 8.7 (49.6 ) 3.7
Noncontrolling interests 0.0 0.0 0.0 (1.9 ) 0.0 (1.9 )
Net income attributable to
Koppers $ 5.6 $ 6.1 $ 32.9 $ 10.6 $ (49.6 ) $ 5.6
Comprehensive (loss) income
attributable to Koppers $ (1.2 ) $ (0.8 ) $ 24.6 $ 4.6 $ (28.4 ) $ (1.2 )
Condensed Consolidating
Statement of Operations
For the Six Months Ended
June 30, 2014
Parent
Koppers Inc.
Domestic
Non-Guarantor
Consolidating
Consolidated
(Dollars in millions)
Net sales $ 0.0 $ 380.0 $ 17.9 $ 311.4 $ (21.1 ) $ 688.2
Cost of sales including depreciation
and amortization 0.0 344.9 9.2 298.3 (21.3 ) 631.1
Selling, general and
administrative 1.0 27.8 0.6 13.9 0.0 43.3
Operating (loss) profit (1.0 ) 7.3 8.1 (0.8 ) 0.2 13.8
Other income (expense) 0.0 0.1 1.8 0.1 (2.1 ) (0.1 )
Equity income (loss) of
subsidiaries 4.5 9.6 (7.0 ) 0.0 (7.1 ) 0.0
Interest expense 0.0 13.3 0.0 2.2 (2.1 ) 13.4
Income taxes (0.3 ) (0.8 ) (5.9 ) 6.6 0.0 (0.4 )
Income (loss) from continuing
operations 3.8 4.5 8.8 (9.5 ) (6.9 ) 0.7
Discontinued operations 0.0 0.0 0.0 (0.1 ) 0.0 (0.1 )
Noncontrolling interests 0.0 0.0 0.0 (3.2 ) 0.0 (3.2 )
Net income (loss) attributable to
Koppers $ 3.8 $ 4.5 $ 8.8 $ (6.4 ) $ (6.9 ) $ 3.8
Comprehensive income attributable to
Koppers $ 9.4 $ 10.1 $ 13.6 $ 1.0 $ (24.7 ) $ 9.4
Condensed Consolidating
Balance Sheet
June 30,
2015
Parent
Koppers Inc.
Domestic
Non-Guarantor
Consolidating
Consolidated
(Dollars in
millions)
ASSETS
Cash and cash equivalents $ 0.0 $ 0.3 $ 0.5 $ 50.4 $ 0.0 $ 51.2
Receivables, net 0.0 83.3 35.3 88.0 0.0 206.6
Affiliated receivables 0.0 15.1 10.7 18.5 (44.3 ) 0.0
Inventories, net 0.0 98.8 27.3 100.0 (2.7 ) 223.4
Deferred tax assets 0.0 10.1 (0.6 ) 4.1 0.0 13.6
Other current assets 0.0 4.9 4.1 34.4 0.0 43.4
Total current assets 0.0 212.5 77.3 295.4 (47.0 ) 538.2
Equity investments 69.9 792.6 215.1 2.4 (1,076.1 ) 3.9
Property, plant and equipment,
net 0.0 120.4 42.6 128.9 0.0 291.9
Goodwill 0.0 43.9 152.9 59.8 0.0 256.6
Intangible assets, net 0.0 9.4 122.7 33.1 0.0 165.2
Deferred tax assets 0.0 (3.4 ) 5.1 6.6 0.0 8.3
Affiliated loan
receivables 0.0 30.9 237.6 42.0 (310.5 ) 0.0
Other noncurrent assets 0.0 19.1 5.0 1.9 0.0 26.0
Total assets $ 69.9 $ 1,225.4 $ 858.3 $ 570.1 $ (1,433.6 ) $ 1,290.1
LIABILITIES AND EQUITY
Accounts payable $ 0.1 $ 77.7 $ 28.1 $ 64.9 $ 0.0 $ 170.8
Affiliated payables 0.0 28.4 8.2 15.1 (51.7 ) 0.0
Accrued liabilities (0.6 ) 33.8 20.5 41.6 0.0 95.3
Short-term debt and current portion
of long-term debt 0.0 30.3 0.0 15.1 0.0 45.4
Total current liabilities (0.5 ) 170.2 56.8 136.7 (51.7 ) 311.5
Long-term debt 0.0 706.1 0.0 42.7 0.0 748.8
Affiliated debt 0.0 209.6 30.8 70.1 (310.5 ) 0.0
Other long-term
liabilities 0.0 68.2 13.0 69.7 0.0 150.9
Total liabilities (0.5 ) 1,154.1 100.6 319.2 (362.2 ) 1,211.2
Koppers shareholders’
equity 70.4 71.3 757.7 242.4 (1,071.4 ) 70.4
Noncontrolling interests 0.0 0.0 0.0 8.5 0.0 8.5
Total liabilities and
equity $ 69.9 $ 1,225.4 $ 858.3 $ 570.1 $ (1,433.6 ) $ 1,290.1
Condensed Consolidating
Balance Sheet
December 31,
2014
Parent
Koppers Inc.
Domestic
Non-Guarantor
Consolidating
Consolidated
(Dollars in millions)
ASSETS
Cash and cash equivalents $ 0.0 $ 0.0 $ 0.9 $ 50.2 $ 0.0 $ 51.1
Receivables, net 0.0 75.7 20.0 103.0 0.0 198.7
Affiliated receivables 0.8 4.5 9.3 1.3 (15.9 ) 0.0
Inventories, net 0.0 108.8 30.8 102.6 (1.0 ) 241.2
Deferred tax assets 0.0 8.0 1.0 1.5 0.0 10.5
Other current assets 0.0 3.0 2.2 34.6 0.0 39.8
Total current assets 0.8 200.0 64.2 293.2 (16.9 ) 541.3
Equity investments 74.5 767.2 213.5 3.6 (1,053.8 ) 5.0
Property, plant and equipment,
net 0.0 121.2 43.1 135.4 0.0 299.7
Goodwill 0.0 39.8 149.9 57.5 0.0 247.2
Intangible assets, net 0.0 2.2 128.1 37.4 0.0 167.7
Deferred tax assets 0.0 (1.0 ) 1.1 7.7 0.0 7.8
Affiliated loan
receivables 0.0 40.5 212.0 40.9 (293.4 ) 0.0
Other noncurrent assets 0.0 19.1 5.2 0.9 0.0 25.2
Total assets $ 75.3 $ 1,189.0 $ 817.1 $ 576.6 $ (1,364.1 ) $ 1,293.9
LIABILITIES AND EQUITY
Accounts payable $ 0.1 $ 60.9 $ 9.0 $ 50.6 $ 0.0 $ 120.6
Affiliated payables 0.0 13.2 2.7 13.5 (29.4 ) 0.0
Accrued liabilities 5.2 37.9 29.5 55.0 0.0 127.6
Short-term debt and current portion
of long-term debt 0.0 30.0 0.0 13.9 0.0 43.9
Total current liabilities 5.3 142.0 41.2 133.0 (29.4 ) 292.1
Long-term debt 0.0 764.0 0.0 42.6 0.0 806.6
Affiliated debt 0.0 145.5 35.9 112.0 (293.4 ) 0.0
Other long-term
liabilities 0.0 68.6 7.7 35.0 0.0 111.3
Total liabilities 5.3 1,120.1 84.8 322.6 (322.8 ) 1,210.0
Koppers shareholders’
equity 70.0 68.9 732.3 240.1 (1,041.3 ) 70.0
Noncontrolling interests 0.0 0.0 0.0 13.9 0.0 13.9
Total liabilities and
equity $ 75.3 $ 1,189.0 $ 817.1 $ 576.6 ($ 1,364.1 ) $ 1,293.9
Condensed Consolidating
Statement of Cash Flows
For the Six Months Ended
June 30, 2015
Parent
Koppers Inc.
Domestic
Non-Guarantor
Consolidating
Consolidated
(Dollars in millions)
Cash provided by (used in) operating
activities $ 5.4 $ 10.6 $ 32.2 $ 38.8 $ (8.9 ) $ 78.1
Cash provided by (used in) investing
activities:
Capital expenditures and
acquisitions 0.0 (26.9 ) (3.1 ) (2.6 ) 0.0 (32.6 )
Repayments (loans to) from
affiliates 0.0 5.1 (21.4 ) (1.1 ) 17.4 0.0
Net cash proceeds (payments) from
divestitures and asset sales 0.0 12.2 0.0 0.3 0.0 12.5
Net cash (used in) provided by
investing activities 0.0 (9.6 ) (24.5 ) (3.4 ) 17.4 (20.1 )
Cash provided by (used in) financing
activities:
(Repayments) borrowings of long-term
debt 0.0 (57.9 ) 0.1 1.2 0.0 (56.6 )
Borrowings (repayments) of affiliated
debt 0.0 64.0 (5.1 ) (41.5 ) (17.4 ) 0.0
Deferred financing costs 0.0 (1.0 ) 0.0 0.0 0.0 (1.0 )
Other financing activities 0.0 0.0 0.0 0.0 0.0 0.0
Dividends paid (5.1 ) (5.8 ) (3.1 ) (3.6 ) 8.9 (8.7 )
Stock repurchased (0.3 ) 0.0 0.0 0.0 0.0 (0.3 )
Net cash used in financing
activities (5.4 ) (0.7 ) (8.1 ) (43.9 ) (8.5 ) (66.6 )
Effect of exchange rates on
cash 0.0 0.0 0.0 8.7 0.0 8.7
Net increase (decrease) in cash and
cash equivalents 0.0 0.3 (0.4 ) 0.2 0.0 0.1
Cash and cash equivalents at
beginning of year 0.0 0.0 0.9 50.2 0.0 51.1
Cash and cash equivalents at end of
period $ 0.0 $ 0.3 $ 0.5 $ 50.4 $ 0.0 $ 51.2
Condensed Consolidating
Statement of Cash Flows
For the Six Months Ended
June 30, 2014
Parent
Koppers Inc.
Domestic
Non-Guarantor
Consolidating
Consolidated
(Dollars in millions)
Cash provided by (used in) operating
activities $ 11.5 $ (19.0 ) $ 17.1 $ 3.2 $ (21.5 ) $ (8.7 )
Cash provided by (used in) investing
activities:
Capital expenditures and
acquisitions 0.0 (7.8 ) (15.0 ) (57.2 ) 14.8 (65.2 )
(Loans to) repayments from
affiliates 0.0 (21.5 ) (23.7 ) 0.0 45.2 0.0
Net cash (used in) provided by
investing activities 0.0 (29.3 ) (38.7 ) (57.2 ) 60.0 (65.2 )
Cash provided by (used in) financing
activities:
Borrowings (repayments) of long-term
debt 0.0 24.3 0.0 31.2 0.0 55.5
Borrowings (repayments) of affiliated
debt 0.0 6.7 21.5 17.0 (45.2 ) 0.0
Other financing activities 0.0 0.0 0.0 1.4 0.0 1.4
Dividends paid (10.2 ) (12.6 ) 0.0 (8.9 ) 21.5 (10.2 )
Stock (repurchased) issued (1.3 ) 0.0 0.0 14.8 (14.8 ) (1.3 )
Net cash (used in) provided by
financing activities (11.5 ) 18.4 21.5 55.5 (38.5 ) 45.4
Effect of exchange rates on
cash 0.0 0.0 0.0 0.7 0.0 0.7
Net (decrease) increase in cash and
cash equivalents 0.0 (29.9 ) (0.1 ) 2.2 0.0 (27.8 )
Cash and cash equivalents at
beginning of year 0.0 29.9 0.1 52.2 0.0 82.2
Cash and cash equivalents at end of
period $ 0.0 $ 0.0 $ 0.0 $ 54.4 $ 0.0 $ 54.4</t>
  </si>
  <si>
    <t>Related Party Transactions</t>
  </si>
  <si>
    <t>Related Party Transactions [Abstract]</t>
  </si>
  <si>
    <t>20. Related Party
Transactions The Company has loaned $9.5 million
to TKK, a 30-percent owned company in China. The loan is repayable
in six equal installments beginning in June 2015. TKK defaulted on
the first installment payment of $1.6 million due in June 2015 and,
accordingly, the entire principal amount of the loan is currently
due and payable. The Company has engaged in negotiations with
TKK’s controlling shareholder regarding repayment of the loan
in addition to the potential sale of the Company’s 30-percent
interest in TKK. As of June 30, 2015, management has concluded
that it is probable that the full principal amount of the loan
remains collectible and the carrying value of $2.0 million related
to its equity investment is recoverable, and accordingly, no
provision has been recorded.</t>
  </si>
  <si>
    <t>New Accounting Pronouncements (Policies)</t>
  </si>
  <si>
    <t>In May 2015, the Financial Accounting
Standards Board (“FASB”) issued guidance that removes
from the fair value hierarchy investments for which fair value is
measured at net asset value (or its equivalent) using the available
practical expedient. The new guidance also modifies the scope of
the disclosures related to such investments, eliminating from scope
those investments eligible for but not actually valued using the
practical expedient. Entities must continue to disclose information
on investments for which fair value is measured at net asset value
(or its equivalent) using the practical expedient, including
information that helps readers understand the investments and
whether the investments, if sold, are probable of being sold at
amounts that differ from the net asset value. This guidance becomes
effective January 1, 2016 and requires retrospective
application. Early adoption is permitted. We are currently
evaluating the impact this guidance will have on disclosures
covering certain assets held by our pension plans. In April 2015, the FASB issued
Accounting Standards Update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will adopt ASU
No. 2015-03 on January 1, 2016 as required. ASU
No. 2015-03 will not have a material effect on the
Company’s results of operations, financial condition or
liquidity. In February 2015, the FASB released
updated consolidation guidance that entities must use to evaluate
specific ownership and contractual arrangements that lead to a
consolidation conclusion. The updates could change consolidation
outcomes affecting presentation and disclosures. This guidance
becomes effective January 1, 2016. We are currently evaluating
the impact this guidance will have on our consolidated financial
statement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No. 2014-15 applies to all entities and is effective for
annual and interim reporting periods ending after December 15,
2016, with early adoption permitted. We do not expect that the
adoption of this standard will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In July 2015, the FASB adopted a one-year
deferral of this guidance. As a result, this guidance will be
effective January 1, 2018 with the option to adopt the
standard as of the original effective date, January 1, 2017.
The Company is currently evaluating the impact of the adoption of
ASU 2014-09 on the Company’s financial statements. In January 2015, the Company adopted
the amended guidance of ASC Topic 205, Presentation of Financial
Statements (Topic 205) and ASC Topic 360, Property, Plant, and
Equipment, which limit the definition of discontinued operations as
only those disposals of components of an entity that represent a
strategic shift that has (or will have) a major effect on an
entity’s operations and financial results. The amended
guidance also expands the definition of discontinued operations to
include a business or nonprofit activity that, on acquisition,
meets the criteria to be classified as held for sale and a disposal
of an equity method investment that meets the definition of
discontinued operations. The amended guidance requires the Company
to report discontinued operations if (1) the component of an
entity or group of components of an entity meets the criteria in
Topic 205 to be classified as held for sale; (2) the component
of an entity or group of components of an entity is disposed of by
sale; or (3) the component of an entity or group of components
of an entity is disposed other than by sale. We considered this
amended guidance and determined the sale of the North American
utility pole business should not be reported as a discontinued
operation. The Company does not believe the sale of this business
to have a major effect on the Company’s operations and
financial results.</t>
  </si>
  <si>
    <t>Plant Closures and Divestitures (Tables)</t>
  </si>
  <si>
    <t>Summary of Restructuring Activities and Related Reserves</t>
  </si>
  <si>
    <t>Details of the
restructuring activities and related reserves for past closures of
certain of the Company’s facilities in the Netherlands,
Australia and the United States are as follows:
Severance and
Environmental
Site
Other
Total
(Dollars in millions)
Reserve at December 31,
2013 $ 0.1 $ 5.6 $ 3.3 $ 0.0 $ 9.0
Accrual 9.8 0.0 3.2 0.1 13.1
Reversal of accrued
charges 0.0 (1.1 ) (0.9 ) 0.0 (2.0 )
Cash paid (9.7 ) 0.0 (1.3 ) 0.0 (11.0 )
Currency translation (0.2 ) (0.4 ) (0.4 ) 0.0 (1.0 )
Reserve at December 31,
2014 $ 0.0 $ 4.1 $ 3.9 $ 0.1 $ 8.1
Accrual 0.3 0.0 0.0 0.0 0.3
Reversal of accrued
charges 0.0 0.0 (0.3 ) (0.1 ) (0.4 )
Cash paid 0.0 0.0 (1.5 ) 0.0 (1.5 )
Currency translation 0.0 (0.2 ) (0.3 ) 0.0 (0.5 )
Reserve at June 30,
2015 $ 0.3 $ 3.9 $ 1.8 $ 0.0 $ 6.0</t>
  </si>
  <si>
    <t>Business Acquisitions (Tables)</t>
  </si>
  <si>
    <t>Summary of Company's Revenue and Net Income from Continuing Operations</t>
  </si>
  <si>
    <t>The following unaudited pro forma
information presents a summary of the Company’s revenues and
net income from continuing operations as if the acquisition
occurred on January 1, 2014. The unaudited pro forma
information is not necessarily indicative of operating results that
would have been achieved had the acquisition been completed as of
January 1, 2014 and does not intend to project the future
financial results of the Company after the acquisition of the
Osmose Entities. The unaudited pro forma information is based on
certain assumptions, which management believes are reasonable, and
do not reflect the cost of any integration activities or the
benefits from the acquisition and synergies that may be derived
from any integration activities.
Three months
Six months
(Dollars in millions)
Revenue $ 470.1 $ 892.8
Income from continuing operations
attributable to Koppers 12.5 13.0</t>
  </si>
  <si>
    <t>Fair Value Measurements (Tables)</t>
  </si>
  <si>
    <t>Schedule of Company's Financial Instruments</t>
  </si>
  <si>
    <t>Carrying amounts and the related
estimated fair values of the Company’s financial instruments
as of June 30, 2015 and December 31, 2014 are as
follows:
June 30, 2015 December 31, 2014
Fair Value
Carrying
Fair Value
Carrying
(Dollars in millions)
Financial assets:
Cash and cash equivalents, including
restricted cash $ 51.2 $ 51.2 $ 51.1 $ 51.1
Investments and other
assets (a) 1.4 1.4 1.5 1.5
Financial liabilities:
Long-term debt (including current
portion) $ 806.2 $ 794.2 $ 862.1 $ 850.5
(a) Excludes equity method investments.</t>
  </si>
  <si>
    <t>Comprehensive Income and Equity (Tables)</t>
  </si>
  <si>
    <t>Schedule of Comprehensive Income</t>
  </si>
  <si>
    <t>Total comprehensive income for the
three and six months ended June 30, 2015 and 2014 is
summarized in the table below:
Three Months Ended June 30, Six Months Ended June 30,
2015
2014
2015
2014
(Dollars in millions)
Net income $ 7.9 $ 0.7 $ 3.7 $ 0.6
Other comprehensive income
(loss):
Change in currency translation
adjustment 2.4 0.9 (8.2 ) 0.7
Change in foreign currency
transactions of long-term subsidiary investments 0.0 1.0 0.0 3.4
Change in derivative financial
instrument net loss, net of tax benefit (expense) of $0.1, $0.0,
$0.2 and $0.0 (0.2 ) 0.0 (0.5 ) 0.0
Change in unrecognized pension net
income, net of tax benefit (expense) of $(0.4), $(0.2), $(0.8) and
$(0.5) 1.0 0.6 2.0 1.2
Change in unrecognized prior service
cost, net of tax benefit (expense) of $0.0, $0.0, $0.0 and
$0.0 0.0 0.0 (0.1 ) (0.1 )
Total comprehensive income
(loss) 11.1 3.2 (3.1 ) 5.8
Less: comprehensive loss attributable
to noncontrolling interests (1.1 ) (0.9 ) (1.9 ) (3.6 )
Comprehensive income (loss)
attributable to Koppers $ 12.2 $ 4.1 $ (1.2 ) $ 9.4</t>
  </si>
  <si>
    <t>Schedule of Change in Equity</t>
  </si>
  <si>
    <t>The following tables present the
change in equity for the six months ended June 30, 2015 and
2014, respectively:
(Dollars in
millions)
Total Koppers
Equity
Noncontrolling
Total Equity
Balance at December 31,
2014 $ 70.0 $ 13.9 $ 83.9
Net income (loss) 5.6 (1.9 ) 3.7
Employee stock plans 2.0 0.0 2.0
Other comprehensive (loss)
income (6.9 ) 0.0 (6.9 )
Dividends 0.0 (3.5 ) (3.5 )
Repurchases of common
stock (0.3 ) 0.0 (0.3 )
Balance at June 30,
2015 $ 70.4 $ 8.5 $ 78.9
(Dollars in
millions)
Total Koppers
Equity
Noncontrolling
Total Equity
Balance at December 31,
2013 $ 169.8 $ 20.0 $ 189.8
Net income (loss) 3.8 (3.2 ) 0.6
Issuance of common stock 0.7 0.0 0.7
Employee stock plans 3.4 0.0 3.4
Other comprehensive income
(loss) 5.6 (0.5 ) 5.1
Dividends (10.4 ) 0.0 (10.4 )
Investment in noncontrolling
interests 0.0 1.4 1.4
Repurchases of common
stock (2.0 ) 0.0 (2.0 )
Balance at June 30,
2014 $ 170.9 $ 17.7 $ 188.6</t>
  </si>
  <si>
    <t>Earnings per Common Share (Tables)</t>
  </si>
  <si>
    <t>Schedule of Computation of Basic and Diluted Earnings per Common Share</t>
  </si>
  <si>
    <t>The following table sets forth the
computation of basic and diluted earnings per common
share:
Three Months Ended June 30, Six Months Ended June 30,
2015
2014
2015
2014
(Dollars in millions, except share amounts, in thousands,
and per share amounts)
Net income attributable to
Koppers $ 9.0 $ 1.6 $ 5.6 $ 3.8
Less: loss from discontinued
operations 0.0 (0.1 ) 0.0 (0.1 )
Income from continuing operations
attributable to Koppers $ 9.0 $ 1.7 $ 5.6 $ 3.9
Weighted average common shares
outstanding:
Basic 20,545 20,475 20,529 20,430
Effect of dilutive
securities 95 107 74 154
Diluted 20,640 20,582 20,603 20,584
Earnings per common share –
continuing operations:
Basic earnings per common
share $ 0.44 $ 0.08 $ 0.28 $ 0.19
Diluted earnings per common
share 0.44 0.08 0.27 0.19
Other data:
Antidilutive securities excluded from
computation of diluted earnings per common share 442 284 644 258</t>
  </si>
  <si>
    <t>Stock-based Compensation (Tables)</t>
  </si>
  <si>
    <t>Summary of Performance Stock Units</t>
  </si>
  <si>
    <t>The following table shows a summary
of the performance stock units as of June 30, 2015:
Performance
Period
Minimum
Target
Maximum
2013 – 2015 0 80,578 120,867
2014 – 2016 0 94,341 141,512
2015 – 2017 0 223,684 447,368</t>
  </si>
  <si>
    <t>Summary of Status and Activity of Non-Vested Stock Awards</t>
  </si>
  <si>
    <t>The following table shows a summary
of the status and activity of non-vested stock awards for the six
months ended June 30, 2015:
Restricted
Stock
Units
Performance
Stock
Units
Total
Stock
Units
Weighted Average
Non-vested at December 31,
2014 148,906 280,381 429,287 $ 39.31
Granted 141,775 223,684 365,459 $ 18.20
Credited from dividends 4,271 5,970 10,241 $ 37.78
Vested (62,929 ) 0 (62,929 ) $ 38.08
Forfeited
(10,566 )
(106,031 )
(116,597 ) $ 38.49
Non-vested at June 30,
2015 221,457 404,004 625,461 $ 27.23</t>
  </si>
  <si>
    <t>Stock Options Fair Value Assumptions</t>
  </si>
  <si>
    <t>The fair value of stock options on
the date of grant is calculated using the Black-Scholes-Merton
model and the assumptions listed below:
March 2015 Grant
February 2014 Grant
February 2013 Grant
Grant date price per share of stock
option award $ 17.57 $ 37.93 $ 42.76
Expected dividend yield per
share 3.40 % 2.75 % 2.75 %
Expected life in years 5.75 6.5 6.5
Expected volatility 42.27 % 52.14 % 53.77 %
Risk-free interest rate 1.73 % 1.98 % 1.29 %
Grant date fair value per share of
option awards $ 5.20 $ 15.26 $ 17.28</t>
  </si>
  <si>
    <t>Summary of Status and Activity of Stock Options</t>
  </si>
  <si>
    <t>The following table shows a summary
of the status and activity of stock options for the six months
ended June 30, 2015:
Options
Weighted Average
per
Option
Weighted Average
(in
years)
Aggregate Intrinsic
Outstanding at December 31,
2014 448,812 $ 36.58
Granted 330,159 $ 17.57
Forfeited
(4,722 ) $ 39.23
Outstanding at June 30,
2015
774,249 $ 28.46 7.24 $ 2.6
Exercisable at June 30,
2015 333,697 $ 35.36 4.42 $ 0.2</t>
  </si>
  <si>
    <t>Schedule of Stock-based Compensation Expense Recognized</t>
  </si>
  <si>
    <t>Total stock-based compensation
expense recognized for the three and six months ended June 30,
2015 and 2014 is as follows:
Three Months Ended June 30, Six Months Ended June 30,
2015
2014
2015
2014
(Dollars in millions)
Stock-based compensation expense
recognized:
Selling, general and administrative
expenses $ 1.3 $ 2.0 $ 2.0 $ 3.2
Less related income tax
benefit 0.5 0.8 0.8 1.3
$ 0.8 $ 1.2 $ 1.2 $ 1.9</t>
  </si>
  <si>
    <t>Segment Information (Tables)</t>
  </si>
  <si>
    <t>Summary of Results of Segment Operations</t>
  </si>
  <si>
    <t>The following table sets
forth certain sales and operating data, net of all intersegment
transactions, for the Company’s segments for the periods
indicated:
Three Months Ended June 30, Six Months Ended June 30,
2015
2014
2015
2014
(Dollars in millions)
Revenues from external
customers:
Carbon Materials and
Chemicals $ 158.4 $ 208.6 $ 316.6 $ 411.2
Railroad and Utility Products and
Services 170.9 148.2 329.0 277.0
Performance Chemicals 102.3 0.0 183.8 0.0
Total $ 431.6 $ 356.8 $ 829.4 $ 688.2
Intersegment revenues:
Carbon Materials and
Chemicals $ 20.0 $ 20.1 $ 40.5 $ 41.3
Performance Chemicals 2.2 0.0 4.3 0.0
Total $ 22.2 $ 20.1 $ 44.8 $ 41.3
Depreciation and amortization
expense:
Carbon Materials and
Chemicals (a) $ 6.5 $ 6.0 $ 12.7 $ 12.1
Railroad and Utility Products and
Services (b) 6.4 3.7 10.5 6.5
Performance Chemicals 4.8 0.0 9.5 0.0
Total $ 17.7 $ 9.7 $ 32.7 $ 18.6
Operating profit (loss):
Carbon Materials and
Chemicals (c) $ (2.9 ) $ 3.8 $ (13.8 ) $ (5.0 )
Railroad and Utility Products and
Services (d) 15.0 12.8 30.4 23.9
Performance Chemicals 15.5 0.0 21.9 0.0
Corporate (e) (1.6 ) (3.3 ) (4.5 ) (5.1 )
Total $ 26.0 $ 13.3 $ 34.0 $ 13.8
(a) Excludes impairment charges of $4.7 million for the six
months ended June 30, 2014 for the Tangshan, China
facility.
(b) Excludes impairment charges of $2.5 million for the six
months ended June 30, 2015 for a wood treating facility in the
United States.
(c) Includes plant closure costs of $10.8 million for the
six months ended June 30, 2014 for the Uithoorn, the
Netherlands facility and impairment charges of $4.7 million for the
six months ended June 30, 2014 for the Tangshan, China
facility.
(d) Includes gain on sale of the Company’s North
American utility pole business of $3.2 million and impairment
charges of $2.5 million for a wood treating facility in the United
States in the six months ended June 30, 2015.
(e) Operating loss for Corporate includes general and
administrative costs for Koppers Holdings Inc., the parent company
of Koppers Inc., and foreign exchange revaluation related to
intercompany loans in connection with a legal reorganization of the
Company.</t>
  </si>
  <si>
    <t>Summary of Tangible and Intangible Assets by Segments</t>
  </si>
  <si>
    <t>The following table sets
forth certain tangible and intangible assets allocated to each of
the Company’s segments as of the dates indicated:
June 30,
2015
December 31,
2014
(Dollars in millions)
Segment assets:
Carbon Materials and
Chemicals $ 505.0 $ 514.6
Railroad and Utility Products and
Services 267.7 275.2
Performance Chemicals 479.3 469.0
All other 38.1 35.1
Total $ 1,290.1 $ 1,293.9
Goodwill:
Carbon Materials and
Chemicals $ 68.3 $ 65.5
Railroad and Utility Products and
Services 10.3 9.3
Performance Chemicals 178.0 172.4
Total $ 256.6 $ 247.2</t>
  </si>
  <si>
    <t>Inventories (Tables)</t>
  </si>
  <si>
    <t>Components of Inventories</t>
  </si>
  <si>
    <t>Net inventories as of June 30,
2015 and December 31, 2014 are summarized in the table
below:
June 30,
2015
December 31,
2014
(Dollars in millions)
Raw materials $ 166.6 $ 191.1
Work in process 16.1 2.6
Finished goods 98.2 103.6
280.9 297.3
Less revaluation to LIFO 57.5 56.1
Net $ 223.4 $ 241.2</t>
  </si>
  <si>
    <t>Property, Plant and Equipment (Tables)</t>
  </si>
  <si>
    <t>Property, plant and equipment as of
June 30, 2015 and December 31, 2014 are summarized in the
table below:
June 30,
2015
December 31,
2014
(Dollars in millions)
Land $ 18.1 $ 18.7
Buildings 41.7 45.3
Machinery and equipment 698.7 678.6
758.5 742.6
Less accumulated
depreciation 466.6 442.9
Net $ 291.9 $ 299.7</t>
  </si>
  <si>
    <t>Pensions and Postretirement Benefit Plans (Tables)</t>
  </si>
  <si>
    <t>Components of Net Periodic Benefit Cost for Pension Plans and Other Benefit Plans</t>
  </si>
  <si>
    <t>The following table provides the
components of net periodic benefit cost for the pension plans and
other benefit plans for the three and six months ended
June 30, 2015 and 2014:
Three Months Ended June 30, Six Months Ended June 30,
2015
2014
2015
2014
(Dollars in millions)
Service cost $ 0.5 $ 0.6 $ 1.0 $ 1.2
Interest cost 2.6 3.1 5.4 6.0
Expected return on plan
assets (3.0 ) (3.5 ) (6.0 ) (7.0 )
Amortization of prior service
cost 0.0 (0.1 ) (0.1 ) (0.1 )
Amortization of net loss 1.7 1.0 3.3 2.0
Net periodic benefit cost $ 1.8 $ 1.1 $ 3.6 $ 2.1
Defined contribution plan
expense (a) $ 2.0 $ 1.5 $ 2.0 $ 3.2
(a) The six months ended June 30, 2015 includes
reversal of 2014 discretionary 401k match accrual of $2.2
million.</t>
  </si>
  <si>
    <t>Debt (Tables)</t>
  </si>
  <si>
    <t>Schedule of Long-Term Debt Instruments</t>
  </si>
  <si>
    <t>Debt at June 30, 2015 and
December 31, 2014 was as follows:
Weighted
Maturity
June 30,
2015
December 31,
2014
(Dollars in millions)
Term Loan 3 3 / 4 % 2019 $ 277.5 $ 292.5
Revolving Credit Facility 3 3 / 4 % 2019 161.3 204.5
Construction and other
loans 5.81% 2018 58.1 56.5
Senior Notes 7 7 / 8 % 2019 297.3 297.0
Total debt 794.2 850.5
Less short term debt and current
maturities of long-term debt 45.4 43.9
Long-term debt $ 748.8 $ 806.6</t>
  </si>
  <si>
    <t>Asset Retirement Obligations (Tables)</t>
  </si>
  <si>
    <t>Schedule of Changes in Carrying Values of Asset Retirement Obligations</t>
  </si>
  <si>
    <t>The Company recognizes asset
retirement obligations for the removal and disposal of
residues; dismantling of certain tanks required by
governmental authorities; cleaning and dismantling costs for owned
rail cars; and cleaning costs for leased rail cars and barges. The
following table reflects changes in the carrying values of asset
retirement obligations:
June 30,
December 31,
(Dollars in millions)
Asset retirement obligation at
beginning of year $ 30.5 $ 23.2
Acquisition 0.8 0.0
Accretion expense 1.5 2.3
Revision in estimated cash
flows 3.3 10.3
Cash expenditures (3.5 ) (4.6 )
Currency translation (0.4 ) (0.7 )
Balance at end of period $ 32.2 $ 30.5</t>
  </si>
  <si>
    <t>Deferred Revenue (Tables)</t>
  </si>
  <si>
    <t>Deferred Revenue from Extended Product Warranty Liabilities</t>
  </si>
  <si>
    <t>The Company defers revenues
associated with extended product warranty liabilities based on
historical loss experience and sales of extended warranties on
certain products. In addition, the Company received an advance
payment in 2015 related to an amendment to a 50-year supply
agreement with a customer in China. The deferred revenue associated
with this amendment will be amortized over the life of the
underlying contract. The following table reflects changes in the
carrying values of deferred revenue:
June 30,
December 31,
(Dollars in millions)
Balance at beginning of
year $ 2.5 $ 3.2
Advance payment 29.6 0.0
Revenue earned (0.2 ) (0.7 )
Balance at end of period $ 31.9 $ 2.5</t>
  </si>
  <si>
    <t>Commitments and Contingent Liabilities (Tables)</t>
  </si>
  <si>
    <t>Changes in Accrued Liability for Environmental Matters</t>
  </si>
  <si>
    <t xml:space="preserve">The following table
reflects changes in the accrued liability for environmental
matters, of which $7.8 million and $3.3 million are classified as
current liabilities at June 30, 2015 and December 31,
2014, respectively:
Period ended
June 30,
2015
December 31,
(Dollars in millions)
Balance at beginning of
year $ 7.8 $ 11.9
Expense 0.3 0.8
Reversal of reserves (0.1 ) (1.5 )
Cash expenditures (0.5 ) (3.7 )
Acquisition of Osmose
Entities 13.6 0.7
Currency translation (0.3 ) (0.4 )
Balance at end of period $ 20.8 $ 7.8 </t>
  </si>
  <si>
    <t>Subsidiary Guarantor Information for Koppers Inc. Senior Notes (Tables)</t>
  </si>
  <si>
    <t>Condensed Consolidating Statement of Operations</t>
  </si>
  <si>
    <t>Condensed Consolidating Statement of
Operations For the Three Months Ended
June 30, 2015
Parent
Koppers Inc.
Domestic
Non-Guarantor
Subsidiaries
Consolidating
Consolidated
(Dollars in millions)
Net sales $ 0.0 $ 209.2 $ 97.0 $ 153.2 $ (27.8 ) $ 431.6
Cost of sales including depreciation
and amortization 0.0 201.0 71.6 129.1 (27.2 ) 374.5
Selling, general and
administrative 0.6 10.4 9.6 10.5 0.0 31.1
Operating (loss) profit (0.6 ) (2.2 ) 15.8 13.6 (0.6 ) 26.0
Other income (expense) 0.0 2.9 1.0 (3.1 ) (0.6 ) 0.2
Equity income of
subsidiaries 9.1 22.3 5.5 0.0 (36.9 ) 0.0
Interest (income) expense (0.1 ) 11.5 (0.1 ) 2.2 (0.6 ) 12.9
Income taxes (0.4 ) 2.4 0.2 3.2 0.0 5.4
Income from continuing
operations 9.0 9.1 22.2 5.1 (37.5 ) 7.9
Noncontrolling interests 0.0 0.0 0.0 (1.1 ) 0.0 (1.1 )
Net income attributable to
Koppers $ 9.0 $ 9.1 $ 22.2 $ 6.2 $ (37.5 ) $ 9.0
Comprehensive loss attributable to
Koppers $ 12.4 $ 12.3 $ 24.9 $ 9.0 $ (46.2 ) $ 12.4
Condensed Consolidating Statement of
Operations For the Three Months Ended
June 30, 2014
Parent
Koppers Inc.
Domestic
Non-Guarantor
Consolidating
Consolidated
(Dollars in millions)
Net sales $ 0.0 $ 202.4 $ 7.2 $ 157.5 $ (10.3 ) $ 356.8
Cost of sales including depreciation
and amortization 0.0 184.0 2.3 145.8 (10.5 ) 321.6
Selling, general and
administrative 0.5 14.3 0.3 6.8 0.0 21.9
Operating (loss) profit (0.5 ) 4.1 4.6 4.9 0.2 13.3
Other income (expense) 0.0 0.1 0.9 (0.2 ) (1.1 ) (0.3 )
Equity income of
subsidiaries 2.0 7.3 1.2 0.0 (10.5 ) 0.0
Interest expense 0.0 6.5 0.0 1.2 (1.1 ) 6.6
Income taxes (0.1 ) 2.9 0.1 2.7 0.0 5.6
Income from continuing
operations 1.6 2.1 6.6 0.8 (10.3 ) 0.8
Discontinued operations 0.0 0.0 0.0 (0.1 ) 0.0 (0.1 )
Noncontrolling interests 0.0 0.0 0.0 (0.9 ) 0.0 (0.9 )
Net income attributable to
Koppers $ 1.6 $ 2.1 $ 6.6 $ 1.6 $ (10.3 ) $ 1.6
Comprehensive income attributable to
Koppers $ 4.1 $ 4.5 $ 8.7 $ 0.8 $ (14.0 ) $ 4.1
Condensed Consolidating Statement of
Operations For the Six Months Ended
June 30, 2015
Parent
Koppers Inc.
Domestic
Non-Guarantor
Consolidating
Consolidated
(Dollars in millions)
Net sales $ 0.0 $ 397.0 $ 171.7 $ 309.2 $ (48.5 ) $ 829.4
Cost of sales including depreciation
and amortization 0.0 385.6 131.6 265.1 (46.6 ) 735.7
Gain on sale of business 0.0 (3.2 ) 0.0 0.0 0.0 (3.2 )
Selling, general and
administrative 1.1 22.2 18.6 21.0 0.0 62.9
Operating (loss) profit (1.1 ) (7.6 ) 21.5 23.1 (1.9 ) 34.0
Other income (expense) 0.0 3.1 2.0 (3.6 ) (1.1 ) 0.4
Equity income of
subsidiaries 6.1 31.9 9.7 0.0 (47.7 ) 0.0
Interest expense 0.0 23.1 0.0 3.9 (1.1 ) 25.9
Income taxes (0.6 ) (1.8 ) 0.3 6.9 0.0 4.8
Income from continuing
operations 5.6 6.1 32.9 8.7 (49.6 ) 3.7
Noncontrolling interests 0.0 0.0 0.0 (1.9 ) 0.0 (1.9 )
Net income attributable to
Koppers $ 5.6 $ 6.1 $ 32.9 $ 10.6 $ (49.6 ) $ 5.6
Comprehensive (loss) income
attributable to Koppers $ (1.2 ) $ (0.8 ) $ 24.6 $ 4.6 $ (28.4 ) $ (1.2 )
Condensed Consolidating Statement of
Operations For the Six Months Ended
June 30, 2014
Parent
Koppers Inc.
Domestic
Non-Guarantor
Consolidating
Consolidated
(Dollars in millions)
Net sales $ 0.0 $ 380.0 $ 17.9 $ 311.4 $ (21.1 ) $ 688.2
Cost of sales including depreciation
and amortization 0.0 344.9 9.2 298.3 (21.3 ) 631.1
Selling, general and
administrative 1.0 27.8 0.6 13.9 0.0 43.3
Operating (loss) profit (1.0 ) 7.3 8.1 (0.8 ) 0.2 13.8
Other income (expense) 0.0 0.1 1.8 0.1 (2.1 ) (0.1 )
Equity income (loss) of
subsidiaries 4.5 9.6 (7.0 ) 0.0 (7.1 ) 0.0
Interest expense 0.0 13.3 0.0 2.2 (2.1 ) 13.4
Income taxes (0.3 ) (0.8 ) (5.9 ) 6.6 0.0 (0.4 )
Income (loss) from continuing
operations 3.8 4.5 8.8 (9.5 ) (6.9 ) 0.7
Discontinued operations 0.0 0.0 0.0 (0.1 ) 0.0 (0.1 )
Noncontrolling interests 0.0 0.0 0.0 (3.2 ) 0.0 (3.2 )
Net income (loss) attributable to
Koppers $ 3.8 $ 4.5 $ 8.8 $ (6.4 ) $ (6.9 ) $ 3.8
Comprehensive income attributable to
Koppers $ 9.4 $ 10.1 $ 13.6 $ 1.0 $ (24.7 ) $ 9.4</t>
  </si>
  <si>
    <t>Condensed Consolidating Balance Sheet</t>
  </si>
  <si>
    <t>Condensed Consolidating
Balance Sheet
June 30,
2015
Parent
Koppers Inc.
Domestic
Non-Guarantor
Consolidating
Consolidated
(Dollars in
millions)
ASSETS
Cash and cash equivalents $ 0.0 $ 0.3 $ 0.5 $ 50.4 $ 0.0 $ 51.2
Receivables, net 0.0 83.3 35.3 88.0 0.0 206.6
Affiliated receivables 0.0 15.1 10.7 18.5 (44.3 ) 0.0
Inventories, net 0.0 98.8 27.3 100.0 (2.7 ) 223.4
Deferred tax assets 0.0 10.1 (0.6 ) 4.1 0.0 13.6
Other current assets 0.0 4.9 4.1 34.4 0.0 43.4
Total current assets 0.0 212.5 77.3 295.4 (47.0 ) 538.2
Equity investments 69.9 792.6 215.1 2.4 (1,076.1 ) 3.9
Property, plant and equipment,
net 0.0 120.4 42.6 128.9 0.0 291.9
Goodwill 0.0 43.9 152.9 59.8 0.0 256.6
Intangible assets, net 0.0 9.4 122.7 33.1 0.0 165.2
Deferred tax assets 0.0 (3.4 ) 5.1 6.6 0.0 8.3
Affiliated loan
receivables 0.0 30.9 237.6 42.0 (310.5 ) 0.0
Other noncurrent assets 0.0 19.1 5.0 1.9 0.0 26.0
Total assets $ 69.9 $ 1,225.4 $ 858.3 $ 570.1 $ (1,433.6 ) $ 1,290.1
LIABILITIES AND EQUITY
Accounts payable $ 0.1 $ 77.7 $ 28.1 $ 64.9 $ 0.0 $ 170.8
Affiliated payables 0.0 28.4 8.2 15.1 (51.7 ) 0.0
Accrued liabilities (0.6 ) 33.8 20.5 41.6 0.0 95.3
Short-term debt and current portion
of long-term debt 0.0 30.3 0.0 15.1 0.0 45.4
Total current liabilities (0.5 ) 170.2 56.8 136.7 (51.7 ) 311.5
Long-term debt 0.0 706.1 0.0 42.7 0.0 748.8
Affiliated debt 0.0 209.6 30.8 70.1 (310.5 ) 0.0
Other long-term
liabilities 0.0 68.2 13.0 69.7 0.0 150.9
Total liabilities (0.5 ) 1,154.1 100.6 319.2 (362.2 ) 1,211.2
Koppers shareholders’
equity 70.4 71.3 757.7 242.4 (1,071.4 ) 70.4
Noncontrolling interests 0.0 0.0 0.0 8.5 0.0 8.5
Total liabilities and
equity $ 69.9 $ 1,225.4 $ 858.3 $ 570.1 $ (1,433.6 ) $ 1,290.1
Condensed Consolidating
Balance Sheet
December 31,
2014
Parent
Koppers Inc.
Domestic
Non-Guarantor
Consolidating
Consolidated
(Dollars in millions)
ASSETS
Cash and cash equivalents $ 0.0 $ 0.0 $ 0.9 $ 50.2 $ 0.0 $ 51.1
Receivables, net 0.0 75.7 20.0 103.0 0.0 198.7
Affiliated receivables 0.8 4.5 9.3 1.3 (15.9 ) 0.0
Inventories, net 0.0 108.8 30.8 102.6 (1.0 ) 241.2
Deferred tax assets 0.0 8.0 1.0 1.5 0.0 10.5
Other current assets 0.0 3.0 2.2 34.6 0.0 39.8
Total current assets 0.8 200.0 64.2 293.2 (16.9 ) 541.3
Equity investments 74.5 767.2 213.5 3.6 (1,053.8 ) 5.0
Property, plant and equipment,
net 0.0 121.2 43.1 135.4 0.0 299.7
Goodwill 0.0 39.8 149.9 57.5 0.0 247.2
Intangible assets, net 0.0 2.2 128.1 37.4 0.0 167.7
Deferred tax assets 0.0 (1.0 ) 1.1 7.7 0.0 7.8
Affiliated loan
receivables 0.0 40.5 212.0 40.9 (293.4 ) 0.0
Other noncurrent assets 0.0 19.1 5.2 0.9 0.0 25.2
Total assets $ 75.3 $ 1,189.0 $ 817.1 $ 576.6 $ (1,364.1 ) $ 1,293.9
LIABILITIES AND EQUITY
Accounts payable $ 0.1 $ 60.9 $ 9.0 $ 50.6 $ 0.0 $ 120.6
Affiliated payables 0.0 13.2 2.7 13.5 (29.4 ) 0.0
Accrued liabilities 5.2 37.9 29.5 55.0 0.0 127.6
Short-term debt and current portion
of long-term debt 0.0 30.0 0.0 13.9 0.0 43.9
Total current liabilities 5.3 142.0 41.2 133.0 (29.4 ) 292.1
Long-term debt 0.0 764.0 0.0 42.6 0.0 806.6
Affiliated debt 0.0 145.5 35.9 112.0 (293.4 ) 0.0
Other long-term
liabilities 0.0 68.6 7.7 35.0 0.0 111.3
Total liabilities 5.3 1,120.1 84.8 322.6 (322.8 ) 1,210.0
Koppers shareholders’
equity 70.0 68.9 732.3 240.1 (1,041.3 ) 70.0
Noncontrolling interests 0.0 0.0 0.0 13.9 0.0 13.9
Total liabilities and
equity $ 75.3 $ 1,189.0 $ 817.1 $ 576.6 ($ 1,364.1 ) $ 1,293.9</t>
  </si>
  <si>
    <t>Condensed Consolidating Statement of Cash Flows</t>
  </si>
  <si>
    <t>Condensed Consolidating
Statement of Cash Flows
For the Six Months Ended
June 30, 2015
Parent
Koppers Inc.
Domestic
Non-Guarantor
Consolidating
Consolidated
(Dollars in millions)
Cash provided by (used in) operating
activities $ 5.4 $ 10.6 $ 32.2 $ 38.8 $ (8.9 ) $ 78.1
Cash provided by (used in) investing
activities:
Capital expenditures and
acquisitions 0.0 (26.9 ) (3.1 ) (2.6 ) 0.0 (32.6 )
Repayments (loans to) from
affiliates 0.0 5.1 (21.4 ) (1.1 ) 17.4 0.0
Net cash proceeds (payments) from
divestitures and asset sales 0.0 12.2 0.0 0.3 0.0 12.5
Net cash (used in) provided by
investing activities 0.0 (9.6 ) (24.5 ) (3.4 ) 17.4 (20.1 )
Cash provided by (used in) financing
activities:
(Repayments) borrowings of long-term
debt 0.0 (57.9 ) 0.1 1.2 0.0 (56.6 )
Borrowings (repayments) of affiliated
debt 0.0 64.0 (5.1 ) (41.5 ) (17.4 ) 0.0
Deferred financing costs 0.0 (1.0 ) 0.0 0.0 0.0 (1.0 )
Other financing activities 0.0 0.0 0.0 0.0 0.0 0.0
Dividends paid (5.1 ) (5.8 ) (3.1 ) (3.6 ) 8.9 (8.7 )
Stock repurchased (0.3 ) 0.0 0.0 0.0 0.0 (0.3 )
Net cash used in financing
activities (5.4 ) (0.7 ) (8.1 ) (43.9 ) (8.5 ) (66.6 )
Effect of exchange rates on
cash 0.0 0.0 0.0 8.7 0.0 8.7
Net increase (decrease) in cash and
cash equivalents 0.0 0.3 (0.4 ) 0.2 0.0 0.1
Cash and cash equivalents at
beginning of year 0.0 0.0 0.9 50.2 0.0 51.1
Cash and cash equivalents at end of
period $ 0.0 $ 0.3 $ 0.5 $ 50.4 $ 0.0 $ 51.2
Condensed Consolidating
Statement of Cash Flows
For the Six Months Ended
June 30, 2014
Parent
Koppers Inc.
Domestic
Non-Guarantor
Consolidating
Consolidated
(Dollars in millions)
Cash provided by (used in) operating
activities $ 11.5 $ (19.0 ) $ 17.1 $ 3.2 $ (21.5 ) $ (8.7 )
Cash provided by (used in) investing
activities:
Capital expenditures and
acquisitions 0.0 (7.8 ) (15.0 ) (57.2 ) 14.8 (65.2 )
(Loans to) repayments from
affiliates 0.0 (21.5 ) (23.7 ) 0.0 45.2 0.0
Net cash (used in) provided by
investing activities 0.0 (29.3 ) (38.7 ) (57.2 ) 60.0 (65.2 )
Cash provided by (used in) financing
activities:
Borrowings (repayments) of long-term
debt 0.0 24.3 0.0 31.2 0.0 55.5
Borrowings (repayments) of affiliated
debt 0.0 6.7 21.5 17.0 (45.2 ) 0.0
Other financing activities 0.0 0.0 0.0 1.4 0.0 1.4
Dividends paid (10.2 ) (12.6 ) 0.0 (8.9 ) 21.5 (10.2 )
Stock (repurchased) issued (1.3 ) 0.0 0.0 14.8 (14.8 ) (1.3 )
Net cash (used in) provided by
financing activities (11.5 ) 18.4 21.5 55.5 (38.5 ) 45.4
Effect of exchange rates on
cash 0.0 0.0 0.0 0.7 0.0 0.7
Net (decrease) increase in cash and
cash equivalents 0.0 (29.9 ) (0.1 ) 2.2 0.0 (27.8 )
Cash and cash equivalents at
beginning of year 0.0 29.9 0.1 52.2 0.0 82.2
Cash and cash equivalents at end of
period $ 0.0 $ 0.0 $ 0.0 $ 54.4 $ 0.0 $ 54.4</t>
  </si>
  <si>
    <t>Plant Closures and Divestitures - Additional Information (Detail) - USD ($) $ in Millions</t>
  </si>
  <si>
    <t>Jan. 16, 2015</t>
  </si>
  <si>
    <t>Mar. 31, 2015</t>
  </si>
  <si>
    <t>Restructuring Cost and Reserve [Line Items]</t>
  </si>
  <si>
    <t>Gain (loss) on sale of business</t>
  </si>
  <si>
    <t>Cash received from sale of business</t>
  </si>
  <si>
    <t>North American Utility Pole Business [Member]</t>
  </si>
  <si>
    <t>Promissory note received</t>
  </si>
  <si>
    <t>Railroad and Utility Products and Services [Member]</t>
  </si>
  <si>
    <t>Railroad and Utility Products and Services [Member] | West Virginia [Member]</t>
  </si>
  <si>
    <t>Severance and fixed asset impairment charge</t>
  </si>
  <si>
    <t>Plant Closures and Divestitures - Summary of Restructuring Activities and Related Reserves (Detail) - USD ($) $ in Millions</t>
  </si>
  <si>
    <t>12 Months Ended</t>
  </si>
  <si>
    <t>Reserve, Beginning Balance</t>
  </si>
  <si>
    <t>Accrual</t>
  </si>
  <si>
    <t>Reversal of accrued charges</t>
  </si>
  <si>
    <t>Cash paid</t>
  </si>
  <si>
    <t>Currency translation</t>
  </si>
  <si>
    <t>Reserve, Ending Balance</t>
  </si>
  <si>
    <t>Severance and Employee Benefits [Member]</t>
  </si>
  <si>
    <t>Environmental Remediation [Member]</t>
  </si>
  <si>
    <t>Site Demolition [Member]</t>
  </si>
  <si>
    <t>Other [Member]</t>
  </si>
  <si>
    <t>Business Acquisitions - Additional Information (Detail) - USD ($)</t>
  </si>
  <si>
    <t>Aug. 15, 2014</t>
  </si>
  <si>
    <t>Business Acquisition [Line Items]</t>
  </si>
  <si>
    <t>Intangible assets, deductible goodwill</t>
  </si>
  <si>
    <t>Business acquisition cash payment</t>
  </si>
  <si>
    <t>Net increase in goodwill</t>
  </si>
  <si>
    <t>KMG Chemicals Inc [Member]</t>
  </si>
  <si>
    <t>Business acquisition purchase price</t>
  </si>
  <si>
    <t>Acquired assets, inventory</t>
  </si>
  <si>
    <t>KMG Chemicals Inc [Member] | Customer Relationships [Member]</t>
  </si>
  <si>
    <t>Intangible assets, primarily customer relationships</t>
  </si>
  <si>
    <t>Customer contracts, amortization period</t>
  </si>
  <si>
    <t>18 years</t>
  </si>
  <si>
    <t>KMG Chemicals Inc [Member] | Carbon Materials and Chemicals [Member]</t>
  </si>
  <si>
    <t>Osmose Holdings, Inc. [Member]</t>
  </si>
  <si>
    <t>Cash acquired</t>
  </si>
  <si>
    <t>Acquisition-related costs reported in selling, general and administrative expenses</t>
  </si>
  <si>
    <t>Osmose Holdings, Inc. [Member] | Senior Secured Credit Facilities [Member]</t>
  </si>
  <si>
    <t>Revolving credit facility</t>
  </si>
  <si>
    <t>Osmose Holdings, Inc. [Member] | Term Loan Facility [Member]</t>
  </si>
  <si>
    <t>Business Acquisitions - Summary of Company's Revenue And Net Income From Continuing Operations (Detail) - Jun. 30, 2014 - USD ($) $ in Millions</t>
  </si>
  <si>
    <t>Total</t>
  </si>
  <si>
    <t>Business Acquisition, Pro Forma Information [Abstract]</t>
  </si>
  <si>
    <t>Revenue</t>
  </si>
  <si>
    <t>Income from continuing operations attributable to Koppers</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Long-term debt (including current portion)</t>
  </si>
  <si>
    <t>Carrying Value [Member]</t>
  </si>
  <si>
    <t>Comprehensive Income and Equity - Schedule of Comprehensive Income (Detail) - USD ($) $ in Millions</t>
  </si>
  <si>
    <t>Other comprehensive income (loss):</t>
  </si>
  <si>
    <t>Change in currency translation adjustment</t>
  </si>
  <si>
    <t>Change in foreign currency transactions of long-term subsidiary investments</t>
  </si>
  <si>
    <t>Change in derivative financial instrument net loss, net of tax benefit (expense) of $0.1, $0.0, $0.2 and $0.0</t>
  </si>
  <si>
    <t>Change in unrecognized pension net income, net of tax benefit (expense) of $(0.4), $(0.2), $(0.8) and $(0.5)</t>
  </si>
  <si>
    <t>Change in unrecognized prior service cost, net of tax benefit (expense) of $0.0, $0.0, $0.0 and $0.0</t>
  </si>
  <si>
    <t>Total comprehensive income (loss)</t>
  </si>
  <si>
    <t>Less: comprehensive loss attributable to noncontrolling interests</t>
  </si>
  <si>
    <t>Comprehensive Income and Equity - Schedule of Comprehensive Income (Parenthetical) (Detail) - USD ($) $ in Millions</t>
  </si>
  <si>
    <t>Tax benefit (expense), derivative financial instrument</t>
  </si>
  <si>
    <t>Tax benefit (expense), unrecognized pension net income</t>
  </si>
  <si>
    <t>Tax benefit (expense), unrecognized prior service cost</t>
  </si>
  <si>
    <t>Comprehensive Income and Equity - Additional Information (Detail) - Jun. 30, 2015 - USD ($) $ in Millions</t>
  </si>
  <si>
    <t>Loss related to derivative instrument</t>
  </si>
  <si>
    <t>Comprehensive Income and Equity - Schedule of Change in Equity (Detail) - USD ($) $ in Millions</t>
  </si>
  <si>
    <t>Accumulated Other Comprehensive Income (Loss) [Line Items]</t>
  </si>
  <si>
    <t>Balance</t>
  </si>
  <si>
    <t>Net income (loss)</t>
  </si>
  <si>
    <t>Issuance of common stock</t>
  </si>
  <si>
    <t>Employee stock plans</t>
  </si>
  <si>
    <t>Other comprehensive (loss) income</t>
  </si>
  <si>
    <t>Dividends</t>
  </si>
  <si>
    <t>Investment in noncontrolling interests</t>
  </si>
  <si>
    <t>Repurchases of common stock</t>
  </si>
  <si>
    <t>Total Koppers Shareholders' Equity [Member]</t>
  </si>
  <si>
    <t>Noncontrolling Interests [Member]</t>
  </si>
  <si>
    <t>Earnings per Common Share - Schedule of Computation of Basic and Diluted Earnings per Common Share (Detail) - USD ($) $ / shares in Units, shares in Thousands, $ in Millions</t>
  </si>
  <si>
    <t>Less: loss from discontinued operations</t>
  </si>
  <si>
    <t>Weighted average common shares outstanding:</t>
  </si>
  <si>
    <t>Effect of dilutive securities</t>
  </si>
  <si>
    <t>Earnings per common share - continuing operations:</t>
  </si>
  <si>
    <t>Basic earnings per common share</t>
  </si>
  <si>
    <t>Diluted earnings per common share</t>
  </si>
  <si>
    <t>Other data:</t>
  </si>
  <si>
    <t>Antidilutive securities excluded from computation of diluted earnings per common share</t>
  </si>
  <si>
    <t>Stock-based Compensation - Additional Information (Detail) - Jun. 30, 2015 - USD ($) $ in Millions</t>
  </si>
  <si>
    <t>Deferred Compensation Arrangement with Individual, Excluding Share-based Payments and Postretirement Benefits [Line Items]</t>
  </si>
  <si>
    <t>Future gross compensation expense related to non-vested stock-based compensation arrangements, which are expected to vest</t>
  </si>
  <si>
    <t>Future compensation expense, weighted-average expected period of recognition in months</t>
  </si>
  <si>
    <t>31 months</t>
  </si>
  <si>
    <t>Board of Directors [Member] | Restricted Stock Units (RSUs) [Member]</t>
  </si>
  <si>
    <t>Stock options, vesting period</t>
  </si>
  <si>
    <t>1 year</t>
  </si>
  <si>
    <t>Executive Officer [Member] | Employee Stock Option [Member]</t>
  </si>
  <si>
    <t>4 years</t>
  </si>
  <si>
    <t>March 2015 Grant [Member] | Performance Stock Units [Member]</t>
  </si>
  <si>
    <t>Percentage of target award earned by participants</t>
  </si>
  <si>
    <t>200.00%</t>
  </si>
  <si>
    <t>Vesting performance stock units if minimum performance criteria are not achieved</t>
  </si>
  <si>
    <t>3 years</t>
  </si>
  <si>
    <t>March 2015 Grant [Member] | Performance Stock Units [Member] | Minimum [Member]</t>
  </si>
  <si>
    <t>0.00%</t>
  </si>
  <si>
    <t>March 2015 Grant [Member] | Performance Stock Units [Member] | Maximum [Member]</t>
  </si>
  <si>
    <t>150.00%</t>
  </si>
  <si>
    <t>March 2015 Grant [Member] | Restricted Stock Units (RSUs) [Member]</t>
  </si>
  <si>
    <t>March 2015 Grant [Member] | Employee Stock Option [Member]</t>
  </si>
  <si>
    <t>Stock options, term in years</t>
  </si>
  <si>
    <t>10 years</t>
  </si>
  <si>
    <t>March 2015 Grant [Member] | Executive Officer [Member] | Employee Stock Option [Member]</t>
  </si>
  <si>
    <t>Stock-based Compensation - Summary of Performance Stock Units (Detail) - shares</t>
  </si>
  <si>
    <t>Share-based Compensation Arrangement by Share-based Payment Award [Line Items]</t>
  </si>
  <si>
    <t>Number of shares outstanding</t>
  </si>
  <si>
    <t>Performance Stock Units [Member]</t>
  </si>
  <si>
    <t>Minimum [Member] | 2013 - 2015 [Member] | Performance Stock Units [Member]</t>
  </si>
  <si>
    <t>Minimum [Member] | 2014 - 2016 [Member] | Performance Stock Units [Member]</t>
  </si>
  <si>
    <t>Minimum [Member] | 2015 - 2017 [Member] | Performance Stock Units [Member]</t>
  </si>
  <si>
    <t>Target Shares [Member] | 2013 - 2015 [Member] | Performance Stock Units [Member]</t>
  </si>
  <si>
    <t>Target Shares [Member] | 2014 - 2016 [Member] | Performance Stock Units [Member]</t>
  </si>
  <si>
    <t>Target Shares [Member] | 2015 - 2017 [Member] | Performance Stock Units [Member]</t>
  </si>
  <si>
    <t>Maximum [Member] | 2013 - 2015 [Member] | Performance Stock Units [Member]</t>
  </si>
  <si>
    <t>Maximum [Member] | 2014 - 2016 [Member] | Performance Stock Units [Member]</t>
  </si>
  <si>
    <t>Maximum [Member] | 2015 - 2017 [Member] | Performance Stock Units [Member]</t>
  </si>
  <si>
    <t>Stock-based Compensation - Summary of Status and Activity of Non-Vested Stock Awards (Detail) - 6 months ended Jun. 30, 2015 - $ / shares</t>
  </si>
  <si>
    <t>Non-vested, Beginning Balance</t>
  </si>
  <si>
    <t>Granted</t>
  </si>
  <si>
    <t>Credited from dividends</t>
  </si>
  <si>
    <t>Vested</t>
  </si>
  <si>
    <t>Forfeited</t>
  </si>
  <si>
    <t>Non-vested, Ending Balance</t>
  </si>
  <si>
    <t>Beginning Balance, Non-vested, Weighted Average Grant Date Fair Value per Unit</t>
  </si>
  <si>
    <t>Granted, Weighted Average Grant Date Fair Value per Unit</t>
  </si>
  <si>
    <t>Credited from dividends, Weighted Average Grant Date Fair Value per Unit</t>
  </si>
  <si>
    <t>Vested, Weighted Average Grant Date Fair Value per Unit</t>
  </si>
  <si>
    <t>Forfeited, Weighted Average Grant Date Fair Value per Unit</t>
  </si>
  <si>
    <t>Ending Balance, Non-vested, Weighted Average Grant Date Fair Value per Unit</t>
  </si>
  <si>
    <t>Restricted Stock Units (RSUs) [Member]</t>
  </si>
  <si>
    <t>Stock-based Compensation - Stock Options Fair Value Assumptions (Detail) - Jun. 30, 2015 - $ / shares</t>
  </si>
  <si>
    <t>March 2015 Grant [Member]</t>
  </si>
  <si>
    <t>Grant date price per share of stock option award</t>
  </si>
  <si>
    <t>Expected dividend yield per share</t>
  </si>
  <si>
    <t>3.40%</t>
  </si>
  <si>
    <t>Expected life in years</t>
  </si>
  <si>
    <t>5 years 9 months</t>
  </si>
  <si>
    <t>Expected volatility</t>
  </si>
  <si>
    <t>42.27%</t>
  </si>
  <si>
    <t>Risk-free interest rate</t>
  </si>
  <si>
    <t>1.73%</t>
  </si>
  <si>
    <t>Grant date fair value per share of option awards</t>
  </si>
  <si>
    <t>February 2014 Grant [Member]</t>
  </si>
  <si>
    <t>2.75%</t>
  </si>
  <si>
    <t>6 years 6 months</t>
  </si>
  <si>
    <t>52.14%</t>
  </si>
  <si>
    <t>1.98%</t>
  </si>
  <si>
    <t>February 2013 Grant [Member]</t>
  </si>
  <si>
    <t>53.77%</t>
  </si>
  <si>
    <t>1.29%</t>
  </si>
  <si>
    <t>Stock-based Compensation - Summary of Status and Activity of Stock Options (Detail) - Jun. 30, 2015 - USD ($) $ / shares in Units, $ in Millions</t>
  </si>
  <si>
    <t>Options, Outstanding at December 31, 2014</t>
  </si>
  <si>
    <t>Options, Granted</t>
  </si>
  <si>
    <t>Options, Forfeited</t>
  </si>
  <si>
    <t>Options, Outstanding at June 30, 2015</t>
  </si>
  <si>
    <t>Options, Exercisable at June 30, 2015</t>
  </si>
  <si>
    <t>Weighted Average Exercise Price per Option, Outstanding at December 31, 2014</t>
  </si>
  <si>
    <t>Weighted Average Exercise Price per Option, Granted</t>
  </si>
  <si>
    <t>Weighted Average Exercise Price per Option, Forfeited</t>
  </si>
  <si>
    <t>Weighted Average Exercise Price per Option, Outstanding at June 30, 2015</t>
  </si>
  <si>
    <t>Weighted Average Exercise Price per Option, Exercisable at June 30, 2015</t>
  </si>
  <si>
    <t>Weighted Average Remaining Contractual Term, Outstanding at June 30, 2015</t>
  </si>
  <si>
    <t>7 years 2 months 27 days</t>
  </si>
  <si>
    <t>Weighted Average Remaining Contractual Term, Exercisable at June 30, 2015</t>
  </si>
  <si>
    <t>4 years 5 months 1 day</t>
  </si>
  <si>
    <t>Outstanding at June 30, 2015</t>
  </si>
  <si>
    <t>Exercisable at June 30, 2015</t>
  </si>
  <si>
    <t>Stock-based Compensation - Schedule of Stock-Based Compensation Expense Recognized (Detail) - USD ($) $ in Millions</t>
  </si>
  <si>
    <t>Stock-based compensation expense recognized:</t>
  </si>
  <si>
    <t>Less related income tax benefit</t>
  </si>
  <si>
    <t>Decrease in net income attributable to Koppers</t>
  </si>
  <si>
    <t>Segment Information - Additional Information (Detail)</t>
  </si>
  <si>
    <t>Jun. 30, 2015Segment</t>
  </si>
  <si>
    <t>Number of reportable segments</t>
  </si>
  <si>
    <t>Segment Information - Summary of Results of Segment Operations (Detail) - USD ($) $ in Millions</t>
  </si>
  <si>
    <t>Revenues from external customers:</t>
  </si>
  <si>
    <t>Revenues from external customers</t>
  </si>
  <si>
    <t>Intersegment revenues:</t>
  </si>
  <si>
    <t>Intersegment revenues</t>
  </si>
  <si>
    <t>Depreciation and amortization expense:</t>
  </si>
  <si>
    <t>Depreciation and amortization expense</t>
  </si>
  <si>
    <t>Operating profit (loss)</t>
  </si>
  <si>
    <t>Operating Segments [Member] | Carbon Materials and Chemicals [Member]</t>
  </si>
  <si>
    <t>Operating Segments [Member] | Railroad and Utility Products and Services [Member]</t>
  </si>
  <si>
    <t>Operating Segments [Member] | Performance Chemicals [Member]</t>
  </si>
  <si>
    <t>Intersegment [Member]</t>
  </si>
  <si>
    <t>Intersegment [Member] | Carbon Materials and Chemicals [Member]</t>
  </si>
  <si>
    <t>Intersegment [Member] | Performance Chemicals [Member]</t>
  </si>
  <si>
    <t>Corporate, Non-Segment [Member]</t>
  </si>
  <si>
    <t>Segment Information - Summary of Results of Segment Operations (Parenthetical) (Detail) - USD ($) $ in Millions</t>
  </si>
  <si>
    <t>Revenue from External Customer [Line Items]</t>
  </si>
  <si>
    <t>Netherlands [Member]</t>
  </si>
  <si>
    <t>Plant closure cost</t>
  </si>
  <si>
    <t>China [Member]</t>
  </si>
  <si>
    <t>United States [Member]</t>
  </si>
  <si>
    <t>North American Utility Pole Business [Member] | Wood Treating Facility [Member] | United States [Member]</t>
  </si>
  <si>
    <t>Segment Information - Summary of Tangible and Intangible Assets by Segments (Detail) - USD ($) $ in Millions</t>
  </si>
  <si>
    <t>Segment assets:</t>
  </si>
  <si>
    <t>Segment assets</t>
  </si>
  <si>
    <t>Goodwill:</t>
  </si>
  <si>
    <t>Carbon Materials and Chemicals [Member] | Operating Segments [Member]</t>
  </si>
  <si>
    <t>Railroad and Utility Products and Services [Member] | Operating Segments [Member]</t>
  </si>
  <si>
    <t>Performance Chemicals [Member] | Operating Segments [Member]</t>
  </si>
  <si>
    <t>All Other [Member] | Operating Segments [Member]</t>
  </si>
  <si>
    <t>Income Taxes - Additional Information (Detail) - USD ($) $ in Millions</t>
  </si>
  <si>
    <t>Income taxes as a percentage of pretax ordinary income</t>
  </si>
  <si>
    <t>30.80%</t>
  </si>
  <si>
    <t>65.00%</t>
  </si>
  <si>
    <t>64.30%</t>
  </si>
  <si>
    <t>U.S. federal statutory rate</t>
  </si>
  <si>
    <t>35.00%</t>
  </si>
  <si>
    <t>Taxes on foreign earnings</t>
  </si>
  <si>
    <t>7.30%</t>
  </si>
  <si>
    <t>28.20%</t>
  </si>
  <si>
    <t>7.40%</t>
  </si>
  <si>
    <t>27.60%</t>
  </si>
  <si>
    <t>Nondeductible expenses</t>
  </si>
  <si>
    <t>1.10%</t>
  </si>
  <si>
    <t>1.00%</t>
  </si>
  <si>
    <t>Uncertain tax positions</t>
  </si>
  <si>
    <t>1.20%</t>
  </si>
  <si>
    <t>State taxes</t>
  </si>
  <si>
    <t>2.40%</t>
  </si>
  <si>
    <t>1.80%</t>
  </si>
  <si>
    <t>Domestic manufacturing deduction</t>
  </si>
  <si>
    <t>2.30%</t>
  </si>
  <si>
    <t>Net tax benefit included in income taxes, discrete items</t>
  </si>
  <si>
    <t>Unrecognized tax benefits with impact on the effective tax rate</t>
  </si>
  <si>
    <t>Unrecognized tax benefits</t>
  </si>
  <si>
    <t>Accrued interest expense and penalties</t>
  </si>
  <si>
    <t>Inventories - Components of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 $ in Millions</t>
  </si>
  <si>
    <t>Koppers Carbon and Chemical Company Limited [Member]</t>
  </si>
  <si>
    <t>Percentage of operations in Tangshan, China of owned subsidiary</t>
  </si>
  <si>
    <t>60.00%</t>
  </si>
  <si>
    <t>Pensions and Postretirement Benefit Plans - Additional Information (Detail)</t>
  </si>
  <si>
    <t>Jun. 30, 2015Plans</t>
  </si>
  <si>
    <t>Postemployment Benefits [Abstract]</t>
  </si>
  <si>
    <t>Number of domestic non-qualified defined benefit plans</t>
  </si>
  <si>
    <t>Pensions and Post-retirement Benefit Plans - Components of Net Periodic Benefit Cost for Pension Plans and Other Benefit Plans (Detail) - USD ($) $ in Millions</t>
  </si>
  <si>
    <t>Service cost</t>
  </si>
  <si>
    <t>Interest cost</t>
  </si>
  <si>
    <t>Expected return on plan assets</t>
  </si>
  <si>
    <t>Amortization of prior service cost</t>
  </si>
  <si>
    <t>Amortization of net loss</t>
  </si>
  <si>
    <t>Net periodic benefit cost</t>
  </si>
  <si>
    <t>Defined contribution plan expense</t>
  </si>
  <si>
    <t>Pensions and Post-retirement Benefit Plans - Components of Net Periodic Benefit Cost for Pension Plans and Other Benefit Plans (Parenthetical) (Detail) $ in Millions</t>
  </si>
  <si>
    <t>Jun. 30, 2015USD ($)</t>
  </si>
  <si>
    <t>Reversal of 2014 discretionary 401k match accrual</t>
  </si>
  <si>
    <t>Debt - Schedule of Long-Term Debt Instruments (Detail) - USD ($) $ in Millions</t>
  </si>
  <si>
    <t>Debt Instrument [Line Items]</t>
  </si>
  <si>
    <t>Total debt</t>
  </si>
  <si>
    <t>Less short term debt and current maturities of long-term debt</t>
  </si>
  <si>
    <t>Senior Notes [Member]</t>
  </si>
  <si>
    <t>Senior Secured Credit Facilities [Member] | Term Loan [Member]</t>
  </si>
  <si>
    <t>Debt, Weighted Average Interest Rate</t>
  </si>
  <si>
    <t>3.75%</t>
  </si>
  <si>
    <t>Debt, Maturity</t>
  </si>
  <si>
    <t>Senior Secured Credit Facilities [Member] | Revolving Credit Facility [Member]</t>
  </si>
  <si>
    <t>Committed Loan Facility Agreements [Member] | Construction Loans [Member]</t>
  </si>
  <si>
    <t>5.81%</t>
  </si>
  <si>
    <t>7 7/8 Percent Senior Notes Due 2019 [Member] | Senior Notes [Member]</t>
  </si>
  <si>
    <t>7.875%</t>
  </si>
  <si>
    <t>Debt - Additional Information (Detail) ¥ in Millions</t>
  </si>
  <si>
    <t>Aug. 15, 2014USD ($)</t>
  </si>
  <si>
    <t>Nov. 18, 2013USD ($)Installment</t>
  </si>
  <si>
    <t>Dec. 01, 2009USD ($)</t>
  </si>
  <si>
    <t>Nov. 18, 2013CNY (¥)Installment</t>
  </si>
  <si>
    <t>Percentage of owned subsidiary</t>
  </si>
  <si>
    <t>100.00%</t>
  </si>
  <si>
    <t>Debt instrument, face amount</t>
  </si>
  <si>
    <t>Revolving credit facility, current borrowing capacity</t>
  </si>
  <si>
    <t>Senior secured term loan for acquiring Osmose</t>
  </si>
  <si>
    <t>Revolving credit facility, borrowing maturity date</t>
  </si>
  <si>
    <t>Aug. 15,
		2019</t>
  </si>
  <si>
    <t>Initial interest rate</t>
  </si>
  <si>
    <t>3.25%</t>
  </si>
  <si>
    <t>Quarterly principal repayment obligations, interest rate</t>
  </si>
  <si>
    <t>2.50%</t>
  </si>
  <si>
    <t>Quarterly principal repayment obligations</t>
  </si>
  <si>
    <t>Debt instrument, unused borrowing capacity</t>
  </si>
  <si>
    <t>Letters of credit, amount outstanding</t>
  </si>
  <si>
    <t>Percentage of non-controlling shareholders</t>
  </si>
  <si>
    <t>25.00%</t>
  </si>
  <si>
    <t>Debt maturity date</t>
  </si>
  <si>
    <t>Nov. 18,
		2018</t>
  </si>
  <si>
    <t>Number of installments for repayment of loans | Installment</t>
  </si>
  <si>
    <t>Installment frequency for repayment of loans</t>
  </si>
  <si>
    <t>6 months</t>
  </si>
  <si>
    <t>Commencement period of debt repayment</t>
  </si>
  <si>
    <t>2016-05</t>
  </si>
  <si>
    <t>Committed Loan Facility Agreements [Member] | Construction Loans [Member] | Third Party Debt [Member]</t>
  </si>
  <si>
    <t>Construction loan facility borrowing capacity | ¥</t>
  </si>
  <si>
    <t>Committed Loan Facility Agreements [Member] | Construction Loans [Member] | Lender [Member] | Committed Credit Facility [Member]</t>
  </si>
  <si>
    <t>Committed Loan Facility Agreements [Member] | Construction Loans [Member] | Koppers Carbon and Chemical Company Limited [Member]</t>
  </si>
  <si>
    <t>75.00%</t>
  </si>
  <si>
    <t>Construction loan facility borrowing capacity</t>
  </si>
  <si>
    <t>Debt instrument, issuance date</t>
  </si>
  <si>
    <t>Dec. 1,
		2009</t>
  </si>
  <si>
    <t>Debt instrument, offering price percentage</t>
  </si>
  <si>
    <t>98.311%</t>
  </si>
  <si>
    <t>Debt instrument, offering value</t>
  </si>
  <si>
    <t>Debt instrument, effective interest rate</t>
  </si>
  <si>
    <t>8.125%</t>
  </si>
  <si>
    <t>Debt instrument, redemption price percentage</t>
  </si>
  <si>
    <t>103.938%</t>
  </si>
  <si>
    <t>Frequency of interest payment on senior notes</t>
  </si>
  <si>
    <t>Interest on the Senior Notes is payable semiannually on December 1 and June 1  each year</t>
  </si>
  <si>
    <t>Asset Retirement Obligations - Schedule of Changes in Carrying Values of Asset Retirement Obligations (Detail) - USD ($) $ in Millions</t>
  </si>
  <si>
    <t>Asset retirement obligation at beginning of year</t>
  </si>
  <si>
    <t>Acquisition</t>
  </si>
  <si>
    <t>Accretion expense</t>
  </si>
  <si>
    <t>Revision in estimated cash flows</t>
  </si>
  <si>
    <t>Cash expenditures</t>
  </si>
  <si>
    <t>Balance at end of period</t>
  </si>
  <si>
    <t>Deferred Revenue - Deferred Revenue from Extended Product Warranty Liabilities (Detail) - USD ($) $ in Millions</t>
  </si>
  <si>
    <t>Deferred revenue at beginning of year</t>
  </si>
  <si>
    <t>Advance payment</t>
  </si>
  <si>
    <t>Revenue earned</t>
  </si>
  <si>
    <t>Deferred revenue at end of year</t>
  </si>
  <si>
    <t>Deferred Revenue - Additional Information (Detail) $ in Millions</t>
  </si>
  <si>
    <t>Derivative Financial Instruments - Additional Information (Detail) - Jun. 30, 2015 £ in Millions, NZD in Millions, CAD in Millions, $ in Millions</t>
  </si>
  <si>
    <t>USD ($)</t>
  </si>
  <si>
    <t>GBP (£)</t>
  </si>
  <si>
    <t>CAD</t>
  </si>
  <si>
    <t>NZD</t>
  </si>
  <si>
    <t>Derivative [Line Items]</t>
  </si>
  <si>
    <t>Maximum period hedged in cash flow hedge</t>
  </si>
  <si>
    <t>30 months</t>
  </si>
  <si>
    <t>Copper Swap Contracts [Member]</t>
  </si>
  <si>
    <t>Change in derivative financial instrument, net loss</t>
  </si>
  <si>
    <t>Unrealized losses, net of tax</t>
  </si>
  <si>
    <t>Accrued Liabilities [Member] | Copper Swap Contracts [Member]</t>
  </si>
  <si>
    <t>Derivative fair value, net</t>
  </si>
  <si>
    <t>Forward Contracts [Member]</t>
  </si>
  <si>
    <t>Gross derivative assets</t>
  </si>
  <si>
    <t>Gross derivative liability</t>
  </si>
  <si>
    <t>Currency units outstanding</t>
  </si>
  <si>
    <t>Commitments and Contingent Liabilities - Additional Information (Detail) $ in Millions</t>
  </si>
  <si>
    <t>Mar. 30, 2012USD ($)site</t>
  </si>
  <si>
    <t>Jul. 31, 2004USD ($)</t>
  </si>
  <si>
    <t>Jun. 30, 2015USD ($)siteCasesPartiesPlaintiffStatePlant</t>
  </si>
  <si>
    <t>Dec. 31, 2014USD ($)CasesPlaintiff</t>
  </si>
  <si>
    <t>Dec. 31, 2011USD ($)</t>
  </si>
  <si>
    <t>Dec. 31, 2013USD ($)</t>
  </si>
  <si>
    <t>Loss Contingencies [Line Items]</t>
  </si>
  <si>
    <t>Number of states with new claims filed | State</t>
  </si>
  <si>
    <t>Number of plaintiffs | Plaintiff</t>
  </si>
  <si>
    <t>Number of cases | Cases</t>
  </si>
  <si>
    <t>Environmental legal indemnification expense</t>
  </si>
  <si>
    <t>Sites listed on National Priorities List | site</t>
  </si>
  <si>
    <t>Environmental remediation and regulation liability</t>
  </si>
  <si>
    <t>Environmental remediation reserve</t>
  </si>
  <si>
    <t>Accrued liability for environmental matters, current</t>
  </si>
  <si>
    <t>Portland Harbor and Newark Bay CERCLA sites [Member]</t>
  </si>
  <si>
    <t>Environmental contingencies reserve not provided by company</t>
  </si>
  <si>
    <t>Compensatory Damages [Member]</t>
  </si>
  <si>
    <t>Punitive Damages [Member]</t>
  </si>
  <si>
    <t>Indemnification Agreement [Member] | Beazer East [Member]</t>
  </si>
  <si>
    <t>Environmental remediation costs paid by others, per year</t>
  </si>
  <si>
    <t>Pennsylvania [Member]</t>
  </si>
  <si>
    <t>Tennessee [Member]</t>
  </si>
  <si>
    <t>Compensatory damages</t>
  </si>
  <si>
    <t>OREGON [Member] | Portland Harbor Cercla Site [Member]</t>
  </si>
  <si>
    <t>Number of potential responsible parties | Parties</t>
  </si>
  <si>
    <t>Possible remedial alternatives | site</t>
  </si>
  <si>
    <t>Remedial alternatives, lower range</t>
  </si>
  <si>
    <t>Remedial alternatives, higher range</t>
  </si>
  <si>
    <t>Australia [Member]</t>
  </si>
  <si>
    <t>Amount contributable by third party</t>
  </si>
  <si>
    <t>Environmental remediation expense</t>
  </si>
  <si>
    <t>Arkansas [Member]</t>
  </si>
  <si>
    <t>United States [Member] | Environmental Protection Agency [Member]</t>
  </si>
  <si>
    <t>United States [Member] | Osmose Holdings, Inc. [Member]</t>
  </si>
  <si>
    <t>Number of plant sites | Plant</t>
  </si>
  <si>
    <t>United Kingdom And Australia [Member] | Osmose Holdings, Inc. [Member]</t>
  </si>
  <si>
    <t>Commitments and Contingent Liabilities - Changes in Accrued Liability for Environmental Matters (Detail) - USD ($) $ in Millions</t>
  </si>
  <si>
    <t>Balance at beginning of year</t>
  </si>
  <si>
    <t>Expense</t>
  </si>
  <si>
    <t>Reversal of reserves</t>
  </si>
  <si>
    <t>Acquisition of Osmose Entities</t>
  </si>
  <si>
    <t>Subsidiary Guarantor Information for Koppers Inc. Senior Notes - Additional Information (Detail) - USD ($)</t>
  </si>
  <si>
    <t>Dec. 01, 2009</t>
  </si>
  <si>
    <t>Percent-owned material domestic subsidiaries</t>
  </si>
  <si>
    <t>Payment Guarantee by Subsidiaries for Senior Notes [Member]</t>
  </si>
  <si>
    <t>Cash dividends paid</t>
  </si>
  <si>
    <t>Payment Guarantee by Subsidiaries for Senior Notes [Member] | Revolving Credit Facility [Member]</t>
  </si>
  <si>
    <t>Restricted net assets</t>
  </si>
  <si>
    <t>Payment Guarantee by Subsidiaries for Senior Notes [Member] | Term Loan Facility [Member]</t>
  </si>
  <si>
    <t>Subsidiary Guarantor Information for Koppers Inc. Senior Notes - Condensed Consolidating Statement of Operations (Detail) - USD ($) $ in Millions</t>
  </si>
  <si>
    <t>Condensed Statement of Income Captions [Line Items]</t>
  </si>
  <si>
    <t>Selling, general and administrative</t>
  </si>
  <si>
    <t>Other income (expense)</t>
  </si>
  <si>
    <t>Income taxes</t>
  </si>
  <si>
    <t>Discontinued operations</t>
  </si>
  <si>
    <t>Comprehensive (loss) income attributable to Koppers</t>
  </si>
  <si>
    <t>Cost of sales including depreciation and amortization</t>
  </si>
  <si>
    <t>Equity income (loss) of subsidiaries</t>
  </si>
  <si>
    <t>Interest (income) expense</t>
  </si>
  <si>
    <t>Senior Notes [Member] | Intersegment [Member]</t>
  </si>
  <si>
    <t>Senior Notes [Member] | Parent [Member]</t>
  </si>
  <si>
    <t>Senior Notes [Member] | Koppers Inc. [Member]</t>
  </si>
  <si>
    <t>Senior Notes [Member] | Domestic Guarantor Subsidiaries [Member]</t>
  </si>
  <si>
    <t>Senior Notes [Member] | Non-Guarantor Subsidiaries [Member]</t>
  </si>
  <si>
    <t>Subsidiary Guarantor Information for Koppers Inc. Senior Notes - Condensed Consolidating Balance Sheet (Detail) - USD ($) $ in Millions</t>
  </si>
  <si>
    <t>Dec. 31, 2013</t>
  </si>
  <si>
    <t>Receivables, net</t>
  </si>
  <si>
    <t>Equity investments</t>
  </si>
  <si>
    <t>Other noncurrent assets</t>
  </si>
  <si>
    <t>LIABILITIES AND EQUITY</t>
  </si>
  <si>
    <t>Short-term debt and current portion of long-term debt</t>
  </si>
  <si>
    <t>Koppers shareholders' equity</t>
  </si>
  <si>
    <t>Affiliated receivables</t>
  </si>
  <si>
    <t>Affiliated loan receivables</t>
  </si>
  <si>
    <t>Affiliated payables</t>
  </si>
  <si>
    <t>Affiliated debt</t>
  </si>
  <si>
    <t>Parent [Member] | Senior Notes [Member]</t>
  </si>
  <si>
    <t>Koppers Inc. [Member] | Senior Notes [Member]</t>
  </si>
  <si>
    <t>Domestic Guarantor Subsidiaries [Member] | Senior Notes [Member]</t>
  </si>
  <si>
    <t>Non-Guarantor Subsidiaries [Member] | Senior Notes [Member]</t>
  </si>
  <si>
    <t>Subsidiary Guarantor Information for Koppers Inc. Senior Notes - Condensed Consolidating Statement of Cash Flows (Detail) - USD ($) $ in Millions</t>
  </si>
  <si>
    <t>Subsidiary, Sale of Stock [Line Items]</t>
  </si>
  <si>
    <t>Cash provided by (used in) operating activities</t>
  </si>
  <si>
    <t>Cash provided by (used in) investing activities:</t>
  </si>
  <si>
    <t>Capital expenditures and acquisitions</t>
  </si>
  <si>
    <t>Net cash proceeds (payments) from divestitures and asset sales</t>
  </si>
  <si>
    <t>Deferred financing costs</t>
  </si>
  <si>
    <t>Effect of exchange rates on cash</t>
  </si>
  <si>
    <t>(Loans to) repayments from affiliates</t>
  </si>
  <si>
    <t>Borrowings (repayments) of long-term debt</t>
  </si>
  <si>
    <t>Borrowings (repayments) of affiliated debt</t>
  </si>
  <si>
    <t>Other financing activities</t>
  </si>
  <si>
    <t>Stock (repurchased) issued</t>
  </si>
  <si>
    <t>Related Party Transactions - Additional Information (Detail) - USD ($)</t>
  </si>
  <si>
    <t>Related Party Transaction [Line Items]</t>
  </si>
  <si>
    <t>Equity Method Investee [Member]</t>
  </si>
  <si>
    <t>Ownership percentage</t>
  </si>
  <si>
    <t>30.00%</t>
  </si>
  <si>
    <t>Carrying value of equity investment recoverable</t>
  </si>
  <si>
    <t>Provision for loans</t>
  </si>
  <si>
    <t>Equity Method Investee [Member] | Loan [Member]</t>
  </si>
  <si>
    <t>Installment payment defaulted</t>
  </si>
</sst>
</file>

<file path=xl/styles.xml><?xml version="1.0" encoding="utf-8"?>
<styleSheet xmlns="http://schemas.openxmlformats.org/spreadsheetml/2006/main">
  <numFmts count="9">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 formatCode="_(&quot;£ &quot;#,##0.0_);_(&quot;£ &quot;(#,##0.0)" numFmtId="171"/>
    <numFmt formatCode="_(&quot;CAD &quot;#,##0.0_);_(&quot;CAD &quot;(#,##0.0)" numFmtId="172"/>
    <numFmt formatCode="_(&quot;NZD &quot;#,##0.0_);_(&quot;NZ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15257</v>
      </c>
    </row>
    <row r="12" spans="1:3">
      <c r="A12" t="s" s="4">
        <v>19</v>
      </c>
      <c r="B12" t="s" s="4">
        <v>20</v>
      </c>
    </row>
    <row r="13" spans="1:3">
      <c r="A13" t="s" s="4">
        <v>21</v>
      </c>
      <c r="B13" t="s" s="4">
        <v>22</v>
      </c>
    </row>
    <row r="14" spans="1:3">
      <c r="A14" t="s" s="4">
        <v>23</v>
      </c>
      <c r="C14" t="n" s="5">
        <v>20553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9</v>
      </c>
      <c r="B1" t="s" s="2">
        <v>1</v>
      </c>
    </row>
    <row r="2" spans="1:2">
      <c r="B2" t="s" s="2">
        <v>2</v>
      </c>
    </row>
    <row r="3" spans="1:2">
      <c r="A3" t="s" s="3">
        <v>172</v>
      </c>
    </row>
    <row r="4" spans="1:2">
      <c r="A4" t="s" s="4">
        <v>119</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431.6</v>
      </c>
      <c r="C4" t="n" s="7">
        <v>356.8</v>
      </c>
      <c r="D4" t="n" s="7">
        <v>829.4</v>
      </c>
      <c r="E4" t="n" s="7">
        <v>688.2</v>
      </c>
    </row>
    <row r="5" spans="1:5">
      <c r="A5" t="s" s="4">
        <v>29</v>
      </c>
      <c r="B5" t="n" s="8">
        <v>356.8</v>
      </c>
      <c r="C5" t="n" s="8">
        <v>311.9</v>
      </c>
      <c r="D5" t="n" s="8">
        <v>700.3</v>
      </c>
      <c r="E5" t="n" s="5">
        <v>597</v>
      </c>
    </row>
    <row r="6" spans="1:5">
      <c r="A6" t="s" s="4">
        <v>30</v>
      </c>
      <c r="B6" t="n" s="8">
        <v>17.7</v>
      </c>
      <c r="C6" t="n" s="8">
        <v>9.699999999999999</v>
      </c>
      <c r="D6" t="n" s="8">
        <v>32.7</v>
      </c>
      <c r="E6" t="n" s="8">
        <v>18.6</v>
      </c>
    </row>
    <row r="7" spans="1:5">
      <c r="A7" t="s" s="4">
        <v>31</v>
      </c>
      <c r="B7" t="n" s="5">
        <v>0</v>
      </c>
      <c r="C7" t="n" s="5">
        <v>0</v>
      </c>
      <c r="D7" t="n" s="8">
        <v>-3.2</v>
      </c>
      <c r="E7" t="n" s="5">
        <v>0</v>
      </c>
    </row>
    <row r="8" spans="1:5">
      <c r="A8" t="s" s="4">
        <v>32</v>
      </c>
      <c r="B8" t="n" s="5">
        <v>0</v>
      </c>
      <c r="C8" t="n" s="5">
        <v>0</v>
      </c>
      <c r="D8" t="n" s="8">
        <v>2.7</v>
      </c>
      <c r="E8" t="n" s="8">
        <v>15.5</v>
      </c>
    </row>
    <row r="9" spans="1:5">
      <c r="A9" t="s" s="4">
        <v>33</v>
      </c>
      <c r="B9" t="n" s="8">
        <v>31.1</v>
      </c>
      <c r="C9" t="n" s="8">
        <v>21.9</v>
      </c>
      <c r="D9" t="n" s="8">
        <v>62.9</v>
      </c>
      <c r="E9" t="n" s="8">
        <v>43.3</v>
      </c>
    </row>
    <row r="10" spans="1:5">
      <c r="A10" t="s" s="4">
        <v>34</v>
      </c>
      <c r="B10" t="n" s="5">
        <v>26</v>
      </c>
      <c r="C10" t="n" s="8">
        <v>13.3</v>
      </c>
      <c r="D10" t="n" s="5">
        <v>34</v>
      </c>
      <c r="E10" t="n" s="8">
        <v>13.8</v>
      </c>
    </row>
    <row r="11" spans="1:5">
      <c r="A11" t="s" s="4">
        <v>35</v>
      </c>
      <c r="B11" t="n" s="8">
        <v>0.2</v>
      </c>
      <c r="C11" t="n" s="8">
        <v>-0.3</v>
      </c>
      <c r="D11" t="n" s="8">
        <v>0.4</v>
      </c>
      <c r="E11" t="n" s="8">
        <v>-0.1</v>
      </c>
    </row>
    <row r="12" spans="1:5">
      <c r="A12" t="s" s="4">
        <v>36</v>
      </c>
      <c r="B12" t="n" s="8">
        <v>12.9</v>
      </c>
      <c r="C12" t="n" s="8">
        <v>6.6</v>
      </c>
      <c r="D12" t="n" s="8">
        <v>25.9</v>
      </c>
      <c r="E12" t="n" s="8">
        <v>13.4</v>
      </c>
    </row>
    <row r="13" spans="1:5">
      <c r="A13" t="s" s="4">
        <v>37</v>
      </c>
      <c r="B13" t="n" s="8">
        <v>13.3</v>
      </c>
      <c r="C13" t="n" s="8">
        <v>6.4</v>
      </c>
      <c r="D13" t="n" s="8">
        <v>8.5</v>
      </c>
      <c r="E13" t="n" s="8">
        <v>0.3</v>
      </c>
    </row>
    <row r="14" spans="1:5">
      <c r="A14" t="s" s="4">
        <v>38</v>
      </c>
      <c r="B14" t="n" s="8">
        <v>5.4</v>
      </c>
      <c r="C14" t="n" s="8">
        <v>5.6</v>
      </c>
      <c r="D14" t="n" s="8">
        <v>4.8</v>
      </c>
      <c r="E14" t="n" s="8">
        <v>-0.4</v>
      </c>
    </row>
    <row r="15" spans="1:5">
      <c r="A15" t="s" s="4">
        <v>39</v>
      </c>
      <c r="B15" t="n" s="8">
        <v>7.9</v>
      </c>
      <c r="C15" t="n" s="8">
        <v>0.8</v>
      </c>
      <c r="D15" t="n" s="8">
        <v>3.7</v>
      </c>
      <c r="E15" t="n" s="8">
        <v>0.7</v>
      </c>
    </row>
    <row r="16" spans="1:5">
      <c r="A16" t="s" s="4">
        <v>40</v>
      </c>
      <c r="B16" t="n" s="5">
        <v>0</v>
      </c>
      <c r="C16" t="n" s="8">
        <v>-0.1</v>
      </c>
      <c r="D16" t="n" s="5">
        <v>0</v>
      </c>
      <c r="E16" t="n" s="8">
        <v>-0.1</v>
      </c>
    </row>
    <row r="17" spans="1:5">
      <c r="A17" t="s" s="4">
        <v>41</v>
      </c>
      <c r="B17" t="n" s="8">
        <v>7.9</v>
      </c>
      <c r="C17" t="n" s="8">
        <v>0.7</v>
      </c>
      <c r="D17" t="n" s="8">
        <v>3.7</v>
      </c>
      <c r="E17" t="n" s="8">
        <v>0.6</v>
      </c>
    </row>
    <row r="18" spans="1:5">
      <c r="A18" t="s" s="4">
        <v>42</v>
      </c>
      <c r="B18" t="n" s="8">
        <v>-1.1</v>
      </c>
      <c r="C18" t="n" s="8">
        <v>-0.9</v>
      </c>
      <c r="D18" t="n" s="8">
        <v>-1.9</v>
      </c>
      <c r="E18" t="n" s="8">
        <v>-3.2</v>
      </c>
    </row>
    <row r="19" spans="1:5">
      <c r="A19" t="s" s="4">
        <v>43</v>
      </c>
      <c r="B19" t="n" s="9">
        <v>9</v>
      </c>
      <c r="C19" t="n" s="7">
        <v>1.6</v>
      </c>
      <c r="D19" t="n" s="7">
        <v>5.6</v>
      </c>
      <c r="E19" t="n" s="7">
        <v>3.8</v>
      </c>
    </row>
    <row r="20" spans="1:5">
      <c r="A20" t="s" s="3">
        <v>44</v>
      </c>
    </row>
    <row r="21" spans="1:5">
      <c r="A21" t="s" s="4">
        <v>45</v>
      </c>
      <c r="B21" t="n" s="10">
        <v>0.44</v>
      </c>
      <c r="C21" t="n" s="10">
        <v>0.08</v>
      </c>
      <c r="D21" t="n" s="10">
        <v>0.28</v>
      </c>
      <c r="E21" t="n" s="10">
        <v>0.19</v>
      </c>
    </row>
    <row r="22" spans="1:5">
      <c r="A22" t="s" s="4">
        <v>46</v>
      </c>
      <c r="B22" t="n" s="10">
        <v>0.44</v>
      </c>
      <c r="C22" t="n" s="10">
        <v>0.08</v>
      </c>
      <c r="D22" t="n" s="10">
        <v>0.27</v>
      </c>
      <c r="E22" t="n" s="10">
        <v>0.19</v>
      </c>
    </row>
    <row r="23" spans="1:5">
      <c r="A23" t="s" s="4">
        <v>47</v>
      </c>
      <c r="B23" t="n" s="7">
        <v>11.1</v>
      </c>
      <c r="C23" t="n" s="7">
        <v>3.2</v>
      </c>
      <c r="D23" t="n" s="7">
        <v>-3.1</v>
      </c>
      <c r="E23" t="n" s="7">
        <v>5.8</v>
      </c>
    </row>
    <row r="24" spans="1:5">
      <c r="A24" t="s" s="4">
        <v>48</v>
      </c>
      <c r="B24" t="n" s="8">
        <v>-1.1</v>
      </c>
      <c r="C24" t="n" s="8">
        <v>-0.9</v>
      </c>
      <c r="D24" t="n" s="8">
        <v>-1.9</v>
      </c>
      <c r="E24" t="n" s="8">
        <v>-3.6</v>
      </c>
    </row>
    <row r="25" spans="1:5">
      <c r="A25" t="s" s="4">
        <v>49</v>
      </c>
      <c r="B25" t="n" s="7">
        <v>12.2</v>
      </c>
      <c r="C25" t="n" s="7">
        <v>4.1</v>
      </c>
      <c r="D25" t="n" s="7">
        <v>-1.2</v>
      </c>
      <c r="E25" t="n" s="7">
        <v>9.4</v>
      </c>
    </row>
    <row r="26" spans="1:5">
      <c r="A26" t="s" s="3">
        <v>50</v>
      </c>
    </row>
    <row r="27" spans="1:5">
      <c r="A27" t="s" s="4">
        <v>45</v>
      </c>
      <c r="B27" t="n" s="5">
        <v>20545</v>
      </c>
      <c r="C27" t="n" s="5">
        <v>20475</v>
      </c>
      <c r="D27" t="n" s="5">
        <v>20529</v>
      </c>
      <c r="E27" t="n" s="5">
        <v>20430</v>
      </c>
    </row>
    <row r="28" spans="1:5">
      <c r="A28" t="s" s="4">
        <v>46</v>
      </c>
      <c r="B28" t="n" s="5">
        <v>20640</v>
      </c>
      <c r="C28" t="n" s="5">
        <v>20582</v>
      </c>
      <c r="D28" t="n" s="5">
        <v>20603</v>
      </c>
      <c r="E28" t="n" s="5">
        <v>20584</v>
      </c>
    </row>
    <row r="29" spans="1:5">
      <c r="A29" t="s" s="4">
        <v>51</v>
      </c>
      <c r="B29" t="n" s="9">
        <v>0</v>
      </c>
      <c r="C29" t="n" s="10">
        <v>0.25</v>
      </c>
      <c r="D29" t="n" s="9">
        <v>0</v>
      </c>
      <c r="E29" t="n" s="10">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146</v>
      </c>
    </row>
    <row r="4" spans="1:2">
      <c r="A4" t="s" s="4">
        <v>145</v>
      </c>
      <c r="B4" t="s"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03</v>
      </c>
      <c r="B1" t="s" s="2">
        <v>1</v>
      </c>
    </row>
    <row r="2" spans="1:2">
      <c r="B2" t="s" s="2">
        <v>2</v>
      </c>
    </row>
    <row r="3" spans="1:2">
      <c r="A3" t="s" s="3">
        <v>149</v>
      </c>
    </row>
    <row r="4" spans="1:2">
      <c r="A4" t="s" s="4">
        <v>204</v>
      </c>
      <c r="B4" t="s"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06</v>
      </c>
      <c r="B1" t="s" s="2">
        <v>1</v>
      </c>
    </row>
    <row r="2" spans="1:2">
      <c r="B2" t="s" s="2">
        <v>2</v>
      </c>
    </row>
    <row r="3" spans="1:2">
      <c r="A3" t="s" s="3">
        <v>152</v>
      </c>
    </row>
    <row r="4" spans="1:2">
      <c r="A4" t="s" s="4">
        <v>207</v>
      </c>
      <c r="B4" t="s"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v>
      </c>
      <c r="B1" t="s" s="2">
        <v>25</v>
      </c>
      <c r="D1" t="s" s="2">
        <v>1</v>
      </c>
    </row>
    <row r="2" spans="1:5">
      <c r="B2" t="s" s="2">
        <v>2</v>
      </c>
      <c r="C2" t="s" s="2">
        <v>26</v>
      </c>
      <c r="D2" t="s" s="2">
        <v>2</v>
      </c>
      <c r="E2" t="s" s="2">
        <v>26</v>
      </c>
    </row>
    <row r="3" spans="1:5">
      <c r="A3" t="s" s="3">
        <v>27</v>
      </c>
    </row>
    <row r="4" spans="1:5">
      <c r="A4" t="s" s="4">
        <v>53</v>
      </c>
      <c r="B4" t="n" s="9">
        <v>0</v>
      </c>
      <c r="C4" t="n" s="7">
        <v>0.1</v>
      </c>
      <c r="D4" t="n" s="9">
        <v>0</v>
      </c>
      <c r="E4" t="n" s="7">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9</v>
      </c>
      <c r="B1" t="s" s="2">
        <v>1</v>
      </c>
    </row>
    <row r="2" spans="1:2">
      <c r="B2" t="s" s="2">
        <v>2</v>
      </c>
    </row>
    <row r="3" spans="1:2">
      <c r="A3" t="s" s="3">
        <v>155</v>
      </c>
    </row>
    <row r="4" spans="1:2">
      <c r="A4" t="s" s="4">
        <v>210</v>
      </c>
      <c r="B4" t="s"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12</v>
      </c>
      <c r="B1" t="s" s="2">
        <v>1</v>
      </c>
    </row>
    <row r="2" spans="1:2">
      <c r="B2" t="s" s="2">
        <v>2</v>
      </c>
    </row>
    <row r="3" spans="1:2">
      <c r="A3" t="s" s="3">
        <v>158</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17</v>
      </c>
      <c r="B1" t="s" s="2">
        <v>1</v>
      </c>
    </row>
    <row r="2" spans="1:2">
      <c r="B2" t="s" s="2">
        <v>2</v>
      </c>
    </row>
    <row r="3" spans="1:2">
      <c r="A3" t="s" s="3">
        <v>161</v>
      </c>
    </row>
    <row r="4" spans="1:2">
      <c r="A4" t="s" s="4">
        <v>218</v>
      </c>
      <c r="B4" t="s" s="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t="s" s="1">
        <v>220</v>
      </c>
      <c r="B1" t="s" s="2">
        <v>1</v>
      </c>
    </row>
    <row r="2" spans="1:2">
      <c r="B2" t="s" s="2">
        <v>2</v>
      </c>
    </row>
    <row r="3" spans="1:2">
      <c r="A3" t="s" s="3">
        <v>164</v>
      </c>
    </row>
    <row r="4" spans="1:2">
      <c r="A4" t="s" s="4">
        <v>221</v>
      </c>
      <c r="B4" t="s" s="4">
        <v>222</v>
      </c>
    </row>
    <row r="5" spans="1:2">
      <c r="A5" t="s" s="4">
        <v>223</v>
      </c>
      <c r="B5" t="s" s="4">
        <v>224</v>
      </c>
    </row>
    <row r="6" spans="1:2">
      <c r="A6" t="s" s="4">
        <v>225</v>
      </c>
      <c r="B6" t="s" s="4">
        <v>226</v>
      </c>
    </row>
    <row r="7" spans="1:2">
      <c r="A7" t="s" s="4">
        <v>227</v>
      </c>
      <c r="B7" t="s" s="4">
        <v>228</v>
      </c>
    </row>
    <row r="8" spans="1:2">
      <c r="A8" t="s" s="4">
        <v>229</v>
      </c>
      <c r="B8" t="s"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31</v>
      </c>
      <c r="B1" t="s" s="2">
        <v>1</v>
      </c>
    </row>
    <row r="2" spans="1:2">
      <c r="B2" t="s" s="2">
        <v>2</v>
      </c>
    </row>
    <row r="3" spans="1:2">
      <c r="A3" t="s" s="3">
        <v>167</v>
      </c>
    </row>
    <row r="4" spans="1:2">
      <c r="A4" t="s" s="4">
        <v>232</v>
      </c>
      <c r="B4" t="s" s="4">
        <v>233</v>
      </c>
    </row>
    <row r="5" spans="1:2">
      <c r="A5" t="s" s="4">
        <v>234</v>
      </c>
      <c r="B5" t="s" s="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6</v>
      </c>
      <c r="B1" t="s" s="2">
        <v>1</v>
      </c>
    </row>
    <row r="2" spans="1:2">
      <c r="B2" t="s" s="2">
        <v>2</v>
      </c>
    </row>
    <row r="3" spans="1:2">
      <c r="A3" t="s" s="3">
        <v>172</v>
      </c>
    </row>
    <row r="4" spans="1:2">
      <c r="A4" t="s" s="4">
        <v>237</v>
      </c>
      <c r="B4" t="s" s="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9</v>
      </c>
      <c r="B1" t="s" s="2">
        <v>1</v>
      </c>
    </row>
    <row r="2" spans="1:2">
      <c r="B2" t="s" s="2">
        <v>2</v>
      </c>
    </row>
    <row r="3" spans="1:2">
      <c r="A3" t="s" s="3">
        <v>175</v>
      </c>
    </row>
    <row r="4" spans="1:2">
      <c r="A4" t="s" s="4">
        <v>174</v>
      </c>
      <c r="B4" t="s" s="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78</v>
      </c>
    </row>
    <row r="4" spans="1:2">
      <c r="A4" t="s" s="4">
        <v>242</v>
      </c>
      <c r="B4" t="s" s="4">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44</v>
      </c>
      <c r="B1" t="s" s="2">
        <v>1</v>
      </c>
    </row>
    <row r="2" spans="1:2">
      <c r="B2" t="s" s="2">
        <v>2</v>
      </c>
    </row>
    <row r="3" spans="1:2">
      <c r="A3" t="s" s="3">
        <v>181</v>
      </c>
    </row>
    <row r="4" spans="1:2">
      <c r="A4" t="s" s="4">
        <v>245</v>
      </c>
      <c r="B4" t="s"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47</v>
      </c>
      <c r="B1" t="s" s="2">
        <v>1</v>
      </c>
    </row>
    <row r="2" spans="1:2">
      <c r="B2" t="s" s="2">
        <v>2</v>
      </c>
    </row>
    <row r="3" spans="1:2">
      <c r="A3" t="s" s="3">
        <v>184</v>
      </c>
    </row>
    <row r="4" spans="1:2">
      <c r="A4" t="s" s="4">
        <v>248</v>
      </c>
      <c r="B4" t="s" s="4">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55</v>
      </c>
    </row>
    <row r="2" spans="1:3">
      <c r="A2" t="s" s="3">
        <v>56</v>
      </c>
    </row>
    <row r="3" spans="1:3">
      <c r="A3" t="s" s="4">
        <v>57</v>
      </c>
      <c r="B3" t="n" s="7">
        <v>51.2</v>
      </c>
      <c r="C3" t="n" s="7">
        <v>51.1</v>
      </c>
    </row>
    <row r="4" spans="1:3">
      <c r="A4" t="s" s="4">
        <v>58</v>
      </c>
      <c r="B4" t="n" s="8">
        <v>204.8</v>
      </c>
      <c r="C4" t="n" s="8">
        <v>198.7</v>
      </c>
    </row>
    <row r="5" spans="1:3">
      <c r="A5" t="s" s="4">
        <v>59</v>
      </c>
      <c r="B5" t="n" s="8">
        <v>1.8</v>
      </c>
      <c r="C5" t="n" s="5">
        <v>0</v>
      </c>
    </row>
    <row r="6" spans="1:3">
      <c r="A6" t="s" s="4">
        <v>60</v>
      </c>
      <c r="B6" t="n" s="8">
        <v>223.4</v>
      </c>
      <c r="C6" t="n" s="8">
        <v>241.2</v>
      </c>
    </row>
    <row r="7" spans="1:3">
      <c r="A7" t="s" s="4">
        <v>61</v>
      </c>
      <c r="B7" t="n" s="8">
        <v>13.6</v>
      </c>
      <c r="C7" t="n" s="8">
        <v>10.5</v>
      </c>
    </row>
    <row r="8" spans="1:3">
      <c r="A8" t="s" s="4">
        <v>62</v>
      </c>
      <c r="B8" t="n" s="8">
        <v>9.5</v>
      </c>
      <c r="C8" t="n" s="8">
        <v>9.5</v>
      </c>
    </row>
    <row r="9" spans="1:3">
      <c r="A9" t="s" s="4">
        <v>63</v>
      </c>
      <c r="B9" t="n" s="8">
        <v>33.9</v>
      </c>
      <c r="C9" t="n" s="8">
        <v>30.3</v>
      </c>
    </row>
    <row r="10" spans="1:3">
      <c r="A10" t="s" s="4">
        <v>64</v>
      </c>
      <c r="B10" t="n" s="8">
        <v>538.2</v>
      </c>
      <c r="C10" t="n" s="8">
        <v>541.3</v>
      </c>
    </row>
    <row r="11" spans="1:3">
      <c r="A11" t="s" s="4">
        <v>65</v>
      </c>
      <c r="B11" t="n" s="8">
        <v>3.9</v>
      </c>
      <c r="C11" t="n" s="5">
        <v>5</v>
      </c>
    </row>
    <row r="12" spans="1:3">
      <c r="A12" t="s" s="4">
        <v>66</v>
      </c>
      <c r="B12" t="n" s="8">
        <v>291.9</v>
      </c>
      <c r="C12" t="n" s="8">
        <v>299.7</v>
      </c>
    </row>
    <row r="13" spans="1:3">
      <c r="A13" t="s" s="4">
        <v>67</v>
      </c>
      <c r="B13" t="n" s="8">
        <v>256.6</v>
      </c>
      <c r="C13" t="n" s="8">
        <v>247.2</v>
      </c>
    </row>
    <row r="14" spans="1:3">
      <c r="A14" t="s" s="4">
        <v>68</v>
      </c>
      <c r="B14" t="n" s="8">
        <v>165.2</v>
      </c>
      <c r="C14" t="n" s="8">
        <v>167.7</v>
      </c>
    </row>
    <row r="15" spans="1:3">
      <c r="A15" t="s" s="4">
        <v>61</v>
      </c>
      <c r="B15" t="n" s="8">
        <v>8.300000000000001</v>
      </c>
      <c r="C15" t="n" s="8">
        <v>7.8</v>
      </c>
    </row>
    <row r="16" spans="1:3">
      <c r="A16" t="s" s="4">
        <v>69</v>
      </c>
      <c r="B16" t="n" s="5">
        <v>26</v>
      </c>
      <c r="C16" t="n" s="8">
        <v>25.2</v>
      </c>
    </row>
    <row r="17" spans="1:3">
      <c r="A17" t="s" s="4">
        <v>70</v>
      </c>
      <c r="B17" t="n" s="8">
        <v>1290.1</v>
      </c>
      <c r="C17" t="n" s="8">
        <v>1293.9</v>
      </c>
    </row>
    <row r="18" spans="1:3">
      <c r="A18" t="s" s="3">
        <v>71</v>
      </c>
    </row>
    <row r="19" spans="1:3">
      <c r="A19" t="s" s="4">
        <v>72</v>
      </c>
      <c r="B19" t="n" s="8">
        <v>170.8</v>
      </c>
      <c r="C19" t="n" s="8">
        <v>120.6</v>
      </c>
    </row>
    <row r="20" spans="1:3">
      <c r="A20" t="s" s="4">
        <v>73</v>
      </c>
      <c r="B20" t="n" s="8">
        <v>95.3</v>
      </c>
      <c r="C20" t="n" s="8">
        <v>122.5</v>
      </c>
    </row>
    <row r="21" spans="1:3">
      <c r="A21" t="s" s="4">
        <v>74</v>
      </c>
      <c r="B21" t="n" s="5">
        <v>0</v>
      </c>
      <c r="C21" t="n" s="8">
        <v>5.1</v>
      </c>
    </row>
    <row r="22" spans="1:3">
      <c r="A22" t="s" s="4">
        <v>75</v>
      </c>
      <c r="B22" t="n" s="8">
        <v>45.4</v>
      </c>
      <c r="C22" t="n" s="8">
        <v>43.9</v>
      </c>
    </row>
    <row r="23" spans="1:3">
      <c r="A23" t="s" s="4">
        <v>76</v>
      </c>
      <c r="B23" t="n" s="8">
        <v>311.5</v>
      </c>
      <c r="C23" t="n" s="8">
        <v>292.1</v>
      </c>
    </row>
    <row r="24" spans="1:3">
      <c r="A24" t="s" s="4">
        <v>77</v>
      </c>
      <c r="B24" t="n" s="8">
        <v>748.8</v>
      </c>
      <c r="C24" t="n" s="8">
        <v>806.6</v>
      </c>
    </row>
    <row r="25" spans="1:3">
      <c r="A25" t="s" s="4">
        <v>78</v>
      </c>
      <c r="B25" t="n" s="8">
        <v>54.1</v>
      </c>
      <c r="C25" t="n" s="8">
        <v>54.7</v>
      </c>
    </row>
    <row r="26" spans="1:3">
      <c r="A26" t="s" s="4">
        <v>79</v>
      </c>
      <c r="B26" t="n" s="8">
        <v>9.5</v>
      </c>
      <c r="C26" t="n" s="8">
        <v>10.2</v>
      </c>
    </row>
    <row r="27" spans="1:3">
      <c r="A27" t="s" s="4">
        <v>80</v>
      </c>
      <c r="B27" t="n" s="8">
        <v>87.3</v>
      </c>
      <c r="C27" t="n" s="8">
        <v>46.4</v>
      </c>
    </row>
    <row r="28" spans="1:3">
      <c r="A28" t="s" s="4">
        <v>81</v>
      </c>
      <c r="B28" t="n" s="7">
        <v>1211.2</v>
      </c>
      <c r="C28" t="n" s="9">
        <v>1210</v>
      </c>
    </row>
    <row r="29" spans="1:3">
      <c r="A29" t="s" s="4">
        <v>82</v>
      </c>
    </row>
    <row r="30" spans="1:3">
      <c r="A30" t="s" s="3">
        <v>83</v>
      </c>
    </row>
    <row r="31" spans="1:3">
      <c r="A31" t="s" s="4">
        <v>84</v>
      </c>
      <c r="B31" t="n" s="9">
        <v>0</v>
      </c>
      <c r="C31" t="n" s="9">
        <v>0</v>
      </c>
    </row>
    <row r="32" spans="1:3">
      <c r="A32" t="s" s="4">
        <v>85</v>
      </c>
      <c r="B32" t="n" s="8">
        <v>0.2</v>
      </c>
      <c r="C32" t="n" s="8">
        <v>0.2</v>
      </c>
    </row>
    <row r="33" spans="1:3">
      <c r="A33" t="s" s="4">
        <v>86</v>
      </c>
      <c r="B33" t="n" s="8">
        <v>166.3</v>
      </c>
      <c r="C33" t="n" s="8">
        <v>164.5</v>
      </c>
    </row>
    <row r="34" spans="1:3">
      <c r="A34" t="s" s="4">
        <v>87</v>
      </c>
      <c r="B34" t="n" s="8">
        <v>23.7</v>
      </c>
      <c r="C34" t="n" s="5">
        <v>18</v>
      </c>
    </row>
    <row r="35" spans="1:3">
      <c r="A35" t="s" s="4">
        <v>88</v>
      </c>
      <c r="B35" t="n" s="8">
        <v>-67.09999999999999</v>
      </c>
      <c r="C35" t="n" s="8">
        <v>-60.3</v>
      </c>
    </row>
    <row r="36" spans="1:3">
      <c r="A36" t="s" s="4">
        <v>89</v>
      </c>
      <c r="B36" t="n" s="8">
        <v>-52.7</v>
      </c>
      <c r="C36" t="n" s="8">
        <v>-52.4</v>
      </c>
    </row>
    <row r="37" spans="1:3">
      <c r="A37" t="s" s="4">
        <v>90</v>
      </c>
      <c r="B37" t="n" s="8">
        <v>70.40000000000001</v>
      </c>
      <c r="C37" t="n" s="5">
        <v>70</v>
      </c>
    </row>
    <row r="38" spans="1:3">
      <c r="A38" t="s" s="4">
        <v>91</v>
      </c>
      <c r="B38" t="n" s="8">
        <v>8.5</v>
      </c>
      <c r="C38" t="n" s="8">
        <v>13.9</v>
      </c>
    </row>
    <row r="39" spans="1:3">
      <c r="A39" t="s" s="4">
        <v>92</v>
      </c>
      <c r="B39" t="n" s="8">
        <v>78.90000000000001</v>
      </c>
      <c r="C39" t="n" s="8">
        <v>83.90000000000001</v>
      </c>
    </row>
    <row r="40" spans="1:3">
      <c r="A40" t="s" s="4">
        <v>93</v>
      </c>
      <c r="B40" t="n" s="7">
        <v>1290.1</v>
      </c>
      <c r="C40" t="n" s="7">
        <v>129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50</v>
      </c>
      <c r="B1" t="s" s="2">
        <v>1</v>
      </c>
    </row>
    <row r="2" spans="1:2">
      <c r="B2" t="s" s="2">
        <v>2</v>
      </c>
    </row>
    <row r="3" spans="1:2">
      <c r="A3" t="s" s="3">
        <v>187</v>
      </c>
    </row>
    <row r="4" spans="1:2">
      <c r="A4" t="s" s="4">
        <v>251</v>
      </c>
      <c r="B4" t="s" s="4">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53</v>
      </c>
      <c r="B1" t="s" s="2">
        <v>1</v>
      </c>
    </row>
    <row r="2" spans="1:2">
      <c r="B2" t="s" s="2">
        <v>2</v>
      </c>
    </row>
    <row r="3" spans="1:2">
      <c r="A3" t="s" s="3">
        <v>193</v>
      </c>
    </row>
    <row r="4" spans="1:2">
      <c r="A4" t="s" s="4">
        <v>254</v>
      </c>
      <c r="B4" t="s" s="4">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56</v>
      </c>
      <c r="B1" t="s" s="2">
        <v>1</v>
      </c>
    </row>
    <row r="2" spans="1:2">
      <c r="B2" t="s" s="2">
        <v>2</v>
      </c>
    </row>
    <row r="3" spans="1:2">
      <c r="A3" t="s" s="3">
        <v>196</v>
      </c>
    </row>
    <row r="4" spans="1:2">
      <c r="A4" t="s" s="4">
        <v>257</v>
      </c>
      <c r="B4" t="s" s="4">
        <v>258</v>
      </c>
    </row>
    <row r="5" spans="1:2">
      <c r="A5" t="s" s="4">
        <v>259</v>
      </c>
      <c r="B5" t="s" s="4">
        <v>260</v>
      </c>
    </row>
    <row r="6" spans="1:2">
      <c r="A6" t="s" s="4">
        <v>261</v>
      </c>
      <c r="B6" t="s" s="4">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63</v>
      </c>
      <c r="B1" t="s" s="2">
        <v>264</v>
      </c>
      <c r="C1" t="s" s="2">
        <v>265</v>
      </c>
      <c r="D1" t="s" s="2">
        <v>2</v>
      </c>
      <c r="E1" t="s" s="2">
        <v>26</v>
      </c>
      <c r="F1" t="s" s="2">
        <v>2</v>
      </c>
      <c r="G1" t="s" s="2">
        <v>26</v>
      </c>
    </row>
    <row r="2" spans="1:7">
      <c r="A2" t="s" s="3">
        <v>266</v>
      </c>
    </row>
    <row r="3" spans="1:7">
      <c r="A3" t="s" s="4">
        <v>267</v>
      </c>
      <c r="D3" t="n" s="9">
        <v>0</v>
      </c>
      <c r="E3" t="n" s="9">
        <v>0</v>
      </c>
      <c r="F3" t="n" s="7">
        <v>3.2</v>
      </c>
      <c r="G3" t="n" s="9">
        <v>0</v>
      </c>
    </row>
    <row r="4" spans="1:7">
      <c r="A4" t="s" s="4">
        <v>268</v>
      </c>
      <c r="F4" t="n" s="8">
        <v>12.5</v>
      </c>
      <c r="G4" t="n" s="5">
        <v>0</v>
      </c>
    </row>
    <row r="5" spans="1:7">
      <c r="A5" t="s" s="4">
        <v>108</v>
      </c>
      <c r="F5" t="n" s="8">
        <v>2.7</v>
      </c>
      <c r="G5" t="n" s="7">
        <v>4.7</v>
      </c>
    </row>
    <row r="6" spans="1:7">
      <c r="A6" t="s" s="4">
        <v>269</v>
      </c>
    </row>
    <row r="7" spans="1:7">
      <c r="A7" t="s" s="3">
        <v>266</v>
      </c>
    </row>
    <row r="8" spans="1:7">
      <c r="A8" t="s" s="4">
        <v>267</v>
      </c>
      <c r="B8" t="n" s="7">
        <v>3.2</v>
      </c>
    </row>
    <row r="9" spans="1:7">
      <c r="A9" t="s" s="4">
        <v>270</v>
      </c>
      <c r="B9" t="n" s="8">
        <v>1.3</v>
      </c>
    </row>
    <row r="10" spans="1:7">
      <c r="A10" t="s" s="4">
        <v>268</v>
      </c>
      <c r="B10" t="n" s="7">
        <v>12.3</v>
      </c>
    </row>
    <row r="11" spans="1:7">
      <c r="A11" t="s" s="4">
        <v>271</v>
      </c>
    </row>
    <row r="12" spans="1:7">
      <c r="A12" t="s" s="3">
        <v>266</v>
      </c>
    </row>
    <row r="13" spans="1:7">
      <c r="A13" t="s" s="4">
        <v>108</v>
      </c>
      <c r="F13" t="n" s="8">
        <v>2.5</v>
      </c>
    </row>
    <row r="14" spans="1:7">
      <c r="A14" t="s" s="4">
        <v>272</v>
      </c>
    </row>
    <row r="15" spans="1:7">
      <c r="A15" t="s" s="3">
        <v>266</v>
      </c>
    </row>
    <row r="16" spans="1:7">
      <c r="A16" t="s" s="4">
        <v>108</v>
      </c>
      <c r="F16" t="n" s="7">
        <v>0.4</v>
      </c>
    </row>
    <row r="17" spans="1:7">
      <c r="A17" t="s" s="4">
        <v>273</v>
      </c>
      <c r="C17" t="n" s="7">
        <v>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4</v>
      </c>
      <c r="B1" t="s" s="2">
        <v>1</v>
      </c>
      <c r="C1" t="s" s="2">
        <v>275</v>
      </c>
    </row>
    <row r="2" spans="1:3">
      <c r="B2" t="s" s="2">
        <v>2</v>
      </c>
      <c r="C2" t="s" s="2">
        <v>55</v>
      </c>
    </row>
    <row r="3" spans="1:3">
      <c r="A3" t="s" s="3">
        <v>266</v>
      </c>
    </row>
    <row r="4" spans="1:3">
      <c r="A4" t="s" s="4">
        <v>276</v>
      </c>
      <c r="B4" t="n" s="7">
        <v>8.1</v>
      </c>
      <c r="C4" t="n" s="9">
        <v>9</v>
      </c>
    </row>
    <row r="5" spans="1:3">
      <c r="A5" t="s" s="4">
        <v>277</v>
      </c>
      <c r="B5" t="n" s="8">
        <v>0.3</v>
      </c>
      <c r="C5" t="n" s="8">
        <v>13.1</v>
      </c>
    </row>
    <row r="6" spans="1:3">
      <c r="A6" t="s" s="4">
        <v>278</v>
      </c>
      <c r="B6" t="n" s="8">
        <v>-0.4</v>
      </c>
      <c r="C6" t="n" s="5">
        <v>-2</v>
      </c>
    </row>
    <row r="7" spans="1:3">
      <c r="A7" t="s" s="4">
        <v>279</v>
      </c>
      <c r="B7" t="n" s="8">
        <v>-1.5</v>
      </c>
      <c r="C7" t="n" s="5">
        <v>-11</v>
      </c>
    </row>
    <row r="8" spans="1:3">
      <c r="A8" t="s" s="4">
        <v>280</v>
      </c>
      <c r="B8" t="n" s="8">
        <v>-0.5</v>
      </c>
      <c r="C8" t="n" s="5">
        <v>-1</v>
      </c>
    </row>
    <row r="9" spans="1:3">
      <c r="A9" t="s" s="4">
        <v>281</v>
      </c>
      <c r="B9" t="n" s="5">
        <v>6</v>
      </c>
      <c r="C9" t="n" s="8">
        <v>8.1</v>
      </c>
    </row>
    <row r="10" spans="1:3">
      <c r="A10" t="s" s="4">
        <v>282</v>
      </c>
    </row>
    <row r="11" spans="1:3">
      <c r="A11" t="s" s="3">
        <v>266</v>
      </c>
    </row>
    <row r="12" spans="1:3">
      <c r="A12" t="s" s="4">
        <v>276</v>
      </c>
      <c r="B12" t="n" s="5">
        <v>0</v>
      </c>
      <c r="C12" t="n" s="8">
        <v>0.1</v>
      </c>
    </row>
    <row r="13" spans="1:3">
      <c r="A13" t="s" s="4">
        <v>277</v>
      </c>
      <c r="B13" t="n" s="8">
        <v>0.3</v>
      </c>
      <c r="C13" t="n" s="8">
        <v>9.800000000000001</v>
      </c>
    </row>
    <row r="14" spans="1:3">
      <c r="A14" t="s" s="4">
        <v>278</v>
      </c>
      <c r="B14" t="n" s="5">
        <v>0</v>
      </c>
      <c r="C14" t="n" s="5">
        <v>0</v>
      </c>
    </row>
    <row r="15" spans="1:3">
      <c r="A15" t="s" s="4">
        <v>279</v>
      </c>
      <c r="B15" t="n" s="5">
        <v>0</v>
      </c>
      <c r="C15" t="n" s="8">
        <v>-9.699999999999999</v>
      </c>
    </row>
    <row r="16" spans="1:3">
      <c r="A16" t="s" s="4">
        <v>280</v>
      </c>
      <c r="B16" t="n" s="5">
        <v>0</v>
      </c>
      <c r="C16" t="n" s="8">
        <v>-0.2</v>
      </c>
    </row>
    <row r="17" spans="1:3">
      <c r="A17" t="s" s="4">
        <v>281</v>
      </c>
      <c r="B17" t="n" s="8">
        <v>0.3</v>
      </c>
      <c r="C17" t="n" s="5">
        <v>0</v>
      </c>
    </row>
    <row r="18" spans="1:3">
      <c r="A18" t="s" s="4">
        <v>283</v>
      </c>
    </row>
    <row r="19" spans="1:3">
      <c r="A19" t="s" s="3">
        <v>266</v>
      </c>
    </row>
    <row r="20" spans="1:3">
      <c r="A20" t="s" s="4">
        <v>276</v>
      </c>
      <c r="B20" t="n" s="8">
        <v>4.1</v>
      </c>
      <c r="C20" t="n" s="8">
        <v>5.6</v>
      </c>
    </row>
    <row r="21" spans="1:3">
      <c r="A21" t="s" s="4">
        <v>277</v>
      </c>
      <c r="B21" t="n" s="5">
        <v>0</v>
      </c>
      <c r="C21" t="n" s="5">
        <v>0</v>
      </c>
    </row>
    <row r="22" spans="1:3">
      <c r="A22" t="s" s="4">
        <v>278</v>
      </c>
      <c r="B22" t="n" s="5">
        <v>0</v>
      </c>
      <c r="C22" t="n" s="8">
        <v>-1.1</v>
      </c>
    </row>
    <row r="23" spans="1:3">
      <c r="A23" t="s" s="4">
        <v>279</v>
      </c>
      <c r="B23" t="n" s="5">
        <v>0</v>
      </c>
      <c r="C23" t="n" s="5">
        <v>0</v>
      </c>
    </row>
    <row r="24" spans="1:3">
      <c r="A24" t="s" s="4">
        <v>280</v>
      </c>
      <c r="B24" t="n" s="8">
        <v>-0.2</v>
      </c>
      <c r="C24" t="n" s="8">
        <v>-0.4</v>
      </c>
    </row>
    <row r="25" spans="1:3">
      <c r="A25" t="s" s="4">
        <v>281</v>
      </c>
      <c r="B25" t="n" s="8">
        <v>3.9</v>
      </c>
      <c r="C25" t="n" s="8">
        <v>4.1</v>
      </c>
    </row>
    <row r="26" spans="1:3">
      <c r="A26" t="s" s="4">
        <v>284</v>
      </c>
    </row>
    <row r="27" spans="1:3">
      <c r="A27" t="s" s="3">
        <v>266</v>
      </c>
    </row>
    <row r="28" spans="1:3">
      <c r="A28" t="s" s="4">
        <v>276</v>
      </c>
      <c r="B28" t="n" s="8">
        <v>3.9</v>
      </c>
      <c r="C28" t="n" s="8">
        <v>3.3</v>
      </c>
    </row>
    <row r="29" spans="1:3">
      <c r="A29" t="s" s="4">
        <v>277</v>
      </c>
      <c r="B29" t="n" s="5">
        <v>0</v>
      </c>
      <c r="C29" t="n" s="8">
        <v>3.2</v>
      </c>
    </row>
    <row r="30" spans="1:3">
      <c r="A30" t="s" s="4">
        <v>278</v>
      </c>
      <c r="B30" t="n" s="8">
        <v>-0.3</v>
      </c>
      <c r="C30" t="n" s="8">
        <v>-0.9</v>
      </c>
    </row>
    <row r="31" spans="1:3">
      <c r="A31" t="s" s="4">
        <v>279</v>
      </c>
      <c r="B31" t="n" s="8">
        <v>-1.5</v>
      </c>
      <c r="C31" t="n" s="8">
        <v>-1.3</v>
      </c>
    </row>
    <row r="32" spans="1:3">
      <c r="A32" t="s" s="4">
        <v>280</v>
      </c>
      <c r="B32" t="n" s="8">
        <v>-0.3</v>
      </c>
      <c r="C32" t="n" s="8">
        <v>-0.4</v>
      </c>
    </row>
    <row r="33" spans="1:3">
      <c r="A33" t="s" s="4">
        <v>281</v>
      </c>
      <c r="B33" t="n" s="8">
        <v>1.8</v>
      </c>
      <c r="C33" t="n" s="8">
        <v>3.9</v>
      </c>
    </row>
    <row r="34" spans="1:3">
      <c r="A34" t="s" s="4">
        <v>285</v>
      </c>
    </row>
    <row r="35" spans="1:3">
      <c r="A35" t="s" s="3">
        <v>266</v>
      </c>
    </row>
    <row r="36" spans="1:3">
      <c r="A36" t="s" s="4">
        <v>276</v>
      </c>
      <c r="B36" t="n" s="8">
        <v>0.1</v>
      </c>
      <c r="C36" t="n" s="5">
        <v>0</v>
      </c>
    </row>
    <row r="37" spans="1:3">
      <c r="A37" t="s" s="4">
        <v>277</v>
      </c>
      <c r="B37" t="n" s="5">
        <v>0</v>
      </c>
      <c r="C37" t="n" s="8">
        <v>0.1</v>
      </c>
    </row>
    <row r="38" spans="1:3">
      <c r="A38" t="s" s="4">
        <v>278</v>
      </c>
      <c r="B38" t="n" s="8">
        <v>-0.1</v>
      </c>
      <c r="C38" t="n" s="5">
        <v>0</v>
      </c>
    </row>
    <row r="39" spans="1:3">
      <c r="A39" t="s" s="4">
        <v>279</v>
      </c>
      <c r="B39" t="n" s="5">
        <v>0</v>
      </c>
      <c r="C39" t="n" s="5">
        <v>0</v>
      </c>
    </row>
    <row r="40" spans="1:3">
      <c r="A40" t="s" s="4">
        <v>280</v>
      </c>
      <c r="B40" t="n" s="5">
        <v>0</v>
      </c>
      <c r="C40" t="n" s="5">
        <v>0</v>
      </c>
    </row>
    <row r="41" spans="1:3">
      <c r="A41" t="s" s="4">
        <v>281</v>
      </c>
      <c r="B41" t="n" s="9">
        <v>0</v>
      </c>
      <c r="C41" t="n" s="7">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86</v>
      </c>
      <c r="B1" t="s" s="2">
        <v>264</v>
      </c>
      <c r="C1" t="s" s="2">
        <v>287</v>
      </c>
      <c r="D1" t="s" s="2">
        <v>26</v>
      </c>
      <c r="E1" t="s" s="2">
        <v>2</v>
      </c>
      <c r="F1" t="s" s="2">
        <v>26</v>
      </c>
      <c r="G1" t="s" s="2">
        <v>55</v>
      </c>
    </row>
    <row r="2" spans="1:7">
      <c r="A2" t="s" s="3">
        <v>288</v>
      </c>
    </row>
    <row r="3" spans="1:7">
      <c r="A3" t="s" s="4">
        <v>289</v>
      </c>
      <c r="E3" t="n" s="9">
        <v>256600000</v>
      </c>
      <c r="G3" t="n" s="9">
        <v>247200000</v>
      </c>
    </row>
    <row r="4" spans="1:7">
      <c r="A4" t="s" s="4">
        <v>290</v>
      </c>
      <c r="E4" t="n" s="5">
        <v>15300000</v>
      </c>
      <c r="F4" t="n" s="9">
        <v>29600000</v>
      </c>
    </row>
    <row r="5" spans="1:7">
      <c r="A5" t="s" s="4">
        <v>291</v>
      </c>
      <c r="E5" t="n" s="9">
        <v>9200000</v>
      </c>
    </row>
    <row r="6" spans="1:7">
      <c r="A6" t="s" s="4">
        <v>292</v>
      </c>
    </row>
    <row r="7" spans="1:7">
      <c r="A7" t="s" s="3">
        <v>288</v>
      </c>
    </row>
    <row r="8" spans="1:7">
      <c r="A8" t="s" s="4">
        <v>293</v>
      </c>
      <c r="B8" t="n" s="9">
        <v>15100000</v>
      </c>
    </row>
    <row r="9" spans="1:7">
      <c r="A9" t="s" s="4">
        <v>294</v>
      </c>
      <c r="B9" t="n" s="5">
        <v>3000000</v>
      </c>
    </row>
    <row r="10" spans="1:7">
      <c r="A10" t="s" s="4">
        <v>295</v>
      </c>
    </row>
    <row r="11" spans="1:7">
      <c r="A11" t="s" s="3">
        <v>288</v>
      </c>
    </row>
    <row r="12" spans="1:7">
      <c r="A12" t="s" s="4">
        <v>296</v>
      </c>
      <c r="B12" t="n" s="9">
        <v>7800000</v>
      </c>
    </row>
    <row r="13" spans="1:7">
      <c r="A13" t="s" s="4">
        <v>297</v>
      </c>
      <c r="B13" t="s" s="4">
        <v>298</v>
      </c>
    </row>
    <row r="14" spans="1:7">
      <c r="A14" t="s" s="4">
        <v>299</v>
      </c>
    </row>
    <row r="15" spans="1:7">
      <c r="A15" t="s" s="3">
        <v>288</v>
      </c>
    </row>
    <row r="16" spans="1:7">
      <c r="A16" t="s" s="4">
        <v>289</v>
      </c>
      <c r="B16" t="n" s="9">
        <v>4200000</v>
      </c>
    </row>
    <row r="17" spans="1:7">
      <c r="A17" t="s" s="4">
        <v>300</v>
      </c>
    </row>
    <row r="18" spans="1:7">
      <c r="A18" t="s" s="3">
        <v>288</v>
      </c>
    </row>
    <row r="19" spans="1:7">
      <c r="A19" t="s" s="4">
        <v>290</v>
      </c>
      <c r="C19" t="n" s="9">
        <v>494100000</v>
      </c>
    </row>
    <row r="20" spans="1:7">
      <c r="A20" t="s" s="4">
        <v>301</v>
      </c>
      <c r="C20" t="n" s="5">
        <v>27200000</v>
      </c>
    </row>
    <row r="21" spans="1:7">
      <c r="A21" t="s" s="4">
        <v>302</v>
      </c>
      <c r="D21" t="n" s="9">
        <v>2700000</v>
      </c>
      <c r="F21" t="n" s="9">
        <v>4100000</v>
      </c>
    </row>
    <row r="22" spans="1:7">
      <c r="A22" t="s" s="4">
        <v>303</v>
      </c>
    </row>
    <row r="23" spans="1:7">
      <c r="A23" t="s" s="3">
        <v>288</v>
      </c>
    </row>
    <row r="24" spans="1:7">
      <c r="A24" t="s" s="4">
        <v>304</v>
      </c>
      <c r="C24" t="n" s="5">
        <v>500000000</v>
      </c>
    </row>
    <row r="25" spans="1:7">
      <c r="A25" t="s" s="4">
        <v>305</v>
      </c>
    </row>
    <row r="26" spans="1:7">
      <c r="A26" t="s" s="3">
        <v>288</v>
      </c>
    </row>
    <row r="27" spans="1:7">
      <c r="A27" t="s" s="4">
        <v>304</v>
      </c>
      <c r="C27" t="n" s="9">
        <v>3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306</v>
      </c>
      <c r="B1" t="s" s="2">
        <v>307</v>
      </c>
      <c r="C1" t="s" s="2">
        <v>307</v>
      </c>
    </row>
    <row r="2" spans="1:3">
      <c r="A2" t="s" s="3">
        <v>308</v>
      </c>
    </row>
    <row r="3" spans="1:3">
      <c r="A3" t="s" s="4">
        <v>309</v>
      </c>
      <c r="B3" t="n" s="7">
        <v>470.1</v>
      </c>
      <c r="C3" t="n" s="7">
        <v>892.8</v>
      </c>
    </row>
    <row r="4" spans="1:3">
      <c r="A4" t="s" s="4">
        <v>310</v>
      </c>
      <c r="B4" t="n" s="7">
        <v>12.5</v>
      </c>
      <c r="C4" t="n" s="9">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55</v>
      </c>
    </row>
    <row r="2" spans="1:3">
      <c r="A2" t="s" s="4">
        <v>312</v>
      </c>
    </row>
    <row r="3" spans="1:3">
      <c r="A3" t="s" s="3">
        <v>313</v>
      </c>
    </row>
    <row r="4" spans="1:3">
      <c r="A4" t="s" s="4">
        <v>314</v>
      </c>
      <c r="B4" t="n" s="7">
        <v>51.2</v>
      </c>
      <c r="C4" t="n" s="7">
        <v>51.1</v>
      </c>
    </row>
    <row r="5" spans="1:3">
      <c r="A5" t="s" s="4">
        <v>315</v>
      </c>
      <c r="B5" t="n" s="8">
        <v>1.4</v>
      </c>
      <c r="C5" t="n" s="8">
        <v>1.5</v>
      </c>
    </row>
    <row r="6" spans="1:3">
      <c r="A6" t="s" s="3">
        <v>316</v>
      </c>
    </row>
    <row r="7" spans="1:3">
      <c r="A7" t="s" s="4">
        <v>317</v>
      </c>
      <c r="B7" t="n" s="8">
        <v>806.2</v>
      </c>
      <c r="C7" t="n" s="8">
        <v>862.1</v>
      </c>
    </row>
    <row r="8" spans="1:3">
      <c r="A8" t="s" s="4">
        <v>318</v>
      </c>
    </row>
    <row r="9" spans="1:3">
      <c r="A9" t="s" s="3">
        <v>313</v>
      </c>
    </row>
    <row r="10" spans="1:3">
      <c r="A10" t="s" s="4">
        <v>314</v>
      </c>
      <c r="B10" t="n" s="8">
        <v>51.2</v>
      </c>
      <c r="C10" t="n" s="8">
        <v>51.1</v>
      </c>
    </row>
    <row r="11" spans="1:3">
      <c r="A11" t="s" s="4">
        <v>315</v>
      </c>
      <c r="B11" t="n" s="8">
        <v>1.4</v>
      </c>
      <c r="C11" t="n" s="8">
        <v>1.5</v>
      </c>
    </row>
    <row r="12" spans="1:3">
      <c r="A12" t="s" s="3">
        <v>316</v>
      </c>
    </row>
    <row r="13" spans="1:3">
      <c r="A13" t="s" s="4">
        <v>317</v>
      </c>
      <c r="B13" t="n" s="7">
        <v>794.2</v>
      </c>
      <c r="C13" t="n" s="7">
        <v>85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25</v>
      </c>
      <c r="D1" t="s" s="2">
        <v>1</v>
      </c>
    </row>
    <row r="2" spans="1:5">
      <c r="B2" t="s" s="2">
        <v>2</v>
      </c>
      <c r="C2" t="s" s="2">
        <v>26</v>
      </c>
      <c r="D2" t="s" s="2">
        <v>2</v>
      </c>
      <c r="E2" t="s" s="2">
        <v>26</v>
      </c>
    </row>
    <row r="3" spans="1:5">
      <c r="A3" t="s" s="3">
        <v>158</v>
      </c>
    </row>
    <row r="4" spans="1:5">
      <c r="A4" t="s" s="4">
        <v>106</v>
      </c>
      <c r="B4" t="n" s="7">
        <v>7.9</v>
      </c>
      <c r="C4" t="n" s="7">
        <v>0.7</v>
      </c>
      <c r="D4" t="n" s="7">
        <v>3.7</v>
      </c>
      <c r="E4" t="n" s="7">
        <v>0.6</v>
      </c>
    </row>
    <row r="5" spans="1:5">
      <c r="A5" t="s" s="3">
        <v>320</v>
      </c>
    </row>
    <row r="6" spans="1:5">
      <c r="A6" t="s" s="4">
        <v>321</v>
      </c>
      <c r="B6" t="n" s="8">
        <v>2.4</v>
      </c>
      <c r="C6" t="n" s="8">
        <v>0.9</v>
      </c>
      <c r="D6" t="n" s="8">
        <v>-8.199999999999999</v>
      </c>
      <c r="E6" t="n" s="8">
        <v>0.7</v>
      </c>
    </row>
    <row r="7" spans="1:5">
      <c r="A7" t="s" s="4">
        <v>322</v>
      </c>
      <c r="B7" t="n" s="5">
        <v>0</v>
      </c>
      <c r="C7" t="n" s="5">
        <v>1</v>
      </c>
      <c r="D7" t="n" s="5">
        <v>0</v>
      </c>
      <c r="E7" t="n" s="8">
        <v>3.4</v>
      </c>
    </row>
    <row r="8" spans="1:5">
      <c r="A8" t="s" s="4">
        <v>323</v>
      </c>
      <c r="B8" t="n" s="8">
        <v>-0.2</v>
      </c>
      <c r="C8" t="n" s="5">
        <v>0</v>
      </c>
      <c r="D8" t="n" s="8">
        <v>-0.5</v>
      </c>
      <c r="E8" t="n" s="5">
        <v>0</v>
      </c>
    </row>
    <row r="9" spans="1:5">
      <c r="A9" t="s" s="4">
        <v>324</v>
      </c>
      <c r="B9" t="n" s="5">
        <v>1</v>
      </c>
      <c r="C9" t="n" s="8">
        <v>0.6</v>
      </c>
      <c r="D9" t="n" s="5">
        <v>2</v>
      </c>
      <c r="E9" t="n" s="8">
        <v>1.2</v>
      </c>
    </row>
    <row r="10" spans="1:5">
      <c r="A10" t="s" s="4">
        <v>325</v>
      </c>
      <c r="B10" t="n" s="5">
        <v>0</v>
      </c>
      <c r="C10" t="n" s="5">
        <v>0</v>
      </c>
      <c r="D10" t="n" s="8">
        <v>-0.1</v>
      </c>
      <c r="E10" t="n" s="8">
        <v>-0.1</v>
      </c>
    </row>
    <row r="11" spans="1:5">
      <c r="A11" t="s" s="4">
        <v>326</v>
      </c>
      <c r="B11" t="n" s="8">
        <v>11.1</v>
      </c>
      <c r="C11" t="n" s="8">
        <v>3.2</v>
      </c>
      <c r="D11" t="n" s="8">
        <v>-3.1</v>
      </c>
      <c r="E11" t="n" s="8">
        <v>5.8</v>
      </c>
    </row>
    <row r="12" spans="1:5">
      <c r="A12" t="s" s="4">
        <v>327</v>
      </c>
      <c r="B12" t="n" s="8">
        <v>-1.1</v>
      </c>
      <c r="C12" t="n" s="8">
        <v>-0.9</v>
      </c>
      <c r="D12" t="n" s="8">
        <v>-1.9</v>
      </c>
      <c r="E12" t="n" s="8">
        <v>-3.6</v>
      </c>
    </row>
    <row r="13" spans="1:5">
      <c r="A13" t="s" s="4">
        <v>49</v>
      </c>
      <c r="B13" t="n" s="7">
        <v>12.2</v>
      </c>
      <c r="C13" t="n" s="7">
        <v>4.1</v>
      </c>
      <c r="D13" t="n" s="7">
        <v>-1.2</v>
      </c>
      <c r="E13" t="n" s="7">
        <v>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25</v>
      </c>
      <c r="D1" t="s" s="2">
        <v>1</v>
      </c>
    </row>
    <row r="2" spans="1:5">
      <c r="B2" t="s" s="2">
        <v>2</v>
      </c>
      <c r="C2" t="s" s="2">
        <v>26</v>
      </c>
      <c r="D2" t="s" s="2">
        <v>2</v>
      </c>
      <c r="E2" t="s" s="2">
        <v>26</v>
      </c>
    </row>
    <row r="3" spans="1:5">
      <c r="A3" t="s" s="3">
        <v>158</v>
      </c>
    </row>
    <row r="4" spans="1:5">
      <c r="A4" t="s" s="4">
        <v>329</v>
      </c>
      <c r="B4" t="n" s="7">
        <v>0.1</v>
      </c>
      <c r="C4" t="n" s="9">
        <v>0</v>
      </c>
      <c r="D4" t="n" s="7">
        <v>0.2</v>
      </c>
      <c r="E4" t="n" s="9">
        <v>0</v>
      </c>
    </row>
    <row r="5" spans="1:5">
      <c r="A5" t="s" s="4">
        <v>330</v>
      </c>
      <c r="B5" t="n" s="8">
        <v>-0.4</v>
      </c>
      <c r="C5" t="n" s="8">
        <v>-0.2</v>
      </c>
      <c r="D5" t="n" s="8">
        <v>-0.8</v>
      </c>
      <c r="E5" t="n" s="8">
        <v>-0.5</v>
      </c>
    </row>
    <row r="6" spans="1:5">
      <c r="A6" t="s" s="4">
        <v>331</v>
      </c>
      <c r="B6" t="n" s="9">
        <v>0</v>
      </c>
      <c r="C6" t="n" s="9">
        <v>0</v>
      </c>
      <c r="D6" t="n" s="9">
        <v>0</v>
      </c>
      <c r="E6" t="n" s="9">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94</v>
      </c>
      <c r="B1" t="s" s="2">
        <v>2</v>
      </c>
      <c r="C1" t="s" s="2">
        <v>55</v>
      </c>
    </row>
    <row r="2" spans="1:3">
      <c r="A2" t="s" s="3">
        <v>95</v>
      </c>
    </row>
    <row r="3" spans="1:3">
      <c r="A3" t="s" s="4">
        <v>96</v>
      </c>
      <c r="B3" t="n" s="7">
        <v>5.8</v>
      </c>
      <c r="C3" t="n" s="7">
        <v>5.6</v>
      </c>
    </row>
    <row r="4" spans="1:3">
      <c r="A4" t="s" s="4">
        <v>97</v>
      </c>
      <c r="B4" t="n" s="10">
        <v>0.01</v>
      </c>
      <c r="C4" t="n" s="10">
        <v>0.01</v>
      </c>
    </row>
    <row r="5" spans="1:3">
      <c r="A5" t="s" s="4">
        <v>98</v>
      </c>
      <c r="B5" t="n" s="5">
        <v>10000000</v>
      </c>
      <c r="C5" t="n" s="5">
        <v>10000000</v>
      </c>
    </row>
    <row r="6" spans="1:3">
      <c r="A6" t="s" s="4">
        <v>99</v>
      </c>
      <c r="B6" t="n" s="5">
        <v>0</v>
      </c>
      <c r="C6" t="n" s="5">
        <v>0</v>
      </c>
    </row>
    <row r="7" spans="1:3">
      <c r="A7" t="s" s="4">
        <v>100</v>
      </c>
      <c r="B7" t="n" s="10">
        <v>0.01</v>
      </c>
      <c r="C7" t="n" s="10">
        <v>0.01</v>
      </c>
    </row>
    <row r="8" spans="1:3">
      <c r="A8" t="s" s="4">
        <v>101</v>
      </c>
      <c r="B8" t="n" s="5">
        <v>80000000</v>
      </c>
      <c r="C8" t="n" s="5">
        <v>80000000</v>
      </c>
    </row>
    <row r="9" spans="1:3">
      <c r="A9" t="s" s="4">
        <v>102</v>
      </c>
      <c r="B9" t="n" s="5">
        <v>22012120</v>
      </c>
      <c r="C9" t="n" s="5">
        <v>21722492</v>
      </c>
    </row>
    <row r="10" spans="1:3">
      <c r="A10" t="s" s="4">
        <v>103</v>
      </c>
      <c r="B10" t="n" s="5">
        <v>1458837</v>
      </c>
      <c r="C10" t="n" s="5">
        <v>13904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32</v>
      </c>
      <c r="B1" t="s" s="2">
        <v>307</v>
      </c>
      <c r="C1" t="s" s="2">
        <v>307</v>
      </c>
    </row>
    <row r="2" spans="1:3">
      <c r="A2" t="s" s="3">
        <v>158</v>
      </c>
    </row>
    <row r="3" spans="1:3">
      <c r="A3" t="s" s="4">
        <v>333</v>
      </c>
      <c r="B3" t="n" s="9">
        <v>1</v>
      </c>
      <c r="C3" t="n" s="7">
        <v>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4</v>
      </c>
      <c r="B1" t="s" s="2">
        <v>25</v>
      </c>
      <c r="D1" t="s" s="2">
        <v>1</v>
      </c>
    </row>
    <row r="2" spans="1:5">
      <c r="B2" t="s" s="2">
        <v>2</v>
      </c>
      <c r="C2" t="s" s="2">
        <v>26</v>
      </c>
      <c r="D2" t="s" s="2">
        <v>2</v>
      </c>
      <c r="E2" t="s" s="2">
        <v>26</v>
      </c>
    </row>
    <row r="3" spans="1:5">
      <c r="A3" t="s" s="3">
        <v>335</v>
      </c>
    </row>
    <row r="4" spans="1:5">
      <c r="A4" t="s" s="4">
        <v>336</v>
      </c>
      <c r="D4" t="n" s="7">
        <v>83.90000000000001</v>
      </c>
      <c r="E4" t="n" s="7">
        <v>189.8</v>
      </c>
    </row>
    <row r="5" spans="1:5">
      <c r="A5" t="s" s="4">
        <v>337</v>
      </c>
      <c r="B5" t="n" s="7">
        <v>7.9</v>
      </c>
      <c r="C5" t="n" s="7">
        <v>0.7</v>
      </c>
      <c r="D5" t="n" s="8">
        <v>3.7</v>
      </c>
      <c r="E5" t="n" s="8">
        <v>0.6</v>
      </c>
    </row>
    <row r="6" spans="1:5">
      <c r="A6" t="s" s="4">
        <v>338</v>
      </c>
      <c r="E6" t="n" s="8">
        <v>0.7</v>
      </c>
    </row>
    <row r="7" spans="1:5">
      <c r="A7" t="s" s="4">
        <v>339</v>
      </c>
      <c r="D7" t="n" s="5">
        <v>2</v>
      </c>
      <c r="E7" t="n" s="8">
        <v>3.4</v>
      </c>
    </row>
    <row r="8" spans="1:5">
      <c r="A8" t="s" s="4">
        <v>340</v>
      </c>
      <c r="D8" t="n" s="8">
        <v>-6.9</v>
      </c>
      <c r="E8" t="n" s="8">
        <v>5.1</v>
      </c>
    </row>
    <row r="9" spans="1:5">
      <c r="A9" t="s" s="4">
        <v>341</v>
      </c>
      <c r="D9" t="n" s="8">
        <v>-3.5</v>
      </c>
      <c r="E9" t="n" s="8">
        <v>-10.4</v>
      </c>
    </row>
    <row r="10" spans="1:5">
      <c r="A10" t="s" s="4">
        <v>342</v>
      </c>
      <c r="E10" t="n" s="8">
        <v>1.4</v>
      </c>
    </row>
    <row r="11" spans="1:5">
      <c r="A11" t="s" s="4">
        <v>343</v>
      </c>
      <c r="D11" t="n" s="8">
        <v>-0.3</v>
      </c>
      <c r="E11" t="n" s="5">
        <v>-2</v>
      </c>
    </row>
    <row r="12" spans="1:5">
      <c r="A12" t="s" s="4">
        <v>336</v>
      </c>
      <c r="B12" t="n" s="8">
        <v>78.90000000000001</v>
      </c>
      <c r="C12" t="n" s="8">
        <v>188.6</v>
      </c>
      <c r="D12" t="n" s="8">
        <v>78.90000000000001</v>
      </c>
      <c r="E12" t="n" s="8">
        <v>188.6</v>
      </c>
    </row>
    <row r="13" spans="1:5">
      <c r="A13" t="s" s="4">
        <v>344</v>
      </c>
    </row>
    <row r="14" spans="1:5">
      <c r="A14" t="s" s="3">
        <v>335</v>
      </c>
    </row>
    <row r="15" spans="1:5">
      <c r="A15" t="s" s="4">
        <v>336</v>
      </c>
      <c r="D15" t="n" s="5">
        <v>70</v>
      </c>
      <c r="E15" t="n" s="8">
        <v>169.8</v>
      </c>
    </row>
    <row r="16" spans="1:5">
      <c r="A16" t="s" s="4">
        <v>337</v>
      </c>
      <c r="D16" t="n" s="8">
        <v>5.6</v>
      </c>
      <c r="E16" t="n" s="8">
        <v>3.8</v>
      </c>
    </row>
    <row r="17" spans="1:5">
      <c r="A17" t="s" s="4">
        <v>338</v>
      </c>
      <c r="E17" t="n" s="8">
        <v>0.7</v>
      </c>
    </row>
    <row r="18" spans="1:5">
      <c r="A18" t="s" s="4">
        <v>339</v>
      </c>
      <c r="D18" t="n" s="5">
        <v>2</v>
      </c>
      <c r="E18" t="n" s="8">
        <v>3.4</v>
      </c>
    </row>
    <row r="19" spans="1:5">
      <c r="A19" t="s" s="4">
        <v>340</v>
      </c>
      <c r="D19" t="n" s="8">
        <v>-6.9</v>
      </c>
      <c r="E19" t="n" s="8">
        <v>5.6</v>
      </c>
    </row>
    <row r="20" spans="1:5">
      <c r="A20" t="s" s="4">
        <v>341</v>
      </c>
      <c r="D20" t="n" s="5">
        <v>0</v>
      </c>
      <c r="E20" t="n" s="8">
        <v>-10.4</v>
      </c>
    </row>
    <row r="21" spans="1:5">
      <c r="A21" t="s" s="4">
        <v>342</v>
      </c>
      <c r="E21" t="n" s="5">
        <v>0</v>
      </c>
    </row>
    <row r="22" spans="1:5">
      <c r="A22" t="s" s="4">
        <v>343</v>
      </c>
      <c r="D22" t="n" s="8">
        <v>-0.3</v>
      </c>
      <c r="E22" t="n" s="5">
        <v>-2</v>
      </c>
    </row>
    <row r="23" spans="1:5">
      <c r="A23" t="s" s="4">
        <v>336</v>
      </c>
      <c r="B23" t="n" s="8">
        <v>70.40000000000001</v>
      </c>
      <c r="C23" t="n" s="8">
        <v>170.9</v>
      </c>
      <c r="D23" t="n" s="8">
        <v>70.40000000000001</v>
      </c>
      <c r="E23" t="n" s="8">
        <v>170.9</v>
      </c>
    </row>
    <row r="24" spans="1:5">
      <c r="A24" t="s" s="4">
        <v>345</v>
      </c>
    </row>
    <row r="25" spans="1:5">
      <c r="A25" t="s" s="3">
        <v>335</v>
      </c>
    </row>
    <row r="26" spans="1:5">
      <c r="A26" t="s" s="4">
        <v>336</v>
      </c>
      <c r="D26" t="n" s="8">
        <v>13.9</v>
      </c>
      <c r="E26" t="n" s="5">
        <v>20</v>
      </c>
    </row>
    <row r="27" spans="1:5">
      <c r="A27" t="s" s="4">
        <v>337</v>
      </c>
      <c r="D27" t="n" s="8">
        <v>-1.9</v>
      </c>
      <c r="E27" t="n" s="8">
        <v>-3.2</v>
      </c>
    </row>
    <row r="28" spans="1:5">
      <c r="A28" t="s" s="4">
        <v>338</v>
      </c>
      <c r="E28" t="n" s="5">
        <v>0</v>
      </c>
    </row>
    <row r="29" spans="1:5">
      <c r="A29" t="s" s="4">
        <v>339</v>
      </c>
      <c r="D29" t="n" s="5">
        <v>0</v>
      </c>
      <c r="E29" t="n" s="5">
        <v>0</v>
      </c>
    </row>
    <row r="30" spans="1:5">
      <c r="A30" t="s" s="4">
        <v>340</v>
      </c>
      <c r="D30" t="n" s="5">
        <v>0</v>
      </c>
      <c r="E30" t="n" s="8">
        <v>-0.5</v>
      </c>
    </row>
    <row r="31" spans="1:5">
      <c r="A31" t="s" s="4">
        <v>341</v>
      </c>
      <c r="D31" t="n" s="8">
        <v>-3.5</v>
      </c>
      <c r="E31" t="n" s="5">
        <v>0</v>
      </c>
    </row>
    <row r="32" spans="1:5">
      <c r="A32" t="s" s="4">
        <v>342</v>
      </c>
      <c r="E32" t="n" s="8">
        <v>1.4</v>
      </c>
    </row>
    <row r="33" spans="1:5">
      <c r="A33" t="s" s="4">
        <v>343</v>
      </c>
      <c r="D33" t="n" s="5">
        <v>0</v>
      </c>
      <c r="E33" t="n" s="5">
        <v>0</v>
      </c>
    </row>
    <row r="34" spans="1:5">
      <c r="A34" t="s" s="4">
        <v>336</v>
      </c>
      <c r="B34" t="n" s="7">
        <v>8.5</v>
      </c>
      <c r="C34" t="n" s="7">
        <v>17.7</v>
      </c>
      <c r="D34" t="n" s="7">
        <v>8.5</v>
      </c>
      <c r="E34" t="n" s="7">
        <v>1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6</v>
      </c>
      <c r="B1" t="s" s="2">
        <v>25</v>
      </c>
      <c r="D1" t="s" s="2">
        <v>1</v>
      </c>
    </row>
    <row r="2" spans="1:5">
      <c r="B2" t="s" s="2">
        <v>2</v>
      </c>
      <c r="C2" t="s" s="2">
        <v>26</v>
      </c>
      <c r="D2" t="s" s="2">
        <v>2</v>
      </c>
      <c r="E2" t="s" s="2">
        <v>26</v>
      </c>
    </row>
    <row r="3" spans="1:5">
      <c r="A3" t="s" s="3">
        <v>161</v>
      </c>
    </row>
    <row r="4" spans="1:5">
      <c r="A4" t="s" s="4">
        <v>43</v>
      </c>
      <c r="B4" t="n" s="9">
        <v>9</v>
      </c>
      <c r="C4" t="n" s="7">
        <v>1.6</v>
      </c>
      <c r="D4" t="n" s="7">
        <v>5.6</v>
      </c>
      <c r="E4" t="n" s="7">
        <v>3.8</v>
      </c>
    </row>
    <row r="5" spans="1:5">
      <c r="A5" t="s" s="4">
        <v>347</v>
      </c>
      <c r="B5" t="n" s="5">
        <v>0</v>
      </c>
      <c r="C5" t="n" s="8">
        <v>-0.1</v>
      </c>
      <c r="D5" t="n" s="5">
        <v>0</v>
      </c>
      <c r="E5" t="n" s="8">
        <v>-0.1</v>
      </c>
    </row>
    <row r="6" spans="1:5">
      <c r="A6" t="s" s="4">
        <v>310</v>
      </c>
      <c r="B6" t="n" s="9">
        <v>9</v>
      </c>
      <c r="C6" t="n" s="7">
        <v>1.7</v>
      </c>
      <c r="D6" t="n" s="7">
        <v>5.6</v>
      </c>
      <c r="E6" t="n" s="7">
        <v>3.9</v>
      </c>
    </row>
    <row r="7" spans="1:5">
      <c r="A7" t="s" s="3">
        <v>348</v>
      </c>
    </row>
    <row r="8" spans="1:5">
      <c r="A8" t="s" s="4">
        <v>45</v>
      </c>
      <c r="B8" t="n" s="5">
        <v>20545</v>
      </c>
      <c r="C8" t="n" s="5">
        <v>20475</v>
      </c>
      <c r="D8" t="n" s="5">
        <v>20529</v>
      </c>
      <c r="E8" t="n" s="5">
        <v>20430</v>
      </c>
    </row>
    <row r="9" spans="1:5">
      <c r="A9" t="s" s="4">
        <v>349</v>
      </c>
      <c r="B9" t="n" s="5">
        <v>95</v>
      </c>
      <c r="C9" t="n" s="5">
        <v>107</v>
      </c>
      <c r="D9" t="n" s="5">
        <v>74</v>
      </c>
      <c r="E9" t="n" s="5">
        <v>154</v>
      </c>
    </row>
    <row r="10" spans="1:5">
      <c r="A10" t="s" s="4">
        <v>46</v>
      </c>
      <c r="B10" t="n" s="5">
        <v>20640</v>
      </c>
      <c r="C10" t="n" s="5">
        <v>20582</v>
      </c>
      <c r="D10" t="n" s="5">
        <v>20603</v>
      </c>
      <c r="E10" t="n" s="5">
        <v>20584</v>
      </c>
    </row>
    <row r="11" spans="1:5">
      <c r="A11" t="s" s="3">
        <v>350</v>
      </c>
    </row>
    <row r="12" spans="1:5">
      <c r="A12" t="s" s="4">
        <v>351</v>
      </c>
      <c r="B12" t="n" s="10">
        <v>0.44</v>
      </c>
      <c r="C12" t="n" s="10">
        <v>0.08</v>
      </c>
      <c r="D12" t="n" s="10">
        <v>0.28</v>
      </c>
      <c r="E12" t="n" s="10">
        <v>0.19</v>
      </c>
    </row>
    <row r="13" spans="1:5">
      <c r="A13" t="s" s="4">
        <v>352</v>
      </c>
      <c r="B13" t="n" s="10">
        <v>0.44</v>
      </c>
      <c r="C13" t="n" s="10">
        <v>0.08</v>
      </c>
      <c r="D13" t="n" s="10">
        <v>0.27</v>
      </c>
      <c r="E13" t="n" s="10">
        <v>0.19</v>
      </c>
    </row>
    <row r="14" spans="1:5">
      <c r="A14" t="s" s="3">
        <v>353</v>
      </c>
    </row>
    <row r="15" spans="1:5">
      <c r="A15" t="s" s="4">
        <v>354</v>
      </c>
      <c r="B15" t="n" s="5">
        <v>442</v>
      </c>
      <c r="C15" t="n" s="5">
        <v>284</v>
      </c>
      <c r="D15" t="n" s="5">
        <v>644</v>
      </c>
      <c r="E15" t="n" s="5">
        <v>2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0"/>
  </cols>
  <sheetData>
    <row r="1" spans="1:2">
      <c r="A1" t="s" s="1">
        <v>355</v>
      </c>
      <c r="B1" t="s" s="2">
        <v>307</v>
      </c>
    </row>
    <row r="2" spans="1:2">
      <c r="A2" t="s" s="3">
        <v>356</v>
      </c>
    </row>
    <row r="3" spans="1:2">
      <c r="A3" t="s" s="4">
        <v>357</v>
      </c>
      <c r="B3" t="n" s="7">
        <v>8.9</v>
      </c>
    </row>
    <row r="4" spans="1:2">
      <c r="A4" t="s" s="4">
        <v>358</v>
      </c>
      <c r="B4" t="s" s="4">
        <v>359</v>
      </c>
    </row>
    <row r="5" spans="1:2">
      <c r="A5" t="s" s="4">
        <v>360</v>
      </c>
    </row>
    <row r="6" spans="1:2">
      <c r="A6" t="s" s="3">
        <v>356</v>
      </c>
    </row>
    <row r="7" spans="1:2">
      <c r="A7" t="s" s="4">
        <v>361</v>
      </c>
      <c r="B7" t="s" s="4">
        <v>362</v>
      </c>
    </row>
    <row r="8" spans="1:2">
      <c r="A8" t="s" s="4">
        <v>363</v>
      </c>
    </row>
    <row r="9" spans="1:2">
      <c r="A9" t="s" s="3">
        <v>356</v>
      </c>
    </row>
    <row r="10" spans="1:2">
      <c r="A10" t="s" s="4">
        <v>361</v>
      </c>
      <c r="B10" t="s" s="4">
        <v>364</v>
      </c>
    </row>
    <row r="11" spans="1:2">
      <c r="A11" t="s" s="4">
        <v>365</v>
      </c>
    </row>
    <row r="12" spans="1:2">
      <c r="A12" t="s" s="3">
        <v>356</v>
      </c>
    </row>
    <row r="13" spans="1:2">
      <c r="A13" t="s" s="4">
        <v>366</v>
      </c>
      <c r="B13" t="s" s="4">
        <v>367</v>
      </c>
    </row>
    <row r="14" spans="1:2">
      <c r="A14" t="s" s="4">
        <v>368</v>
      </c>
      <c r="B14" t="n" s="5">
        <v>0</v>
      </c>
    </row>
    <row r="15" spans="1:2">
      <c r="A15" t="s" s="4">
        <v>361</v>
      </c>
      <c r="B15" t="s" s="4">
        <v>369</v>
      </c>
    </row>
    <row r="16" spans="1:2">
      <c r="A16" t="s" s="4">
        <v>370</v>
      </c>
    </row>
    <row r="17" spans="1:2">
      <c r="A17" t="s" s="3">
        <v>356</v>
      </c>
    </row>
    <row r="18" spans="1:2">
      <c r="A18" t="s" s="4">
        <v>366</v>
      </c>
      <c r="B18" t="s" s="4">
        <v>371</v>
      </c>
    </row>
    <row r="19" spans="1:2">
      <c r="A19" t="s" s="4">
        <v>372</v>
      </c>
    </row>
    <row r="20" spans="1:2">
      <c r="A20" t="s" s="3">
        <v>356</v>
      </c>
    </row>
    <row r="21" spans="1:2">
      <c r="A21" t="s" s="4">
        <v>366</v>
      </c>
      <c r="B21" t="s" s="4">
        <v>373</v>
      </c>
    </row>
    <row r="22" spans="1:2">
      <c r="A22" t="s" s="4">
        <v>374</v>
      </c>
    </row>
    <row r="23" spans="1:2">
      <c r="A23" t="s" s="3">
        <v>356</v>
      </c>
    </row>
    <row r="24" spans="1:2">
      <c r="A24" t="s" s="4">
        <v>361</v>
      </c>
      <c r="B24" t="s" s="4">
        <v>364</v>
      </c>
    </row>
    <row r="25" spans="1:2">
      <c r="A25" t="s" s="4">
        <v>375</v>
      </c>
    </row>
    <row r="26" spans="1:2">
      <c r="A26" t="s" s="3">
        <v>356</v>
      </c>
    </row>
    <row r="27" spans="1:2">
      <c r="A27" t="s" s="4">
        <v>376</v>
      </c>
      <c r="B27" t="s" s="4">
        <v>377</v>
      </c>
    </row>
    <row r="28" spans="1:2">
      <c r="A28" t="s" s="4">
        <v>378</v>
      </c>
    </row>
    <row r="29" spans="1:2">
      <c r="A29" t="s" s="3">
        <v>356</v>
      </c>
    </row>
    <row r="30" spans="1:2">
      <c r="A30" t="s" s="4">
        <v>361</v>
      </c>
      <c r="B30" t="s" s="4">
        <v>3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9</v>
      </c>
      <c r="B1" t="s" s="2">
        <v>2</v>
      </c>
      <c r="C1" t="s" s="2">
        <v>55</v>
      </c>
    </row>
    <row r="2" spans="1:3">
      <c r="A2" t="s" s="3">
        <v>380</v>
      </c>
    </row>
    <row r="3" spans="1:3">
      <c r="A3" t="s" s="4">
        <v>381</v>
      </c>
      <c r="B3" t="n" s="5">
        <v>625461</v>
      </c>
      <c r="C3" t="n" s="5">
        <v>429287</v>
      </c>
    </row>
    <row r="4" spans="1:3">
      <c r="A4" t="s" s="4">
        <v>382</v>
      </c>
    </row>
    <row r="5" spans="1:3">
      <c r="A5" t="s" s="3">
        <v>380</v>
      </c>
    </row>
    <row r="6" spans="1:3">
      <c r="A6" t="s" s="4">
        <v>381</v>
      </c>
      <c r="B6" t="n" s="5">
        <v>404004</v>
      </c>
      <c r="C6" t="n" s="5">
        <v>280381</v>
      </c>
    </row>
    <row r="7" spans="1:3">
      <c r="A7" t="s" s="4">
        <v>383</v>
      </c>
    </row>
    <row r="8" spans="1:3">
      <c r="A8" t="s" s="3">
        <v>380</v>
      </c>
    </row>
    <row r="9" spans="1:3">
      <c r="A9" t="s" s="4">
        <v>381</v>
      </c>
      <c r="B9" t="n" s="5">
        <v>0</v>
      </c>
    </row>
    <row r="10" spans="1:3">
      <c r="A10" t="s" s="4">
        <v>384</v>
      </c>
    </row>
    <row r="11" spans="1:3">
      <c r="A11" t="s" s="3">
        <v>380</v>
      </c>
    </row>
    <row r="12" spans="1:3">
      <c r="A12" t="s" s="4">
        <v>381</v>
      </c>
      <c r="B12" t="n" s="5">
        <v>0</v>
      </c>
    </row>
    <row r="13" spans="1:3">
      <c r="A13" t="s" s="4">
        <v>385</v>
      </c>
    </row>
    <row r="14" spans="1:3">
      <c r="A14" t="s" s="3">
        <v>380</v>
      </c>
    </row>
    <row r="15" spans="1:3">
      <c r="A15" t="s" s="4">
        <v>381</v>
      </c>
      <c r="B15" t="n" s="5">
        <v>0</v>
      </c>
    </row>
    <row r="16" spans="1:3">
      <c r="A16" t="s" s="4">
        <v>386</v>
      </c>
    </row>
    <row r="17" spans="1:3">
      <c r="A17" t="s" s="3">
        <v>380</v>
      </c>
    </row>
    <row r="18" spans="1:3">
      <c r="A18" t="s" s="4">
        <v>381</v>
      </c>
      <c r="B18" t="n" s="5">
        <v>80578</v>
      </c>
    </row>
    <row r="19" spans="1:3">
      <c r="A19" t="s" s="4">
        <v>387</v>
      </c>
    </row>
    <row r="20" spans="1:3">
      <c r="A20" t="s" s="3">
        <v>380</v>
      </c>
    </row>
    <row r="21" spans="1:3">
      <c r="A21" t="s" s="4">
        <v>381</v>
      </c>
      <c r="B21" t="n" s="5">
        <v>94341</v>
      </c>
    </row>
    <row r="22" spans="1:3">
      <c r="A22" t="s" s="4">
        <v>388</v>
      </c>
    </row>
    <row r="23" spans="1:3">
      <c r="A23" t="s" s="3">
        <v>380</v>
      </c>
    </row>
    <row r="24" spans="1:3">
      <c r="A24" t="s" s="4">
        <v>381</v>
      </c>
      <c r="B24" t="n" s="5">
        <v>223684</v>
      </c>
    </row>
    <row r="25" spans="1:3">
      <c r="A25" t="s" s="4">
        <v>389</v>
      </c>
    </row>
    <row r="26" spans="1:3">
      <c r="A26" t="s" s="3">
        <v>380</v>
      </c>
    </row>
    <row r="27" spans="1:3">
      <c r="A27" t="s" s="4">
        <v>381</v>
      </c>
      <c r="B27" t="n" s="5">
        <v>120867</v>
      </c>
    </row>
    <row r="28" spans="1:3">
      <c r="A28" t="s" s="4">
        <v>390</v>
      </c>
    </row>
    <row r="29" spans="1:3">
      <c r="A29" t="s" s="3">
        <v>380</v>
      </c>
    </row>
    <row r="30" spans="1:3">
      <c r="A30" t="s" s="4">
        <v>381</v>
      </c>
      <c r="B30" t="n" s="5">
        <v>141512</v>
      </c>
    </row>
    <row r="31" spans="1:3">
      <c r="A31" t="s" s="4">
        <v>391</v>
      </c>
    </row>
    <row r="32" spans="1:3">
      <c r="A32" t="s" s="3">
        <v>380</v>
      </c>
    </row>
    <row r="33" spans="1:3">
      <c r="A33" t="s" s="4">
        <v>381</v>
      </c>
      <c r="B33" t="n" s="5">
        <v>4473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0"/>
  </cols>
  <sheetData>
    <row r="1" spans="1:2">
      <c r="A1" t="s" s="1">
        <v>392</v>
      </c>
      <c r="B1" t="s" s="2">
        <v>307</v>
      </c>
    </row>
    <row r="2" spans="1:2">
      <c r="A2" t="s" s="3">
        <v>380</v>
      </c>
    </row>
    <row r="3" spans="1:2">
      <c r="A3" t="s" s="4">
        <v>393</v>
      </c>
      <c r="B3" t="n" s="5">
        <v>429287</v>
      </c>
    </row>
    <row r="4" spans="1:2">
      <c r="A4" t="s" s="4">
        <v>394</v>
      </c>
      <c r="B4" t="n" s="5">
        <v>365459</v>
      </c>
    </row>
    <row r="5" spans="1:2">
      <c r="A5" t="s" s="4">
        <v>395</v>
      </c>
      <c r="B5" t="n" s="5">
        <v>10241</v>
      </c>
    </row>
    <row r="6" spans="1:2">
      <c r="A6" t="s" s="4">
        <v>396</v>
      </c>
      <c r="B6" t="n" s="5">
        <v>-62929</v>
      </c>
    </row>
    <row r="7" spans="1:2">
      <c r="A7" t="s" s="4">
        <v>397</v>
      </c>
      <c r="B7" t="n" s="5">
        <v>-116597</v>
      </c>
    </row>
    <row r="8" spans="1:2">
      <c r="A8" t="s" s="4">
        <v>398</v>
      </c>
      <c r="B8" t="n" s="5">
        <v>625461</v>
      </c>
    </row>
    <row r="9" spans="1:2">
      <c r="A9" t="s" s="4">
        <v>399</v>
      </c>
      <c r="B9" t="n" s="10">
        <v>39.31</v>
      </c>
    </row>
    <row r="10" spans="1:2">
      <c r="A10" t="s" s="4">
        <v>400</v>
      </c>
      <c r="B10" t="n" s="11">
        <v>18.2</v>
      </c>
    </row>
    <row r="11" spans="1:2">
      <c r="A11" t="s" s="4">
        <v>401</v>
      </c>
      <c r="B11" t="n" s="11">
        <v>37.78</v>
      </c>
    </row>
    <row r="12" spans="1:2">
      <c r="A12" t="s" s="4">
        <v>402</v>
      </c>
      <c r="B12" t="n" s="11">
        <v>38.08</v>
      </c>
    </row>
    <row r="13" spans="1:2">
      <c r="A13" t="s" s="4">
        <v>403</v>
      </c>
      <c r="B13" t="n" s="11">
        <v>38.49</v>
      </c>
    </row>
    <row r="14" spans="1:2">
      <c r="A14" t="s" s="4">
        <v>404</v>
      </c>
      <c r="B14" t="n" s="10">
        <v>27.23</v>
      </c>
    </row>
    <row r="15" spans="1:2">
      <c r="A15" t="s" s="4">
        <v>405</v>
      </c>
    </row>
    <row r="16" spans="1:2">
      <c r="A16" t="s" s="3">
        <v>380</v>
      </c>
    </row>
    <row r="17" spans="1:2">
      <c r="A17" t="s" s="4">
        <v>393</v>
      </c>
      <c r="B17" t="n" s="5">
        <v>148906</v>
      </c>
    </row>
    <row r="18" spans="1:2">
      <c r="A18" t="s" s="4">
        <v>394</v>
      </c>
      <c r="B18" t="n" s="5">
        <v>141775</v>
      </c>
    </row>
    <row r="19" spans="1:2">
      <c r="A19" t="s" s="4">
        <v>395</v>
      </c>
      <c r="B19" t="n" s="5">
        <v>4271</v>
      </c>
    </row>
    <row r="20" spans="1:2">
      <c r="A20" t="s" s="4">
        <v>396</v>
      </c>
      <c r="B20" t="n" s="5">
        <v>-62929</v>
      </c>
    </row>
    <row r="21" spans="1:2">
      <c r="A21" t="s" s="4">
        <v>397</v>
      </c>
      <c r="B21" t="n" s="5">
        <v>-10566</v>
      </c>
    </row>
    <row r="22" spans="1:2">
      <c r="A22" t="s" s="4">
        <v>398</v>
      </c>
      <c r="B22" t="n" s="5">
        <v>221457</v>
      </c>
    </row>
    <row r="23" spans="1:2">
      <c r="A23" t="s" s="4">
        <v>382</v>
      </c>
    </row>
    <row r="24" spans="1:2">
      <c r="A24" t="s" s="3">
        <v>380</v>
      </c>
    </row>
    <row r="25" spans="1:2">
      <c r="A25" t="s" s="4">
        <v>393</v>
      </c>
      <c r="B25" t="n" s="5">
        <v>280381</v>
      </c>
    </row>
    <row r="26" spans="1:2">
      <c r="A26" t="s" s="4">
        <v>394</v>
      </c>
      <c r="B26" t="n" s="5">
        <v>223684</v>
      </c>
    </row>
    <row r="27" spans="1:2">
      <c r="A27" t="s" s="4">
        <v>395</v>
      </c>
      <c r="B27" t="n" s="5">
        <v>5970</v>
      </c>
    </row>
    <row r="28" spans="1:2">
      <c r="A28" t="s" s="4">
        <v>396</v>
      </c>
      <c r="B28" t="n" s="5">
        <v>0</v>
      </c>
    </row>
    <row r="29" spans="1:2">
      <c r="A29" t="s" s="4">
        <v>397</v>
      </c>
      <c r="B29" t="n" s="5">
        <v>-106031</v>
      </c>
    </row>
    <row r="30" spans="1:2">
      <c r="A30" t="s" s="4">
        <v>398</v>
      </c>
      <c r="B30" t="n" s="5">
        <v>4040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7"/>
  </cols>
  <sheetData>
    <row r="1" spans="1:2">
      <c r="A1" t="s" s="1">
        <v>406</v>
      </c>
      <c r="B1" t="s" s="2">
        <v>307</v>
      </c>
    </row>
    <row r="2" spans="1:2">
      <c r="A2" t="s" s="4">
        <v>407</v>
      </c>
    </row>
    <row r="3" spans="1:2">
      <c r="A3" t="s" s="3">
        <v>380</v>
      </c>
    </row>
    <row r="4" spans="1:2">
      <c r="A4" t="s" s="4">
        <v>408</v>
      </c>
      <c r="B4" t="n" s="10">
        <v>17.57</v>
      </c>
    </row>
    <row r="5" spans="1:2">
      <c r="A5" t="s" s="4">
        <v>409</v>
      </c>
      <c r="B5" t="s" s="4">
        <v>410</v>
      </c>
    </row>
    <row r="6" spans="1:2">
      <c r="A6" t="s" s="4">
        <v>411</v>
      </c>
      <c r="B6" t="s" s="4">
        <v>412</v>
      </c>
    </row>
    <row r="7" spans="1:2">
      <c r="A7" t="s" s="4">
        <v>413</v>
      </c>
      <c r="B7" t="s" s="4">
        <v>414</v>
      </c>
    </row>
    <row r="8" spans="1:2">
      <c r="A8" t="s" s="4">
        <v>415</v>
      </c>
      <c r="B8" t="s" s="4">
        <v>416</v>
      </c>
    </row>
    <row r="9" spans="1:2">
      <c r="A9" t="s" s="4">
        <v>417</v>
      </c>
      <c r="B9" t="n" s="10">
        <v>5.2</v>
      </c>
    </row>
    <row r="10" spans="1:2">
      <c r="A10" t="s" s="4">
        <v>418</v>
      </c>
    </row>
    <row r="11" spans="1:2">
      <c r="A11" t="s" s="3">
        <v>380</v>
      </c>
    </row>
    <row r="12" spans="1:2">
      <c r="A12" t="s" s="4">
        <v>408</v>
      </c>
      <c r="B12" t="n" s="10">
        <v>37.93</v>
      </c>
    </row>
    <row r="13" spans="1:2">
      <c r="A13" t="s" s="4">
        <v>409</v>
      </c>
      <c r="B13" t="s" s="4">
        <v>419</v>
      </c>
    </row>
    <row r="14" spans="1:2">
      <c r="A14" t="s" s="4">
        <v>411</v>
      </c>
      <c r="B14" t="s" s="4">
        <v>420</v>
      </c>
    </row>
    <row r="15" spans="1:2">
      <c r="A15" t="s" s="4">
        <v>413</v>
      </c>
      <c r="B15" t="s" s="4">
        <v>421</v>
      </c>
    </row>
    <row r="16" spans="1:2">
      <c r="A16" t="s" s="4">
        <v>415</v>
      </c>
      <c r="B16" t="s" s="4">
        <v>422</v>
      </c>
    </row>
    <row r="17" spans="1:2">
      <c r="A17" t="s" s="4">
        <v>417</v>
      </c>
      <c r="B17" t="n" s="10">
        <v>15.26</v>
      </c>
    </row>
    <row r="18" spans="1:2">
      <c r="A18" t="s" s="4">
        <v>423</v>
      </c>
    </row>
    <row r="19" spans="1:2">
      <c r="A19" t="s" s="3">
        <v>380</v>
      </c>
    </row>
    <row r="20" spans="1:2">
      <c r="A20" t="s" s="4">
        <v>408</v>
      </c>
      <c r="B20" t="n" s="10">
        <v>42.76</v>
      </c>
    </row>
    <row r="21" spans="1:2">
      <c r="A21" t="s" s="4">
        <v>409</v>
      </c>
      <c r="B21" t="s" s="4">
        <v>419</v>
      </c>
    </row>
    <row r="22" spans="1:2">
      <c r="A22" t="s" s="4">
        <v>411</v>
      </c>
      <c r="B22" t="s" s="4">
        <v>420</v>
      </c>
    </row>
    <row r="23" spans="1:2">
      <c r="A23" t="s" s="4">
        <v>413</v>
      </c>
      <c r="B23" t="s" s="4">
        <v>424</v>
      </c>
    </row>
    <row r="24" spans="1:2">
      <c r="A24" t="s" s="4">
        <v>415</v>
      </c>
      <c r="B24" t="s" s="4">
        <v>425</v>
      </c>
    </row>
    <row r="25" spans="1:2">
      <c r="A25" t="s" s="4">
        <v>417</v>
      </c>
      <c r="B25" t="n" s="10">
        <v>17.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t="s" s="1">
        <v>426</v>
      </c>
      <c r="B1" t="s" s="2">
        <v>307</v>
      </c>
    </row>
    <row r="2" spans="1:2">
      <c r="A2" t="s" s="3">
        <v>164</v>
      </c>
    </row>
    <row r="3" spans="1:2">
      <c r="A3" t="s" s="4">
        <v>427</v>
      </c>
      <c r="B3" t="n" s="5">
        <v>448812</v>
      </c>
    </row>
    <row r="4" spans="1:2">
      <c r="A4" t="s" s="4">
        <v>428</v>
      </c>
      <c r="B4" t="n" s="5">
        <v>330159</v>
      </c>
    </row>
    <row r="5" spans="1:2">
      <c r="A5" t="s" s="4">
        <v>429</v>
      </c>
      <c r="B5" t="n" s="5">
        <v>-4722</v>
      </c>
    </row>
    <row r="6" spans="1:2">
      <c r="A6" t="s" s="4">
        <v>430</v>
      </c>
      <c r="B6" t="n" s="5">
        <v>774249</v>
      </c>
    </row>
    <row r="7" spans="1:2">
      <c r="A7" t="s" s="4">
        <v>431</v>
      </c>
      <c r="B7" t="n" s="5">
        <v>333697</v>
      </c>
    </row>
    <row r="8" spans="1:2">
      <c r="A8" t="s" s="4">
        <v>432</v>
      </c>
      <c r="B8" t="n" s="10">
        <v>36.58</v>
      </c>
    </row>
    <row r="9" spans="1:2">
      <c r="A9" t="s" s="4">
        <v>433</v>
      </c>
      <c r="B9" t="n" s="11">
        <v>17.57</v>
      </c>
    </row>
    <row r="10" spans="1:2">
      <c r="A10" t="s" s="4">
        <v>434</v>
      </c>
      <c r="B10" t="n" s="11">
        <v>39.23</v>
      </c>
    </row>
    <row r="11" spans="1:2">
      <c r="A11" t="s" s="4">
        <v>435</v>
      </c>
      <c r="B11" t="n" s="11">
        <v>28.46</v>
      </c>
    </row>
    <row r="12" spans="1:2">
      <c r="A12" t="s" s="4">
        <v>436</v>
      </c>
      <c r="B12" t="n" s="10">
        <v>35.36</v>
      </c>
    </row>
    <row r="13" spans="1:2">
      <c r="A13" t="s" s="4">
        <v>437</v>
      </c>
      <c r="B13" t="s" s="4">
        <v>438</v>
      </c>
    </row>
    <row r="14" spans="1:2">
      <c r="A14" t="s" s="4">
        <v>439</v>
      </c>
      <c r="B14" t="s" s="4">
        <v>440</v>
      </c>
    </row>
    <row r="15" spans="1:2">
      <c r="A15" t="s" s="4">
        <v>441</v>
      </c>
      <c r="B15" t="n" s="7">
        <v>2.6</v>
      </c>
    </row>
    <row r="16" spans="1:2">
      <c r="A16" t="s" s="4">
        <v>442</v>
      </c>
      <c r="B16" t="n" s="7">
        <v>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25</v>
      </c>
      <c r="D1" t="s" s="2">
        <v>1</v>
      </c>
    </row>
    <row r="2" spans="1:5">
      <c r="B2" t="s" s="2">
        <v>2</v>
      </c>
      <c r="C2" t="s" s="2">
        <v>26</v>
      </c>
      <c r="D2" t="s" s="2">
        <v>2</v>
      </c>
      <c r="E2" t="s" s="2">
        <v>26</v>
      </c>
    </row>
    <row r="3" spans="1:5">
      <c r="A3" t="s" s="3">
        <v>444</v>
      </c>
    </row>
    <row r="4" spans="1:5">
      <c r="A4" t="s" s="4">
        <v>33</v>
      </c>
      <c r="B4" t="n" s="7">
        <v>1.3</v>
      </c>
      <c r="C4" t="n" s="9">
        <v>2</v>
      </c>
      <c r="D4" t="n" s="9">
        <v>2</v>
      </c>
      <c r="E4" t="n" s="7">
        <v>3.2</v>
      </c>
    </row>
    <row r="5" spans="1:5">
      <c r="A5" t="s" s="4">
        <v>445</v>
      </c>
      <c r="B5" t="n" s="8">
        <v>0.5</v>
      </c>
      <c r="C5" t="n" s="8">
        <v>0.8</v>
      </c>
      <c r="D5" t="n" s="8">
        <v>0.8</v>
      </c>
      <c r="E5" t="n" s="8">
        <v>1.3</v>
      </c>
    </row>
    <row r="6" spans="1:5">
      <c r="A6" t="s" s="4">
        <v>446</v>
      </c>
      <c r="B6" t="n" s="7">
        <v>0.8</v>
      </c>
      <c r="C6" t="n" s="7">
        <v>1.2</v>
      </c>
      <c r="D6" t="n" s="7">
        <v>1.2</v>
      </c>
      <c r="E6" t="n" s="7">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447</v>
      </c>
      <c r="B1" t="s" s="2">
        <v>1</v>
      </c>
    </row>
    <row r="2" spans="1:2">
      <c r="B2" t="s" s="2">
        <v>448</v>
      </c>
    </row>
    <row r="3" spans="1:2">
      <c r="A3" t="s" s="3">
        <v>167</v>
      </c>
    </row>
    <row r="4" spans="1:2">
      <c r="A4" t="s" s="4">
        <v>449</v>
      </c>
      <c r="B4" t="n" s="5">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104</v>
      </c>
      <c r="B1" t="s" s="2">
        <v>1</v>
      </c>
    </row>
    <row r="2" spans="1:3">
      <c r="B2" t="s" s="2">
        <v>2</v>
      </c>
      <c r="C2" t="s" s="2">
        <v>26</v>
      </c>
    </row>
    <row r="3" spans="1:3">
      <c r="A3" t="s" s="3">
        <v>105</v>
      </c>
    </row>
    <row r="4" spans="1:3">
      <c r="A4" t="s" s="4">
        <v>106</v>
      </c>
      <c r="B4" t="n" s="7">
        <v>3.7</v>
      </c>
      <c r="C4" t="n" s="7">
        <v>0.6</v>
      </c>
    </row>
    <row r="5" spans="1:3">
      <c r="A5" t="s" s="3">
        <v>107</v>
      </c>
    </row>
    <row r="6" spans="1:3">
      <c r="A6" t="s" s="4">
        <v>30</v>
      </c>
      <c r="B6" t="n" s="8">
        <v>32.7</v>
      </c>
      <c r="C6" t="n" s="8">
        <v>18.6</v>
      </c>
    </row>
    <row r="7" spans="1:3">
      <c r="A7" t="s" s="4">
        <v>108</v>
      </c>
      <c r="B7" t="n" s="8">
        <v>2.7</v>
      </c>
      <c r="C7" t="n" s="8">
        <v>4.7</v>
      </c>
    </row>
    <row r="8" spans="1:3">
      <c r="A8" t="s" s="4">
        <v>109</v>
      </c>
      <c r="B8" t="n" s="8">
        <v>-3.2</v>
      </c>
      <c r="C8" t="n" s="5">
        <v>0</v>
      </c>
    </row>
    <row r="9" spans="1:3">
      <c r="A9" t="s" s="4">
        <v>110</v>
      </c>
      <c r="B9" t="n" s="8">
        <v>-0.6</v>
      </c>
      <c r="C9" t="n" s="8">
        <v>-6.6</v>
      </c>
    </row>
    <row r="10" spans="1:3">
      <c r="A10" t="s" s="4">
        <v>111</v>
      </c>
      <c r="B10" t="n" s="8">
        <v>1.1</v>
      </c>
      <c r="C10" t="n" s="8">
        <v>0.4</v>
      </c>
    </row>
    <row r="11" spans="1:3">
      <c r="A11" t="s" s="4">
        <v>112</v>
      </c>
      <c r="B11" t="n" s="8">
        <v>0.1</v>
      </c>
      <c r="C11" t="n" s="8">
        <v>-8.199999999999999</v>
      </c>
    </row>
    <row r="12" spans="1:3">
      <c r="A12" t="s" s="4">
        <v>113</v>
      </c>
      <c r="B12" t="n" s="8">
        <v>1.8</v>
      </c>
      <c r="C12" t="n" s="8">
        <v>0.8</v>
      </c>
    </row>
    <row r="13" spans="1:3">
      <c r="A13" t="s" s="4">
        <v>114</v>
      </c>
      <c r="B13" t="n" s="5">
        <v>2</v>
      </c>
      <c r="C13" t="n" s="8">
        <v>3.2</v>
      </c>
    </row>
    <row r="14" spans="1:3">
      <c r="A14" t="s" s="4">
        <v>115</v>
      </c>
      <c r="B14" t="n" s="5">
        <v>29</v>
      </c>
      <c r="C14" t="n" s="5">
        <v>0</v>
      </c>
    </row>
    <row r="15" spans="1:3">
      <c r="A15" t="s" s="4">
        <v>116</v>
      </c>
      <c r="B15" t="n" s="8">
        <v>0.5</v>
      </c>
      <c r="C15" t="n" s="8">
        <v>0.6</v>
      </c>
    </row>
    <row r="16" spans="1:3">
      <c r="A16" t="s" s="3">
        <v>117</v>
      </c>
    </row>
    <row r="17" spans="1:3">
      <c r="A17" t="s" s="4">
        <v>118</v>
      </c>
      <c r="B17" t="n" s="8">
        <v>-10.5</v>
      </c>
      <c r="C17" t="n" s="8">
        <v>-0.3</v>
      </c>
    </row>
    <row r="18" spans="1:3">
      <c r="A18" t="s" s="4">
        <v>119</v>
      </c>
      <c r="B18" t="n" s="8">
        <v>4.5</v>
      </c>
      <c r="C18" t="n" s="8">
        <v>-1.8</v>
      </c>
    </row>
    <row r="19" spans="1:3">
      <c r="A19" t="s" s="4">
        <v>72</v>
      </c>
      <c r="B19" t="n" s="8">
        <v>44.2</v>
      </c>
      <c r="C19" t="n" s="8">
        <v>-15.8</v>
      </c>
    </row>
    <row r="20" spans="1:3">
      <c r="A20" t="s" s="4">
        <v>120</v>
      </c>
      <c r="B20" t="n" s="8">
        <v>-29.9</v>
      </c>
      <c r="C20" t="n" s="8">
        <v>-4.9</v>
      </c>
    </row>
    <row r="21" spans="1:3">
      <c r="A21" t="s" s="4">
        <v>121</v>
      </c>
      <c r="B21" t="n" s="8">
        <v>78.09999999999999</v>
      </c>
      <c r="C21" t="n" s="8">
        <v>-8.699999999999999</v>
      </c>
    </row>
    <row r="22" spans="1:3">
      <c r="A22" t="s" s="3">
        <v>122</v>
      </c>
    </row>
    <row r="23" spans="1:3">
      <c r="A23" t="s" s="4">
        <v>123</v>
      </c>
      <c r="B23" t="n" s="8">
        <v>-17.3</v>
      </c>
      <c r="C23" t="n" s="8">
        <v>-35.6</v>
      </c>
    </row>
    <row r="24" spans="1:3">
      <c r="A24" t="s" s="4">
        <v>124</v>
      </c>
      <c r="B24" t="n" s="8">
        <v>-15.3</v>
      </c>
      <c r="C24" t="n" s="8">
        <v>-29.6</v>
      </c>
    </row>
    <row r="25" spans="1:3">
      <c r="A25" t="s" s="4">
        <v>125</v>
      </c>
      <c r="B25" t="n" s="8">
        <v>12.5</v>
      </c>
      <c r="C25" t="n" s="5">
        <v>0</v>
      </c>
    </row>
    <row r="26" spans="1:3">
      <c r="A26" t="s" s="4">
        <v>126</v>
      </c>
      <c r="B26" t="n" s="8">
        <v>-20.1</v>
      </c>
      <c r="C26" t="n" s="8">
        <v>-65.2</v>
      </c>
    </row>
    <row r="27" spans="1:3">
      <c r="A27" t="s" s="3">
        <v>127</v>
      </c>
    </row>
    <row r="28" spans="1:3">
      <c r="A28" t="s" s="4">
        <v>128</v>
      </c>
      <c r="B28" t="n" s="8">
        <v>299.6</v>
      </c>
      <c r="C28" t="n" s="5">
        <v>138</v>
      </c>
    </row>
    <row r="29" spans="1:3">
      <c r="A29" t="s" s="4">
        <v>129</v>
      </c>
      <c r="B29" t="n" s="8">
        <v>-342.8</v>
      </c>
      <c r="C29" t="n" s="8">
        <v>-113.7</v>
      </c>
    </row>
    <row r="30" spans="1:3">
      <c r="A30" t="s" s="4">
        <v>130</v>
      </c>
      <c r="B30" t="n" s="8">
        <v>1.6</v>
      </c>
      <c r="C30" t="n" s="8">
        <v>31.2</v>
      </c>
    </row>
    <row r="31" spans="1:3">
      <c r="A31" t="s" s="4">
        <v>131</v>
      </c>
      <c r="B31" t="n" s="5">
        <v>-15</v>
      </c>
      <c r="C31" t="n" s="5">
        <v>0</v>
      </c>
    </row>
    <row r="32" spans="1:3">
      <c r="A32" t="s" s="4">
        <v>132</v>
      </c>
      <c r="B32" t="n" s="5">
        <v>0</v>
      </c>
      <c r="C32" t="n" s="8">
        <v>0.7</v>
      </c>
    </row>
    <row r="33" spans="1:3">
      <c r="A33" t="s" s="4">
        <v>133</v>
      </c>
      <c r="B33" t="n" s="5">
        <v>0</v>
      </c>
      <c r="C33" t="n" s="8">
        <v>1.4</v>
      </c>
    </row>
    <row r="34" spans="1:3">
      <c r="A34" t="s" s="4">
        <v>134</v>
      </c>
      <c r="B34" t="n" s="8">
        <v>-0.3</v>
      </c>
      <c r="C34" t="n" s="5">
        <v>-2</v>
      </c>
    </row>
    <row r="35" spans="1:3">
      <c r="A35" t="s" s="4">
        <v>135</v>
      </c>
      <c r="B35" t="n" s="5">
        <v>-1</v>
      </c>
      <c r="C35" t="n" s="5">
        <v>0</v>
      </c>
    </row>
    <row r="36" spans="1:3">
      <c r="A36" t="s" s="4">
        <v>136</v>
      </c>
      <c r="B36" t="n" s="8">
        <v>-8.699999999999999</v>
      </c>
      <c r="C36" t="n" s="8">
        <v>-10.2</v>
      </c>
    </row>
    <row r="37" spans="1:3">
      <c r="A37" t="s" s="4">
        <v>137</v>
      </c>
      <c r="B37" t="n" s="8">
        <v>-66.59999999999999</v>
      </c>
      <c r="C37" t="n" s="8">
        <v>45.4</v>
      </c>
    </row>
    <row r="38" spans="1:3">
      <c r="A38" t="s" s="4">
        <v>138</v>
      </c>
      <c r="B38" t="n" s="8">
        <v>8.699999999999999</v>
      </c>
      <c r="C38" t="n" s="8">
        <v>0.7</v>
      </c>
    </row>
    <row r="39" spans="1:3">
      <c r="A39" t="s" s="4">
        <v>139</v>
      </c>
      <c r="B39" t="n" s="8">
        <v>0.1</v>
      </c>
      <c r="C39" t="n" s="8">
        <v>-27.8</v>
      </c>
    </row>
    <row r="40" spans="1:3">
      <c r="A40" t="s" s="4">
        <v>140</v>
      </c>
      <c r="B40" t="n" s="8">
        <v>51.1</v>
      </c>
      <c r="C40" t="n" s="8">
        <v>82.2</v>
      </c>
    </row>
    <row r="41" spans="1:3">
      <c r="A41" t="s" s="4">
        <v>141</v>
      </c>
      <c r="B41" t="n" s="7">
        <v>51.2</v>
      </c>
      <c r="C41" t="n" s="7">
        <v>5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0</v>
      </c>
      <c r="B1" t="s" s="2">
        <v>25</v>
      </c>
      <c r="D1" t="s" s="2">
        <v>1</v>
      </c>
    </row>
    <row r="2" spans="1:5">
      <c r="B2" t="s" s="2">
        <v>2</v>
      </c>
      <c r="C2" t="s" s="2">
        <v>26</v>
      </c>
      <c r="D2" t="s" s="2">
        <v>2</v>
      </c>
      <c r="E2" t="s" s="2">
        <v>26</v>
      </c>
    </row>
    <row r="3" spans="1:5">
      <c r="A3" t="s" s="3">
        <v>451</v>
      </c>
    </row>
    <row r="4" spans="1:5">
      <c r="A4" t="s" s="4">
        <v>452</v>
      </c>
      <c r="B4" t="n" s="7">
        <v>431.6</v>
      </c>
      <c r="C4" t="n" s="7">
        <v>356.8</v>
      </c>
      <c r="D4" t="n" s="7">
        <v>829.4</v>
      </c>
      <c r="E4" t="n" s="7">
        <v>688.2</v>
      </c>
    </row>
    <row r="5" spans="1:5">
      <c r="A5" t="s" s="3">
        <v>453</v>
      </c>
    </row>
    <row r="6" spans="1:5">
      <c r="A6" t="s" s="4">
        <v>454</v>
      </c>
      <c r="B6" t="n" s="8">
        <v>-431.6</v>
      </c>
      <c r="C6" t="n" s="8">
        <v>-356.8</v>
      </c>
      <c r="D6" t="n" s="8">
        <v>-829.4</v>
      </c>
      <c r="E6" t="n" s="8">
        <v>-688.2</v>
      </c>
    </row>
    <row r="7" spans="1:5">
      <c r="A7" t="s" s="3">
        <v>455</v>
      </c>
    </row>
    <row r="8" spans="1:5">
      <c r="A8" t="s" s="4">
        <v>456</v>
      </c>
      <c r="B8" t="n" s="8">
        <v>17.7</v>
      </c>
      <c r="C8" t="n" s="8">
        <v>9.699999999999999</v>
      </c>
      <c r="D8" t="n" s="8">
        <v>32.7</v>
      </c>
      <c r="E8" t="n" s="8">
        <v>18.6</v>
      </c>
    </row>
    <row r="9" spans="1:5">
      <c r="A9" t="s" s="3">
        <v>457</v>
      </c>
    </row>
    <row r="10" spans="1:5">
      <c r="A10" t="s" s="4">
        <v>457</v>
      </c>
      <c r="B10" t="n" s="5">
        <v>26</v>
      </c>
      <c r="C10" t="n" s="8">
        <v>13.3</v>
      </c>
      <c r="D10" t="n" s="5">
        <v>34</v>
      </c>
      <c r="E10" t="n" s="8">
        <v>13.8</v>
      </c>
    </row>
    <row r="11" spans="1:5">
      <c r="A11" t="s" s="4">
        <v>458</v>
      </c>
    </row>
    <row r="12" spans="1:5">
      <c r="A12" t="s" s="3">
        <v>451</v>
      </c>
    </row>
    <row r="13" spans="1:5">
      <c r="A13" t="s" s="4">
        <v>452</v>
      </c>
      <c r="B13" t="n" s="8">
        <v>158.4</v>
      </c>
      <c r="C13" t="n" s="8">
        <v>208.6</v>
      </c>
      <c r="D13" t="n" s="8">
        <v>316.6</v>
      </c>
      <c r="E13" t="n" s="8">
        <v>411.2</v>
      </c>
    </row>
    <row r="14" spans="1:5">
      <c r="A14" t="s" s="3">
        <v>453</v>
      </c>
    </row>
    <row r="15" spans="1:5">
      <c r="A15" t="s" s="4">
        <v>454</v>
      </c>
      <c r="B15" t="n" s="8">
        <v>-158.4</v>
      </c>
      <c r="C15" t="n" s="8">
        <v>-208.6</v>
      </c>
      <c r="D15" t="n" s="8">
        <v>-316.6</v>
      </c>
      <c r="E15" t="n" s="8">
        <v>-411.2</v>
      </c>
    </row>
    <row r="16" spans="1:5">
      <c r="A16" t="s" s="3">
        <v>455</v>
      </c>
    </row>
    <row r="17" spans="1:5">
      <c r="A17" t="s" s="4">
        <v>456</v>
      </c>
      <c r="B17" t="n" s="8">
        <v>6.5</v>
      </c>
      <c r="C17" t="n" s="5">
        <v>6</v>
      </c>
      <c r="D17" t="n" s="8">
        <v>12.7</v>
      </c>
      <c r="E17" t="n" s="8">
        <v>12.1</v>
      </c>
    </row>
    <row r="18" spans="1:5">
      <c r="A18" t="s" s="3">
        <v>457</v>
      </c>
    </row>
    <row r="19" spans="1:5">
      <c r="A19" t="s" s="4">
        <v>457</v>
      </c>
      <c r="B19" t="n" s="8">
        <v>-2.9</v>
      </c>
      <c r="C19" t="n" s="8">
        <v>3.8</v>
      </c>
      <c r="D19" t="n" s="8">
        <v>-13.8</v>
      </c>
      <c r="E19" t="n" s="5">
        <v>-5</v>
      </c>
    </row>
    <row r="20" spans="1:5">
      <c r="A20" t="s" s="4">
        <v>459</v>
      </c>
    </row>
    <row r="21" spans="1:5">
      <c r="A21" t="s" s="3">
        <v>451</v>
      </c>
    </row>
    <row r="22" spans="1:5">
      <c r="A22" t="s" s="4">
        <v>452</v>
      </c>
      <c r="B22" t="n" s="8">
        <v>170.9</v>
      </c>
      <c r="C22" t="n" s="8">
        <v>148.2</v>
      </c>
      <c r="D22" t="n" s="5">
        <v>329</v>
      </c>
      <c r="E22" t="n" s="5">
        <v>277</v>
      </c>
    </row>
    <row r="23" spans="1:5">
      <c r="A23" t="s" s="3">
        <v>453</v>
      </c>
    </row>
    <row r="24" spans="1:5">
      <c r="A24" t="s" s="4">
        <v>454</v>
      </c>
      <c r="B24" t="n" s="8">
        <v>-170.9</v>
      </c>
      <c r="C24" t="n" s="8">
        <v>-148.2</v>
      </c>
      <c r="D24" t="n" s="5">
        <v>-329</v>
      </c>
      <c r="E24" t="n" s="5">
        <v>-277</v>
      </c>
    </row>
    <row r="25" spans="1:5">
      <c r="A25" t="s" s="3">
        <v>455</v>
      </c>
    </row>
    <row r="26" spans="1:5">
      <c r="A26" t="s" s="4">
        <v>456</v>
      </c>
      <c r="B26" t="n" s="8">
        <v>6.4</v>
      </c>
      <c r="C26" t="n" s="8">
        <v>3.7</v>
      </c>
      <c r="D26" t="n" s="8">
        <v>10.5</v>
      </c>
      <c r="E26" t="n" s="8">
        <v>6.5</v>
      </c>
    </row>
    <row r="27" spans="1:5">
      <c r="A27" t="s" s="3">
        <v>457</v>
      </c>
    </row>
    <row r="28" spans="1:5">
      <c r="A28" t="s" s="4">
        <v>457</v>
      </c>
      <c r="B28" t="n" s="5">
        <v>15</v>
      </c>
      <c r="C28" t="n" s="8">
        <v>12.8</v>
      </c>
      <c r="D28" t="n" s="8">
        <v>30.4</v>
      </c>
      <c r="E28" t="n" s="8">
        <v>23.9</v>
      </c>
    </row>
    <row r="29" spans="1:5">
      <c r="A29" t="s" s="4">
        <v>460</v>
      </c>
    </row>
    <row r="30" spans="1:5">
      <c r="A30" t="s" s="3">
        <v>451</v>
      </c>
    </row>
    <row r="31" spans="1:5">
      <c r="A31" t="s" s="4">
        <v>452</v>
      </c>
      <c r="B31" t="n" s="8">
        <v>102.3</v>
      </c>
      <c r="C31" t="n" s="5">
        <v>0</v>
      </c>
      <c r="D31" t="n" s="8">
        <v>183.8</v>
      </c>
      <c r="E31" t="n" s="5">
        <v>0</v>
      </c>
    </row>
    <row r="32" spans="1:5">
      <c r="A32" t="s" s="3">
        <v>453</v>
      </c>
    </row>
    <row r="33" spans="1:5">
      <c r="A33" t="s" s="4">
        <v>454</v>
      </c>
      <c r="B33" t="n" s="8">
        <v>-102.3</v>
      </c>
      <c r="C33" t="n" s="5">
        <v>0</v>
      </c>
      <c r="D33" t="n" s="8">
        <v>-183.8</v>
      </c>
      <c r="E33" t="n" s="5">
        <v>0</v>
      </c>
    </row>
    <row r="34" spans="1:5">
      <c r="A34" t="s" s="3">
        <v>455</v>
      </c>
    </row>
    <row r="35" spans="1:5">
      <c r="A35" t="s" s="4">
        <v>456</v>
      </c>
      <c r="B35" t="n" s="8">
        <v>4.8</v>
      </c>
      <c r="C35" t="n" s="5">
        <v>0</v>
      </c>
      <c r="D35" t="n" s="8">
        <v>9.5</v>
      </c>
      <c r="E35" t="n" s="5">
        <v>0</v>
      </c>
    </row>
    <row r="36" spans="1:5">
      <c r="A36" t="s" s="3">
        <v>457</v>
      </c>
    </row>
    <row r="37" spans="1:5">
      <c r="A37" t="s" s="4">
        <v>457</v>
      </c>
      <c r="B37" t="n" s="8">
        <v>15.5</v>
      </c>
      <c r="C37" t="n" s="5">
        <v>0</v>
      </c>
      <c r="D37" t="n" s="8">
        <v>21.9</v>
      </c>
      <c r="E37" t="n" s="5">
        <v>0</v>
      </c>
    </row>
    <row r="38" spans="1:5">
      <c r="A38" t="s" s="4">
        <v>461</v>
      </c>
    </row>
    <row r="39" spans="1:5">
      <c r="A39" t="s" s="3">
        <v>451</v>
      </c>
    </row>
    <row r="40" spans="1:5">
      <c r="A40" t="s" s="4">
        <v>452</v>
      </c>
      <c r="B40" t="n" s="8">
        <v>-22.2</v>
      </c>
      <c r="C40" t="n" s="8">
        <v>-20.1</v>
      </c>
      <c r="D40" t="n" s="8">
        <v>-44.8</v>
      </c>
      <c r="E40" t="n" s="8">
        <v>-41.3</v>
      </c>
    </row>
    <row r="41" spans="1:5">
      <c r="A41" t="s" s="3">
        <v>453</v>
      </c>
    </row>
    <row r="42" spans="1:5">
      <c r="A42" t="s" s="4">
        <v>454</v>
      </c>
      <c r="B42" t="n" s="8">
        <v>22.2</v>
      </c>
      <c r="C42" t="n" s="8">
        <v>20.1</v>
      </c>
      <c r="D42" t="n" s="8">
        <v>44.8</v>
      </c>
      <c r="E42" t="n" s="8">
        <v>41.3</v>
      </c>
    </row>
    <row r="43" spans="1:5">
      <c r="A43" t="s" s="4">
        <v>462</v>
      </c>
    </row>
    <row r="44" spans="1:5">
      <c r="A44" t="s" s="3">
        <v>451</v>
      </c>
    </row>
    <row r="45" spans="1:5">
      <c r="A45" t="s" s="4">
        <v>452</v>
      </c>
      <c r="B45" t="n" s="5">
        <v>-20</v>
      </c>
      <c r="C45" t="n" s="8">
        <v>-20.1</v>
      </c>
      <c r="D45" t="n" s="8">
        <v>-40.5</v>
      </c>
      <c r="E45" t="n" s="8">
        <v>-41.3</v>
      </c>
    </row>
    <row r="46" spans="1:5">
      <c r="A46" t="s" s="3">
        <v>453</v>
      </c>
    </row>
    <row r="47" spans="1:5">
      <c r="A47" t="s" s="4">
        <v>454</v>
      </c>
      <c r="B47" t="n" s="5">
        <v>20</v>
      </c>
      <c r="C47" t="n" s="8">
        <v>20.1</v>
      </c>
      <c r="D47" t="n" s="8">
        <v>40.5</v>
      </c>
      <c r="E47" t="n" s="8">
        <v>41.3</v>
      </c>
    </row>
    <row r="48" spans="1:5">
      <c r="A48" t="s" s="4">
        <v>463</v>
      </c>
    </row>
    <row r="49" spans="1:5">
      <c r="A49" t="s" s="3">
        <v>451</v>
      </c>
    </row>
    <row r="50" spans="1:5">
      <c r="A50" t="s" s="4">
        <v>452</v>
      </c>
      <c r="B50" t="n" s="8">
        <v>-2.2</v>
      </c>
      <c r="C50" t="n" s="5">
        <v>0</v>
      </c>
      <c r="D50" t="n" s="8">
        <v>-4.3</v>
      </c>
      <c r="E50" t="n" s="5">
        <v>0</v>
      </c>
    </row>
    <row r="51" spans="1:5">
      <c r="A51" t="s" s="3">
        <v>453</v>
      </c>
    </row>
    <row r="52" spans="1:5">
      <c r="A52" t="s" s="4">
        <v>454</v>
      </c>
      <c r="B52" t="n" s="8">
        <v>2.2</v>
      </c>
      <c r="C52" t="n" s="5">
        <v>0</v>
      </c>
      <c r="D52" t="n" s="8">
        <v>4.3</v>
      </c>
      <c r="E52" t="n" s="5">
        <v>0</v>
      </c>
    </row>
    <row r="53" spans="1:5">
      <c r="A53" t="s" s="4">
        <v>464</v>
      </c>
    </row>
    <row r="54" spans="1:5">
      <c r="A54" t="s" s="3">
        <v>457</v>
      </c>
    </row>
    <row r="55" spans="1:5">
      <c r="A55" t="s" s="4">
        <v>457</v>
      </c>
      <c r="B55" t="n" s="7">
        <v>-1.6</v>
      </c>
      <c r="C55" t="n" s="7">
        <v>-3.3</v>
      </c>
      <c r="D55" t="n" s="7">
        <v>-4.5</v>
      </c>
      <c r="E55" t="n" s="7">
        <v>-5.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65</v>
      </c>
      <c r="B1" t="s" s="2">
        <v>264</v>
      </c>
      <c r="C1" t="s" s="2">
        <v>2</v>
      </c>
      <c r="D1" t="s" s="2">
        <v>26</v>
      </c>
      <c r="E1" t="s" s="2">
        <v>2</v>
      </c>
      <c r="F1" t="s" s="2">
        <v>26</v>
      </c>
    </row>
    <row r="2" spans="1:6">
      <c r="A2" t="s" s="3">
        <v>466</v>
      </c>
    </row>
    <row r="3" spans="1:6">
      <c r="A3" t="s" s="4">
        <v>31</v>
      </c>
      <c r="C3" t="n" s="9">
        <v>0</v>
      </c>
      <c r="D3" t="n" s="9">
        <v>0</v>
      </c>
      <c r="E3" t="n" s="7">
        <v>3.2</v>
      </c>
      <c r="F3" t="n" s="9">
        <v>0</v>
      </c>
    </row>
    <row r="4" spans="1:6">
      <c r="A4" t="s" s="4">
        <v>108</v>
      </c>
      <c r="E4" t="n" s="8">
        <v>2.7</v>
      </c>
      <c r="F4" t="n" s="8">
        <v>4.7</v>
      </c>
    </row>
    <row r="5" spans="1:6">
      <c r="A5" t="s" s="4">
        <v>467</v>
      </c>
    </row>
    <row r="6" spans="1:6">
      <c r="A6" t="s" s="3">
        <v>466</v>
      </c>
    </row>
    <row r="7" spans="1:6">
      <c r="A7" t="s" s="4">
        <v>468</v>
      </c>
      <c r="F7" t="n" s="8">
        <v>10.8</v>
      </c>
    </row>
    <row r="8" spans="1:6">
      <c r="A8" t="s" s="4">
        <v>469</v>
      </c>
    </row>
    <row r="9" spans="1:6">
      <c r="A9" t="s" s="3">
        <v>466</v>
      </c>
    </row>
    <row r="10" spans="1:6">
      <c r="A10" t="s" s="4">
        <v>108</v>
      </c>
      <c r="F10" t="n" s="7">
        <v>4.7</v>
      </c>
    </row>
    <row r="11" spans="1:6">
      <c r="A11" t="s" s="4">
        <v>470</v>
      </c>
    </row>
    <row r="12" spans="1:6">
      <c r="A12" t="s" s="3">
        <v>466</v>
      </c>
    </row>
    <row r="13" spans="1:6">
      <c r="A13" t="s" s="4">
        <v>108</v>
      </c>
      <c r="E13" t="n" s="8">
        <v>2.5</v>
      </c>
    </row>
    <row r="14" spans="1:6">
      <c r="A14" t="s" s="4">
        <v>269</v>
      </c>
    </row>
    <row r="15" spans="1:6">
      <c r="A15" t="s" s="3">
        <v>466</v>
      </c>
    </row>
    <row r="16" spans="1:6">
      <c r="A16" t="s" s="4">
        <v>31</v>
      </c>
      <c r="B16" t="n" s="7">
        <v>3.2</v>
      </c>
    </row>
    <row r="17" spans="1:6">
      <c r="A17" t="s" s="4">
        <v>471</v>
      </c>
    </row>
    <row r="18" spans="1:6">
      <c r="A18" t="s" s="3">
        <v>466</v>
      </c>
    </row>
    <row r="19" spans="1:6">
      <c r="A19" t="s" s="4">
        <v>31</v>
      </c>
      <c r="E19" t="n" s="8">
        <v>3.2</v>
      </c>
    </row>
    <row r="20" spans="1:6">
      <c r="A20" t="s" s="4">
        <v>108</v>
      </c>
      <c r="E20" t="n" s="7">
        <v>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2</v>
      </c>
      <c r="C1" t="s" s="2">
        <v>55</v>
      </c>
    </row>
    <row r="2" spans="1:3">
      <c r="A2" t="s" s="3">
        <v>473</v>
      </c>
    </row>
    <row r="3" spans="1:3">
      <c r="A3" t="s" s="4">
        <v>474</v>
      </c>
      <c r="B3" t="n" s="7">
        <v>1290.1</v>
      </c>
      <c r="C3" t="n" s="7">
        <v>1293.9</v>
      </c>
    </row>
    <row r="4" spans="1:3">
      <c r="A4" t="s" s="3">
        <v>475</v>
      </c>
    </row>
    <row r="5" spans="1:3">
      <c r="A5" t="s" s="4">
        <v>67</v>
      </c>
      <c r="B5" t="n" s="8">
        <v>256.6</v>
      </c>
      <c r="C5" t="n" s="8">
        <v>247.2</v>
      </c>
    </row>
    <row r="6" spans="1:3">
      <c r="A6" t="s" s="4">
        <v>476</v>
      </c>
    </row>
    <row r="7" spans="1:3">
      <c r="A7" t="s" s="3">
        <v>473</v>
      </c>
    </row>
    <row r="8" spans="1:3">
      <c r="A8" t="s" s="4">
        <v>474</v>
      </c>
      <c r="B8" t="n" s="5">
        <v>505</v>
      </c>
      <c r="C8" t="n" s="8">
        <v>514.6</v>
      </c>
    </row>
    <row r="9" spans="1:3">
      <c r="A9" t="s" s="3">
        <v>475</v>
      </c>
    </row>
    <row r="10" spans="1:3">
      <c r="A10" t="s" s="4">
        <v>67</v>
      </c>
      <c r="B10" t="n" s="8">
        <v>68.3</v>
      </c>
      <c r="C10" t="n" s="8">
        <v>65.5</v>
      </c>
    </row>
    <row r="11" spans="1:3">
      <c r="A11" t="s" s="4">
        <v>477</v>
      </c>
    </row>
    <row r="12" spans="1:3">
      <c r="A12" t="s" s="3">
        <v>473</v>
      </c>
    </row>
    <row r="13" spans="1:3">
      <c r="A13" t="s" s="4">
        <v>474</v>
      </c>
      <c r="B13" t="n" s="8">
        <v>267.7</v>
      </c>
      <c r="C13" t="n" s="8">
        <v>275.2</v>
      </c>
    </row>
    <row r="14" spans="1:3">
      <c r="A14" t="s" s="3">
        <v>475</v>
      </c>
    </row>
    <row r="15" spans="1:3">
      <c r="A15" t="s" s="4">
        <v>67</v>
      </c>
      <c r="B15" t="n" s="8">
        <v>10.3</v>
      </c>
      <c r="C15" t="n" s="8">
        <v>9.300000000000001</v>
      </c>
    </row>
    <row r="16" spans="1:3">
      <c r="A16" t="s" s="4">
        <v>478</v>
      </c>
    </row>
    <row r="17" spans="1:3">
      <c r="A17" t="s" s="3">
        <v>473</v>
      </c>
    </row>
    <row r="18" spans="1:3">
      <c r="A18" t="s" s="4">
        <v>474</v>
      </c>
      <c r="B18" t="n" s="8">
        <v>479.3</v>
      </c>
      <c r="C18" t="n" s="5">
        <v>469</v>
      </c>
    </row>
    <row r="19" spans="1:3">
      <c r="A19" t="s" s="3">
        <v>475</v>
      </c>
    </row>
    <row r="20" spans="1:3">
      <c r="A20" t="s" s="4">
        <v>67</v>
      </c>
      <c r="B20" t="n" s="5">
        <v>178</v>
      </c>
      <c r="C20" t="n" s="8">
        <v>172.4</v>
      </c>
    </row>
    <row r="21" spans="1:3">
      <c r="A21" t="s" s="4">
        <v>479</v>
      </c>
    </row>
    <row r="22" spans="1:3">
      <c r="A22" t="s" s="3">
        <v>473</v>
      </c>
    </row>
    <row r="23" spans="1:3">
      <c r="A23" t="s" s="4">
        <v>474</v>
      </c>
      <c r="B23" t="n" s="7">
        <v>38.1</v>
      </c>
      <c r="C23" t="n" s="7">
        <v>3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t="s" s="1">
        <v>480</v>
      </c>
      <c r="B1" t="s" s="2">
        <v>25</v>
      </c>
      <c r="D1" t="s" s="2">
        <v>1</v>
      </c>
    </row>
    <row r="2" spans="1:6">
      <c r="B2" t="s" s="2">
        <v>2</v>
      </c>
      <c r="C2" t="s" s="2">
        <v>26</v>
      </c>
      <c r="D2" t="s" s="2">
        <v>2</v>
      </c>
      <c r="E2" t="s" s="2">
        <v>26</v>
      </c>
      <c r="F2" t="s" s="2">
        <v>55</v>
      </c>
    </row>
    <row r="3" spans="1:6">
      <c r="A3" t="s" s="3">
        <v>170</v>
      </c>
    </row>
    <row r="4" spans="1:6">
      <c r="A4" t="s" s="4">
        <v>481</v>
      </c>
      <c r="B4" t="s" s="4">
        <v>482</v>
      </c>
      <c r="C4" t="s" s="4">
        <v>483</v>
      </c>
      <c r="D4" t="s" s="4">
        <v>482</v>
      </c>
      <c r="E4" t="s" s="4">
        <v>484</v>
      </c>
    </row>
    <row r="5" spans="1:6">
      <c r="A5" t="s" s="4">
        <v>485</v>
      </c>
      <c r="B5" t="s" s="4">
        <v>486</v>
      </c>
      <c r="C5" t="s" s="4">
        <v>486</v>
      </c>
      <c r="D5" t="s" s="4">
        <v>486</v>
      </c>
      <c r="E5" t="s" s="4">
        <v>486</v>
      </c>
    </row>
    <row r="6" spans="1:6">
      <c r="A6" t="s" s="4">
        <v>487</v>
      </c>
      <c r="B6" t="s" s="4">
        <v>488</v>
      </c>
      <c r="C6" t="s" s="4">
        <v>489</v>
      </c>
      <c r="D6" t="s" s="4">
        <v>490</v>
      </c>
      <c r="E6" t="s" s="4">
        <v>491</v>
      </c>
    </row>
    <row r="7" spans="1:6">
      <c r="A7" t="s" s="4">
        <v>492</v>
      </c>
      <c r="B7" t="s" s="4">
        <v>493</v>
      </c>
      <c r="C7" t="s" s="4">
        <v>494</v>
      </c>
      <c r="D7" t="s" s="4">
        <v>493</v>
      </c>
      <c r="E7" t="s" s="4">
        <v>494</v>
      </c>
    </row>
    <row r="8" spans="1:6">
      <c r="A8" t="s" s="4">
        <v>495</v>
      </c>
      <c r="B8" t="s" s="4">
        <v>494</v>
      </c>
      <c r="C8" t="s" s="4">
        <v>496</v>
      </c>
      <c r="D8" t="s" s="4">
        <v>494</v>
      </c>
      <c r="E8" t="s" s="4">
        <v>496</v>
      </c>
    </row>
    <row r="9" spans="1:6">
      <c r="A9" t="s" s="4">
        <v>497</v>
      </c>
      <c r="B9" t="s" s="4">
        <v>494</v>
      </c>
      <c r="C9" t="s" s="4">
        <v>498</v>
      </c>
      <c r="D9" t="s" s="4">
        <v>493</v>
      </c>
      <c r="E9" t="s" s="4">
        <v>499</v>
      </c>
    </row>
    <row r="10" spans="1:6">
      <c r="A10" t="s" s="4">
        <v>500</v>
      </c>
      <c r="C10" t="s" s="4">
        <v>498</v>
      </c>
      <c r="E10" t="s" s="4">
        <v>501</v>
      </c>
    </row>
    <row r="11" spans="1:6">
      <c r="A11" t="s" s="4">
        <v>502</v>
      </c>
      <c r="D11" t="n" s="7">
        <v>0.3</v>
      </c>
      <c r="E11" t="n" s="7">
        <v>5.7</v>
      </c>
    </row>
    <row r="12" spans="1:6">
      <c r="A12" t="s" s="4">
        <v>503</v>
      </c>
      <c r="B12" t="n" s="7">
        <v>5.5</v>
      </c>
      <c r="D12" t="n" s="8">
        <v>5.5</v>
      </c>
      <c r="F12" t="n" s="9">
        <v>6</v>
      </c>
    </row>
    <row r="13" spans="1:6">
      <c r="A13" t="s" s="4">
        <v>504</v>
      </c>
      <c r="B13" t="n" s="8">
        <v>6.9</v>
      </c>
      <c r="D13" t="n" s="8">
        <v>6.9</v>
      </c>
      <c r="F13" t="n" s="8">
        <v>7.2</v>
      </c>
    </row>
    <row r="14" spans="1:6">
      <c r="A14" t="s" s="4">
        <v>505</v>
      </c>
      <c r="B14" t="n" s="7">
        <v>2.7</v>
      </c>
      <c r="D14" t="n" s="7">
        <v>2.7</v>
      </c>
      <c r="F14" t="n" s="7">
        <v>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506</v>
      </c>
      <c r="B1" t="s" s="2">
        <v>2</v>
      </c>
      <c r="C1" t="s" s="2">
        <v>55</v>
      </c>
    </row>
    <row r="2" spans="1:3">
      <c r="A2" t="s" s="3">
        <v>172</v>
      </c>
    </row>
    <row r="3" spans="1:3">
      <c r="A3" t="s" s="4">
        <v>507</v>
      </c>
      <c r="B3" t="n" s="7">
        <v>166.6</v>
      </c>
      <c r="C3" t="n" s="7">
        <v>191.1</v>
      </c>
    </row>
    <row r="4" spans="1:3">
      <c r="A4" t="s" s="4">
        <v>508</v>
      </c>
      <c r="B4" t="n" s="8">
        <v>16.1</v>
      </c>
      <c r="C4" t="n" s="8">
        <v>2.6</v>
      </c>
    </row>
    <row r="5" spans="1:3">
      <c r="A5" t="s" s="4">
        <v>509</v>
      </c>
      <c r="B5" t="n" s="8">
        <v>98.2</v>
      </c>
      <c r="C5" t="n" s="8">
        <v>103.6</v>
      </c>
    </row>
    <row r="6" spans="1:3">
      <c r="A6" t="s" s="4">
        <v>510</v>
      </c>
      <c r="B6" t="n" s="8">
        <v>280.9</v>
      </c>
      <c r="C6" t="n" s="8">
        <v>297.3</v>
      </c>
    </row>
    <row r="7" spans="1:3">
      <c r="A7" t="s" s="4">
        <v>511</v>
      </c>
      <c r="B7" t="n" s="8">
        <v>57.5</v>
      </c>
      <c r="C7" t="n" s="8">
        <v>56.1</v>
      </c>
    </row>
    <row r="8" spans="1:3">
      <c r="A8" t="s" s="4">
        <v>512</v>
      </c>
      <c r="B8" t="n" s="7">
        <v>223.4</v>
      </c>
      <c r="C8" t="n" s="7">
        <v>24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3</v>
      </c>
      <c r="B1" t="s" s="2">
        <v>2</v>
      </c>
      <c r="C1" t="s" s="2">
        <v>55</v>
      </c>
    </row>
    <row r="2" spans="1:3">
      <c r="A2" t="s" s="3">
        <v>514</v>
      </c>
    </row>
    <row r="3" spans="1:3">
      <c r="A3" t="s" s="4">
        <v>515</v>
      </c>
      <c r="B3" t="n" s="7">
        <v>758.5</v>
      </c>
      <c r="C3" t="n" s="7">
        <v>742.6</v>
      </c>
    </row>
    <row r="4" spans="1:3">
      <c r="A4" t="s" s="4">
        <v>516</v>
      </c>
      <c r="B4" t="n" s="8">
        <v>466.6</v>
      </c>
      <c r="C4" t="n" s="8">
        <v>442.9</v>
      </c>
    </row>
    <row r="5" spans="1:3">
      <c r="A5" t="s" s="4">
        <v>512</v>
      </c>
      <c r="B5" t="n" s="8">
        <v>291.9</v>
      </c>
      <c r="C5" t="n" s="8">
        <v>299.7</v>
      </c>
    </row>
    <row r="6" spans="1:3">
      <c r="A6" t="s" s="4">
        <v>517</v>
      </c>
    </row>
    <row r="7" spans="1:3">
      <c r="A7" t="s" s="3">
        <v>514</v>
      </c>
    </row>
    <row r="8" spans="1:3">
      <c r="A8" t="s" s="4">
        <v>515</v>
      </c>
      <c r="B8" t="n" s="8">
        <v>18.1</v>
      </c>
      <c r="C8" t="n" s="8">
        <v>18.7</v>
      </c>
    </row>
    <row r="9" spans="1:3">
      <c r="A9" t="s" s="4">
        <v>518</v>
      </c>
    </row>
    <row r="10" spans="1:3">
      <c r="A10" t="s" s="3">
        <v>514</v>
      </c>
    </row>
    <row r="11" spans="1:3">
      <c r="A11" t="s" s="4">
        <v>515</v>
      </c>
      <c r="B11" t="n" s="8">
        <v>41.7</v>
      </c>
      <c r="C11" t="n" s="8">
        <v>45.3</v>
      </c>
    </row>
    <row r="12" spans="1:3">
      <c r="A12" t="s" s="4">
        <v>519</v>
      </c>
    </row>
    <row r="13" spans="1:3">
      <c r="A13" t="s" s="3">
        <v>514</v>
      </c>
    </row>
    <row r="14" spans="1:3">
      <c r="A14" t="s" s="4">
        <v>515</v>
      </c>
      <c r="B14" t="n" s="7">
        <v>698.7</v>
      </c>
      <c r="C14" t="n" s="7">
        <v>67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0</v>
      </c>
      <c r="B1" t="s" s="2">
        <v>1</v>
      </c>
    </row>
    <row r="2" spans="1:3">
      <c r="B2" t="s" s="2">
        <v>2</v>
      </c>
      <c r="C2" t="s" s="2">
        <v>26</v>
      </c>
    </row>
    <row r="3" spans="1:3">
      <c r="A3" t="s" s="3">
        <v>514</v>
      </c>
    </row>
    <row r="4" spans="1:3">
      <c r="A4" t="s" s="4">
        <v>108</v>
      </c>
      <c r="B4" t="n" s="7">
        <v>2.7</v>
      </c>
      <c r="C4" t="n" s="7">
        <v>4.7</v>
      </c>
    </row>
    <row r="5" spans="1:3">
      <c r="A5" t="s" s="4">
        <v>271</v>
      </c>
    </row>
    <row r="6" spans="1:3">
      <c r="A6" t="s" s="3">
        <v>514</v>
      </c>
    </row>
    <row r="7" spans="1:3">
      <c r="A7" t="s" s="4">
        <v>108</v>
      </c>
      <c r="B7" t="n" s="7">
        <v>2.5</v>
      </c>
    </row>
    <row r="8" spans="1:3">
      <c r="A8" t="s" s="4">
        <v>521</v>
      </c>
    </row>
    <row r="9" spans="1:3">
      <c r="A9" t="s" s="3">
        <v>514</v>
      </c>
    </row>
    <row r="10" spans="1:3">
      <c r="A10" t="s" s="4">
        <v>522</v>
      </c>
      <c r="B10" t="s" s="4">
        <v>5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9"/>
  </cols>
  <sheetData>
    <row r="1" spans="1:2">
      <c r="A1" t="s" s="1">
        <v>524</v>
      </c>
      <c r="B1" t="s" s="2">
        <v>525</v>
      </c>
    </row>
    <row r="2" spans="1:2">
      <c r="A2" t="s" s="3">
        <v>526</v>
      </c>
    </row>
    <row r="3" spans="1:2">
      <c r="A3" t="s" s="4">
        <v>527</v>
      </c>
      <c r="B3" t="n" s="5">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8</v>
      </c>
      <c r="B1" t="s" s="2">
        <v>25</v>
      </c>
      <c r="D1" t="s" s="2">
        <v>1</v>
      </c>
    </row>
    <row r="2" spans="1:5">
      <c r="B2" t="s" s="2">
        <v>2</v>
      </c>
      <c r="C2" t="s" s="2">
        <v>26</v>
      </c>
      <c r="D2" t="s" s="2">
        <v>2</v>
      </c>
      <c r="E2" t="s" s="2">
        <v>26</v>
      </c>
    </row>
    <row r="3" spans="1:5">
      <c r="A3" t="s" s="3">
        <v>526</v>
      </c>
    </row>
    <row r="4" spans="1:5">
      <c r="A4" t="s" s="4">
        <v>529</v>
      </c>
      <c r="B4" t="n" s="7">
        <v>0.5</v>
      </c>
      <c r="C4" t="n" s="7">
        <v>0.6</v>
      </c>
      <c r="D4" t="n" s="9">
        <v>1</v>
      </c>
      <c r="E4" t="n" s="7">
        <v>1.2</v>
      </c>
    </row>
    <row r="5" spans="1:5">
      <c r="A5" t="s" s="4">
        <v>530</v>
      </c>
      <c r="B5" t="n" s="8">
        <v>2.6</v>
      </c>
      <c r="C5" t="n" s="8">
        <v>3.1</v>
      </c>
      <c r="D5" t="n" s="8">
        <v>5.4</v>
      </c>
      <c r="E5" t="n" s="5">
        <v>6</v>
      </c>
    </row>
    <row r="6" spans="1:5">
      <c r="A6" t="s" s="4">
        <v>531</v>
      </c>
      <c r="B6" t="n" s="5">
        <v>-3</v>
      </c>
      <c r="C6" t="n" s="8">
        <v>-3.5</v>
      </c>
      <c r="D6" t="n" s="5">
        <v>-6</v>
      </c>
      <c r="E6" t="n" s="5">
        <v>-7</v>
      </c>
    </row>
    <row r="7" spans="1:5">
      <c r="A7" t="s" s="4">
        <v>532</v>
      </c>
      <c r="B7" t="n" s="5">
        <v>0</v>
      </c>
      <c r="C7" t="n" s="8">
        <v>-0.1</v>
      </c>
      <c r="D7" t="n" s="8">
        <v>-0.1</v>
      </c>
      <c r="E7" t="n" s="8">
        <v>-0.1</v>
      </c>
    </row>
    <row r="8" spans="1:5">
      <c r="A8" t="s" s="4">
        <v>533</v>
      </c>
      <c r="B8" t="n" s="8">
        <v>1.7</v>
      </c>
      <c r="C8" t="n" s="5">
        <v>1</v>
      </c>
      <c r="D8" t="n" s="8">
        <v>3.3</v>
      </c>
      <c r="E8" t="n" s="5">
        <v>2</v>
      </c>
    </row>
    <row r="9" spans="1:5">
      <c r="A9" t="s" s="4">
        <v>534</v>
      </c>
      <c r="B9" t="n" s="8">
        <v>1.8</v>
      </c>
      <c r="C9" t="n" s="8">
        <v>1.1</v>
      </c>
      <c r="D9" t="n" s="8">
        <v>3.6</v>
      </c>
      <c r="E9" t="n" s="8">
        <v>2.1</v>
      </c>
    </row>
    <row r="10" spans="1:5">
      <c r="A10" t="s" s="4">
        <v>535</v>
      </c>
      <c r="B10" t="n" s="9">
        <v>2</v>
      </c>
      <c r="C10" t="n" s="7">
        <v>1.5</v>
      </c>
      <c r="D10" t="n" s="9">
        <v>2</v>
      </c>
      <c r="E10" t="n" s="7">
        <v>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536</v>
      </c>
      <c r="B1" t="s" s="2">
        <v>1</v>
      </c>
    </row>
    <row r="2" spans="1:2">
      <c r="B2" t="s" s="2">
        <v>537</v>
      </c>
    </row>
    <row r="3" spans="1:2">
      <c r="A3" t="s" s="3">
        <v>526</v>
      </c>
    </row>
    <row r="4" spans="1:2">
      <c r="A4" t="s" s="4">
        <v>538</v>
      </c>
      <c r="B4" t="n" s="7">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539</v>
      </c>
      <c r="B1" t="s" s="2">
        <v>1</v>
      </c>
    </row>
    <row r="2" spans="1:3">
      <c r="B2" t="s" s="2">
        <v>2</v>
      </c>
      <c r="C2" t="s" s="2">
        <v>55</v>
      </c>
    </row>
    <row r="3" spans="1:3">
      <c r="A3" t="s" s="3">
        <v>540</v>
      </c>
    </row>
    <row r="4" spans="1:3">
      <c r="A4" t="s" s="4">
        <v>541</v>
      </c>
      <c r="B4" t="n" s="7">
        <v>794.2</v>
      </c>
      <c r="C4" t="n" s="7">
        <v>850.5</v>
      </c>
    </row>
    <row r="5" spans="1:3">
      <c r="A5" t="s" s="4">
        <v>542</v>
      </c>
      <c r="B5" t="n" s="8">
        <v>45.4</v>
      </c>
      <c r="C5" t="n" s="8">
        <v>43.9</v>
      </c>
    </row>
    <row r="6" spans="1:3">
      <c r="A6" t="s" s="4">
        <v>77</v>
      </c>
      <c r="B6" t="n" s="8">
        <v>748.8</v>
      </c>
      <c r="C6" t="n" s="8">
        <v>806.6</v>
      </c>
    </row>
    <row r="7" spans="1:3">
      <c r="A7" t="s" s="4">
        <v>543</v>
      </c>
    </row>
    <row r="8" spans="1:3">
      <c r="A8" t="s" s="3">
        <v>540</v>
      </c>
    </row>
    <row r="9" spans="1:3">
      <c r="A9" t="s" s="4">
        <v>542</v>
      </c>
      <c r="B9" t="n" s="8">
        <v>45.4</v>
      </c>
      <c r="C9" t="n" s="8">
        <v>43.9</v>
      </c>
    </row>
    <row r="10" spans="1:3">
      <c r="A10" t="s" s="4">
        <v>77</v>
      </c>
      <c r="B10" t="n" s="7">
        <v>748.8</v>
      </c>
      <c r="C10" t="n" s="8">
        <v>806.6</v>
      </c>
    </row>
    <row r="11" spans="1:3">
      <c r="A11" t="s" s="4">
        <v>544</v>
      </c>
    </row>
    <row r="12" spans="1:3">
      <c r="A12" t="s" s="3">
        <v>540</v>
      </c>
    </row>
    <row r="13" spans="1:3">
      <c r="A13" t="s" s="4">
        <v>545</v>
      </c>
      <c r="B13" t="s" s="4">
        <v>546</v>
      </c>
    </row>
    <row r="14" spans="1:3">
      <c r="A14" t="s" s="4">
        <v>547</v>
      </c>
      <c r="B14" t="n" s="5">
        <v>2019</v>
      </c>
    </row>
    <row r="15" spans="1:3">
      <c r="A15" t="s" s="4">
        <v>541</v>
      </c>
      <c r="B15" t="n" s="7">
        <v>277.5</v>
      </c>
      <c r="C15" t="n" s="8">
        <v>292.5</v>
      </c>
    </row>
    <row r="16" spans="1:3">
      <c r="A16" t="s" s="4">
        <v>548</v>
      </c>
    </row>
    <row r="17" spans="1:3">
      <c r="A17" t="s" s="3">
        <v>540</v>
      </c>
    </row>
    <row r="18" spans="1:3">
      <c r="A18" t="s" s="4">
        <v>545</v>
      </c>
      <c r="B18" t="s" s="4">
        <v>546</v>
      </c>
    </row>
    <row r="19" spans="1:3">
      <c r="A19" t="s" s="4">
        <v>547</v>
      </c>
      <c r="B19" t="n" s="5">
        <v>2019</v>
      </c>
    </row>
    <row r="20" spans="1:3">
      <c r="A20" t="s" s="4">
        <v>541</v>
      </c>
      <c r="B20" t="n" s="7">
        <v>161.3</v>
      </c>
      <c r="C20" t="n" s="8">
        <v>204.5</v>
      </c>
    </row>
    <row r="21" spans="1:3">
      <c r="A21" t="s" s="4">
        <v>549</v>
      </c>
    </row>
    <row r="22" spans="1:3">
      <c r="A22" t="s" s="3">
        <v>540</v>
      </c>
    </row>
    <row r="23" spans="1:3">
      <c r="A23" t="s" s="4">
        <v>545</v>
      </c>
      <c r="B23" t="s" s="4">
        <v>550</v>
      </c>
    </row>
    <row r="24" spans="1:3">
      <c r="A24" t="s" s="4">
        <v>547</v>
      </c>
      <c r="B24" t="n" s="5">
        <v>2018</v>
      </c>
    </row>
    <row r="25" spans="1:3">
      <c r="A25" t="s" s="4">
        <v>541</v>
      </c>
      <c r="B25" t="n" s="7">
        <v>58.1</v>
      </c>
      <c r="C25" t="n" s="8">
        <v>56.5</v>
      </c>
    </row>
    <row r="26" spans="1:3">
      <c r="A26" t="s" s="4">
        <v>551</v>
      </c>
    </row>
    <row r="27" spans="1:3">
      <c r="A27" t="s" s="3">
        <v>540</v>
      </c>
    </row>
    <row r="28" spans="1:3">
      <c r="A28" t="s" s="4">
        <v>545</v>
      </c>
      <c r="B28" t="s" s="4">
        <v>552</v>
      </c>
    </row>
    <row r="29" spans="1:3">
      <c r="A29" t="s" s="4">
        <v>547</v>
      </c>
      <c r="B29" t="n" s="5">
        <v>2019</v>
      </c>
    </row>
    <row r="30" spans="1:3">
      <c r="A30" t="s" s="4">
        <v>541</v>
      </c>
      <c r="B30" t="n" s="7">
        <v>297.3</v>
      </c>
      <c r="C30" t="n" s="9">
        <v>2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80"/>
    <col customWidth="1" max="6" min="6" width="32"/>
  </cols>
  <sheetData>
    <row r="1" spans="1:6">
      <c r="A1" t="s" s="1">
        <v>553</v>
      </c>
      <c r="B1" t="s" s="2">
        <v>554</v>
      </c>
      <c r="C1" t="s" s="2">
        <v>555</v>
      </c>
      <c r="D1" t="s" s="2">
        <v>556</v>
      </c>
      <c r="E1" t="s" s="2">
        <v>537</v>
      </c>
      <c r="F1" t="s" s="2">
        <v>557</v>
      </c>
    </row>
    <row r="2" spans="1:6">
      <c r="A2" t="s" s="4">
        <v>521</v>
      </c>
    </row>
    <row r="3" spans="1:6">
      <c r="A3" t="s" s="3">
        <v>540</v>
      </c>
    </row>
    <row r="4" spans="1:6">
      <c r="A4" t="s" s="4">
        <v>558</v>
      </c>
      <c r="E4" t="s" s="4">
        <v>523</v>
      </c>
    </row>
    <row r="5" spans="1:6">
      <c r="A5" t="s" s="4">
        <v>543</v>
      </c>
    </row>
    <row r="6" spans="1:6">
      <c r="A6" t="s" s="3">
        <v>540</v>
      </c>
    </row>
    <row r="7" spans="1:6">
      <c r="A7" t="s" s="4">
        <v>558</v>
      </c>
      <c r="D7" t="s" s="4">
        <v>559</v>
      </c>
    </row>
    <row r="8" spans="1:6">
      <c r="A8" t="s" s="4">
        <v>560</v>
      </c>
      <c r="D8" t="n" s="9">
        <v>300000000</v>
      </c>
    </row>
    <row r="9" spans="1:6">
      <c r="A9" t="s" s="4">
        <v>548</v>
      </c>
    </row>
    <row r="10" spans="1:6">
      <c r="A10" t="s" s="3">
        <v>540</v>
      </c>
    </row>
    <row r="11" spans="1:6">
      <c r="A11" t="s" s="4">
        <v>304</v>
      </c>
      <c r="B11" t="n" s="9">
        <v>350000000</v>
      </c>
    </row>
    <row r="12" spans="1:6">
      <c r="A12" t="s" s="4">
        <v>561</v>
      </c>
      <c r="B12" t="n" s="5">
        <v>500000000</v>
      </c>
    </row>
    <row r="13" spans="1:6">
      <c r="A13" t="s" s="4">
        <v>562</v>
      </c>
      <c r="B13" t="n" s="9">
        <v>300000000</v>
      </c>
    </row>
    <row r="14" spans="1:6">
      <c r="A14" t="s" s="4">
        <v>563</v>
      </c>
      <c r="B14" t="s" s="4">
        <v>564</v>
      </c>
    </row>
    <row r="15" spans="1:6">
      <c r="A15" t="s" s="4">
        <v>565</v>
      </c>
      <c r="B15" t="s" s="4">
        <v>566</v>
      </c>
    </row>
    <row r="16" spans="1:6">
      <c r="A16" t="s" s="4">
        <v>567</v>
      </c>
      <c r="B16" t="s" s="4">
        <v>568</v>
      </c>
    </row>
    <row r="17" spans="1:6">
      <c r="A17" t="s" s="4">
        <v>569</v>
      </c>
      <c r="B17" t="n" s="9">
        <v>7500000</v>
      </c>
    </row>
    <row r="18" spans="1:6">
      <c r="A18" t="s" s="4">
        <v>570</v>
      </c>
      <c r="E18" t="n" s="9">
        <v>80200000</v>
      </c>
    </row>
    <row r="19" spans="1:6">
      <c r="A19" t="s" s="4">
        <v>571</v>
      </c>
      <c r="E19" t="n" s="9">
        <v>61600000</v>
      </c>
    </row>
    <row r="20" spans="1:6">
      <c r="A20" t="s" s="4">
        <v>545</v>
      </c>
      <c r="E20" t="s" s="4">
        <v>546</v>
      </c>
    </row>
    <row r="21" spans="1:6">
      <c r="A21" t="s" s="4">
        <v>549</v>
      </c>
    </row>
    <row r="22" spans="1:6">
      <c r="A22" t="s" s="3">
        <v>540</v>
      </c>
    </row>
    <row r="23" spans="1:6">
      <c r="A23" t="s" s="4">
        <v>572</v>
      </c>
      <c r="C23" t="s" s="4">
        <v>573</v>
      </c>
      <c r="F23" t="s" s="4">
        <v>573</v>
      </c>
    </row>
    <row r="24" spans="1:6">
      <c r="A24" t="s" s="4">
        <v>574</v>
      </c>
      <c r="C24" t="s" s="4">
        <v>575</v>
      </c>
    </row>
    <row r="25" spans="1:6">
      <c r="A25" t="s" s="4">
        <v>576</v>
      </c>
      <c r="C25" t="n" s="5">
        <v>6</v>
      </c>
      <c r="F25" t="n" s="5">
        <v>6</v>
      </c>
    </row>
    <row r="26" spans="1:6">
      <c r="A26" t="s" s="4">
        <v>577</v>
      </c>
      <c r="C26" t="s" s="4">
        <v>578</v>
      </c>
    </row>
    <row r="27" spans="1:6">
      <c r="A27" t="s" s="4">
        <v>579</v>
      </c>
      <c r="C27" t="s" s="4">
        <v>580</v>
      </c>
    </row>
    <row r="28" spans="1:6">
      <c r="A28" t="s" s="4">
        <v>545</v>
      </c>
      <c r="E28" t="s" s="4">
        <v>550</v>
      </c>
    </row>
    <row r="29" spans="1:6">
      <c r="A29" t="s" s="4">
        <v>581</v>
      </c>
    </row>
    <row r="30" spans="1:6">
      <c r="A30" t="s" s="3">
        <v>540</v>
      </c>
    </row>
    <row r="31" spans="1:6">
      <c r="A31" t="s" s="4">
        <v>582</v>
      </c>
      <c r="F31" t="n" s="12">
        <v>198.8</v>
      </c>
    </row>
    <row r="32" spans="1:6">
      <c r="A32" t="s" s="4">
        <v>583</v>
      </c>
    </row>
    <row r="33" spans="1:6">
      <c r="A33" t="s" s="3">
        <v>540</v>
      </c>
    </row>
    <row r="34" spans="1:6">
      <c r="A34" t="s" s="4">
        <v>582</v>
      </c>
      <c r="F34" t="n" s="8">
        <v>66.2</v>
      </c>
    </row>
    <row r="35" spans="1:6">
      <c r="A35" t="s" s="4">
        <v>584</v>
      </c>
    </row>
    <row r="36" spans="1:6">
      <c r="A36" t="s" s="3">
        <v>540</v>
      </c>
    </row>
    <row r="37" spans="1:6">
      <c r="A37" t="s" s="4">
        <v>558</v>
      </c>
      <c r="C37" t="s" s="4">
        <v>585</v>
      </c>
    </row>
    <row r="38" spans="1:6">
      <c r="A38" t="s" s="4">
        <v>586</v>
      </c>
      <c r="C38" t="n" s="9">
        <v>44000000</v>
      </c>
      <c r="F38" t="n" s="13">
        <v>265</v>
      </c>
    </row>
    <row r="39" spans="1:6">
      <c r="A39" t="s" s="4">
        <v>551</v>
      </c>
    </row>
    <row r="40" spans="1:6">
      <c r="A40" t="s" s="3">
        <v>540</v>
      </c>
    </row>
    <row r="41" spans="1:6">
      <c r="A41" t="s" s="4">
        <v>545</v>
      </c>
      <c r="E41" t="s" s="4">
        <v>552</v>
      </c>
    </row>
    <row r="42" spans="1:6">
      <c r="A42" t="s" s="4">
        <v>587</v>
      </c>
      <c r="E42" t="s" s="4">
        <v>588</v>
      </c>
    </row>
    <row r="43" spans="1:6">
      <c r="A43" t="s" s="4">
        <v>589</v>
      </c>
      <c r="D43" t="s" s="4">
        <v>590</v>
      </c>
    </row>
    <row r="44" spans="1:6">
      <c r="A44" t="s" s="4">
        <v>591</v>
      </c>
      <c r="D44" t="n" s="9">
        <v>294900000</v>
      </c>
    </row>
    <row r="45" spans="1:6">
      <c r="A45" t="s" s="4">
        <v>560</v>
      </c>
      <c r="D45" t="n" s="9">
        <v>300000000</v>
      </c>
    </row>
    <row r="46" spans="1:6">
      <c r="A46" t="s" s="4">
        <v>592</v>
      </c>
      <c r="E46" t="s" s="4">
        <v>593</v>
      </c>
    </row>
    <row r="47" spans="1:6">
      <c r="A47" t="s" s="4">
        <v>594</v>
      </c>
      <c r="E47" t="s" s="4">
        <v>595</v>
      </c>
    </row>
    <row r="48" spans="1:6">
      <c r="A48" t="s" s="4">
        <v>596</v>
      </c>
      <c r="E48" t="s" s="4">
        <v>59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98</v>
      </c>
      <c r="B1" t="s" s="2">
        <v>1</v>
      </c>
      <c r="C1" t="s" s="2">
        <v>275</v>
      </c>
    </row>
    <row r="2" spans="1:3">
      <c r="B2" t="s" s="2">
        <v>2</v>
      </c>
      <c r="C2" t="s" s="2">
        <v>55</v>
      </c>
    </row>
    <row r="3" spans="1:3">
      <c r="A3" t="s" s="3">
        <v>184</v>
      </c>
    </row>
    <row r="4" spans="1:3">
      <c r="A4" t="s" s="4">
        <v>599</v>
      </c>
      <c r="B4" t="n" s="7">
        <v>30.5</v>
      </c>
      <c r="C4" t="n" s="7">
        <v>23.2</v>
      </c>
    </row>
    <row r="5" spans="1:3">
      <c r="A5" t="s" s="4">
        <v>600</v>
      </c>
      <c r="B5" t="n" s="8">
        <v>0.8</v>
      </c>
      <c r="C5" t="n" s="5">
        <v>0</v>
      </c>
    </row>
    <row r="6" spans="1:3">
      <c r="A6" t="s" s="4">
        <v>601</v>
      </c>
      <c r="B6" t="n" s="8">
        <v>1.5</v>
      </c>
      <c r="C6" t="n" s="8">
        <v>2.3</v>
      </c>
    </row>
    <row r="7" spans="1:3">
      <c r="A7" t="s" s="4">
        <v>602</v>
      </c>
      <c r="B7" t="n" s="8">
        <v>3.3</v>
      </c>
      <c r="C7" t="n" s="8">
        <v>10.3</v>
      </c>
    </row>
    <row r="8" spans="1:3">
      <c r="A8" t="s" s="4">
        <v>603</v>
      </c>
      <c r="B8" t="n" s="8">
        <v>-3.5</v>
      </c>
      <c r="C8" t="n" s="8">
        <v>-4.6</v>
      </c>
    </row>
    <row r="9" spans="1:3">
      <c r="A9" t="s" s="4">
        <v>280</v>
      </c>
      <c r="B9" t="n" s="8">
        <v>-0.4</v>
      </c>
      <c r="C9" t="n" s="8">
        <v>-0.7</v>
      </c>
    </row>
    <row r="10" spans="1:3">
      <c r="A10" t="s" s="4">
        <v>604</v>
      </c>
      <c r="B10" t="n" s="7">
        <v>32.2</v>
      </c>
      <c r="C10" t="n" s="7">
        <v>3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05</v>
      </c>
      <c r="B1" t="s" s="2">
        <v>1</v>
      </c>
      <c r="C1" t="s" s="2">
        <v>275</v>
      </c>
    </row>
    <row r="2" spans="1:3">
      <c r="B2" t="s" s="2">
        <v>2</v>
      </c>
      <c r="C2" t="s" s="2">
        <v>55</v>
      </c>
    </row>
    <row r="3" spans="1:3">
      <c r="A3" t="s" s="3">
        <v>187</v>
      </c>
    </row>
    <row r="4" spans="1:3">
      <c r="A4" t="s" s="4">
        <v>606</v>
      </c>
      <c r="B4" t="n" s="7">
        <v>2.5</v>
      </c>
      <c r="C4" t="n" s="7">
        <v>3.2</v>
      </c>
    </row>
    <row r="5" spans="1:3">
      <c r="A5" t="s" s="4">
        <v>607</v>
      </c>
      <c r="B5" t="n" s="8">
        <v>29.6</v>
      </c>
      <c r="C5" t="n" s="5">
        <v>0</v>
      </c>
    </row>
    <row r="6" spans="1:3">
      <c r="A6" t="s" s="4">
        <v>608</v>
      </c>
      <c r="B6" t="n" s="8">
        <v>-0.2</v>
      </c>
      <c r="C6" t="n" s="8">
        <v>-0.7</v>
      </c>
    </row>
    <row r="7" spans="1:3">
      <c r="A7" t="s" s="4">
        <v>609</v>
      </c>
      <c r="B7" t="n" s="7">
        <v>31.9</v>
      </c>
      <c r="C7" t="n" s="7">
        <v>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t="s" s="1">
        <v>610</v>
      </c>
      <c r="B1" t="s" s="2">
        <v>537</v>
      </c>
    </row>
    <row r="2" spans="1:2">
      <c r="A2" t="s" s="3">
        <v>187</v>
      </c>
    </row>
    <row r="3" spans="1:2">
      <c r="A3" t="s" s="4">
        <v>115</v>
      </c>
      <c r="B3" t="n" s="7">
        <v>3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0"/>
    <col customWidth="1" max="3" min="3" width="9"/>
    <col customWidth="1" max="4" min="4" width="11"/>
    <col customWidth="1" max="5" min="5" width="11"/>
  </cols>
  <sheetData>
    <row r="1" spans="1:5">
      <c r="A1" t="s" s="1">
        <v>611</v>
      </c>
      <c r="B1" t="s" s="2">
        <v>612</v>
      </c>
      <c r="C1" t="s" s="2">
        <v>613</v>
      </c>
      <c r="D1" t="s" s="2">
        <v>614</v>
      </c>
      <c r="E1" t="s" s="2">
        <v>615</v>
      </c>
    </row>
    <row r="2" spans="1:5">
      <c r="A2" t="s" s="3">
        <v>616</v>
      </c>
    </row>
    <row r="3" spans="1:5">
      <c r="A3" t="s" s="4">
        <v>617</v>
      </c>
      <c r="B3" t="s" s="4">
        <v>618</v>
      </c>
    </row>
    <row r="4" spans="1:5">
      <c r="A4" t="s" s="4">
        <v>619</v>
      </c>
    </row>
    <row r="5" spans="1:5">
      <c r="A5" t="s" s="3">
        <v>616</v>
      </c>
    </row>
    <row r="6" spans="1:5">
      <c r="A6" t="s" s="4">
        <v>620</v>
      </c>
      <c r="B6" t="n" s="7">
        <v>4.3</v>
      </c>
    </row>
    <row r="7" spans="1:5">
      <c r="A7" t="s" s="4">
        <v>621</v>
      </c>
      <c r="B7" t="n" s="8">
        <v>3.3</v>
      </c>
    </row>
    <row r="8" spans="1:5">
      <c r="A8" t="s" s="4">
        <v>622</v>
      </c>
    </row>
    <row r="9" spans="1:5">
      <c r="A9" t="s" s="3">
        <v>616</v>
      </c>
    </row>
    <row r="10" spans="1:5">
      <c r="A10" t="s" s="4">
        <v>623</v>
      </c>
      <c r="B10" t="n" s="8">
        <v>-7.2</v>
      </c>
      <c r="C10" t="n" s="14">
        <v>18.2</v>
      </c>
    </row>
    <row r="11" spans="1:5">
      <c r="A11" t="s" s="4">
        <v>624</v>
      </c>
    </row>
    <row r="12" spans="1:5">
      <c r="A12" t="s" s="3">
        <v>616</v>
      </c>
    </row>
    <row r="13" spans="1:5">
      <c r="A13" t="s" s="4">
        <v>623</v>
      </c>
      <c r="B13" t="n" s="8">
        <v>1.3</v>
      </c>
    </row>
    <row r="14" spans="1:5">
      <c r="A14" t="s" s="4">
        <v>625</v>
      </c>
      <c r="B14" t="n" s="8">
        <v>3.5</v>
      </c>
    </row>
    <row r="15" spans="1:5">
      <c r="A15" t="s" s="4">
        <v>626</v>
      </c>
      <c r="B15" t="n" s="8">
        <v>2.2</v>
      </c>
    </row>
    <row r="16" spans="1:5">
      <c r="A16" t="s" s="4">
        <v>627</v>
      </c>
      <c r="B16" t="n" s="7">
        <v>88.09999999999999</v>
      </c>
      <c r="C16" t="n" s="14">
        <v>42.4</v>
      </c>
      <c r="D16" t="n" s="15">
        <v>15.8</v>
      </c>
      <c r="E16" t="n" s="16">
        <v>4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56"/>
    <col customWidth="1" max="5" min="5" width="35"/>
    <col customWidth="1" max="6" min="6" width="21"/>
    <col customWidth="1" max="7" min="7" width="21"/>
  </cols>
  <sheetData>
    <row r="1" spans="1:7">
      <c r="A1" t="s" s="1">
        <v>628</v>
      </c>
      <c r="B1" t="s" s="2">
        <v>629</v>
      </c>
      <c r="C1" t="s" s="2">
        <v>630</v>
      </c>
      <c r="D1" t="s" s="2">
        <v>631</v>
      </c>
      <c r="E1" t="s" s="2">
        <v>632</v>
      </c>
      <c r="F1" t="s" s="2">
        <v>633</v>
      </c>
      <c r="G1" t="s" s="2">
        <v>634</v>
      </c>
    </row>
    <row r="2" spans="1:7">
      <c r="A2" t="s" s="3">
        <v>635</v>
      </c>
    </row>
    <row r="3" spans="1:7">
      <c r="A3" t="s" s="4">
        <v>636</v>
      </c>
      <c r="D3" t="n" s="5">
        <v>2</v>
      </c>
    </row>
    <row r="4" spans="1:7">
      <c r="A4" t="s" s="4">
        <v>637</v>
      </c>
      <c r="D4" t="n" s="5">
        <v>112</v>
      </c>
      <c r="E4" t="n" s="5">
        <v>112</v>
      </c>
    </row>
    <row r="5" spans="1:7">
      <c r="A5" t="s" s="4">
        <v>638</v>
      </c>
      <c r="D5" t="n" s="5">
        <v>60</v>
      </c>
      <c r="E5" t="n" s="5">
        <v>60</v>
      </c>
    </row>
    <row r="6" spans="1:7">
      <c r="A6" t="s" s="4">
        <v>639</v>
      </c>
      <c r="C6" t="n" s="9">
        <v>7</v>
      </c>
    </row>
    <row r="7" spans="1:7">
      <c r="A7" t="s" s="4">
        <v>640</v>
      </c>
      <c r="D7" t="n" s="5">
        <v>1</v>
      </c>
    </row>
    <row r="8" spans="1:7">
      <c r="A8" t="s" s="4">
        <v>641</v>
      </c>
      <c r="D8" t="n" s="7">
        <v>20.8</v>
      </c>
      <c r="E8" t="n" s="7">
        <v>7.8</v>
      </c>
      <c r="G8" t="n" s="7">
        <v>11.9</v>
      </c>
    </row>
    <row r="9" spans="1:7">
      <c r="A9" t="s" s="4">
        <v>642</v>
      </c>
      <c r="D9" t="n" s="8">
        <v>0.3</v>
      </c>
      <c r="E9" t="n" s="8">
        <v>0.8</v>
      </c>
    </row>
    <row r="10" spans="1:7">
      <c r="A10" t="s" s="4">
        <v>643</v>
      </c>
      <c r="D10" t="n" s="8">
        <v>7.8</v>
      </c>
      <c r="E10" t="n" s="8">
        <v>3.3</v>
      </c>
    </row>
    <row r="11" spans="1:7">
      <c r="A11" t="s" s="4">
        <v>644</v>
      </c>
    </row>
    <row r="12" spans="1:7">
      <c r="A12" t="s" s="3">
        <v>635</v>
      </c>
    </row>
    <row r="13" spans="1:7">
      <c r="A13" t="s" s="4">
        <v>645</v>
      </c>
      <c r="D13" t="n" s="7">
        <v>0.6</v>
      </c>
    </row>
    <row r="14" spans="1:7">
      <c r="A14" t="s" s="4">
        <v>646</v>
      </c>
    </row>
    <row r="15" spans="1:7">
      <c r="A15" t="s" s="3">
        <v>635</v>
      </c>
    </row>
    <row r="16" spans="1:7">
      <c r="A16" t="s" s="4">
        <v>638</v>
      </c>
      <c r="D16" t="n" s="5">
        <v>60</v>
      </c>
    </row>
    <row r="17" spans="1:7">
      <c r="A17" t="s" s="4">
        <v>647</v>
      </c>
    </row>
    <row r="18" spans="1:7">
      <c r="A18" t="s" s="3">
        <v>635</v>
      </c>
    </row>
    <row r="19" spans="1:7">
      <c r="A19" t="s" s="4">
        <v>638</v>
      </c>
      <c r="D19" t="n" s="5">
        <v>55</v>
      </c>
    </row>
    <row r="20" spans="1:7">
      <c r="A20" t="s" s="4">
        <v>648</v>
      </c>
    </row>
    <row r="21" spans="1:7">
      <c r="A21" t="s" s="3">
        <v>635</v>
      </c>
    </row>
    <row r="22" spans="1:7">
      <c r="A22" t="s" s="4">
        <v>649</v>
      </c>
      <c r="E22" t="n" s="9">
        <v>13</v>
      </c>
    </row>
    <row r="23" spans="1:7">
      <c r="A23" t="s" s="4">
        <v>650</v>
      </c>
    </row>
    <row r="24" spans="1:7">
      <c r="A24" t="s" s="3">
        <v>635</v>
      </c>
    </row>
    <row r="25" spans="1:7">
      <c r="A25" t="s" s="4">
        <v>638</v>
      </c>
      <c r="D25" t="n" s="5">
        <v>59</v>
      </c>
    </row>
    <row r="26" spans="1:7">
      <c r="A26" t="s" s="4">
        <v>651</v>
      </c>
    </row>
    <row r="27" spans="1:7">
      <c r="A27" t="s" s="3">
        <v>635</v>
      </c>
    </row>
    <row r="28" spans="1:7">
      <c r="A28" t="s" s="4">
        <v>638</v>
      </c>
      <c r="D28" t="n" s="5">
        <v>1</v>
      </c>
    </row>
    <row r="29" spans="1:7">
      <c r="A29" t="s" s="4">
        <v>652</v>
      </c>
      <c r="D29" t="n" s="9">
        <v>15</v>
      </c>
    </row>
    <row r="30" spans="1:7">
      <c r="A30" t="s" s="4">
        <v>653</v>
      </c>
    </row>
    <row r="31" spans="1:7">
      <c r="A31" t="s" s="3">
        <v>635</v>
      </c>
    </row>
    <row r="32" spans="1:7">
      <c r="A32" t="s" s="4">
        <v>654</v>
      </c>
      <c r="D32" t="n" s="5">
        <v>80</v>
      </c>
    </row>
    <row r="33" spans="1:7">
      <c r="A33" t="s" s="4">
        <v>655</v>
      </c>
      <c r="B33" t="n" s="5">
        <v>10</v>
      </c>
    </row>
    <row r="34" spans="1:7">
      <c r="A34" t="s" s="4">
        <v>656</v>
      </c>
      <c r="B34" t="n" s="9">
        <v>170</v>
      </c>
    </row>
    <row r="35" spans="1:7">
      <c r="A35" t="s" s="4">
        <v>657</v>
      </c>
      <c r="B35" t="n" s="9">
        <v>1800</v>
      </c>
    </row>
    <row r="36" spans="1:7">
      <c r="A36" t="s" s="4">
        <v>658</v>
      </c>
    </row>
    <row r="37" spans="1:7">
      <c r="A37" t="s" s="3">
        <v>635</v>
      </c>
    </row>
    <row r="38" spans="1:7">
      <c r="A38" t="s" s="4">
        <v>659</v>
      </c>
      <c r="F38" t="n" s="7">
        <v>7.5</v>
      </c>
    </row>
    <row r="39" spans="1:7">
      <c r="A39" t="s" s="4">
        <v>660</v>
      </c>
      <c r="D39" t="n" s="7">
        <v>3.9</v>
      </c>
      <c r="F39" t="n" s="7">
        <v>1.6</v>
      </c>
    </row>
    <row r="40" spans="1:7">
      <c r="A40" t="s" s="4">
        <v>642</v>
      </c>
      <c r="D40" t="n" s="7">
        <v>0.7</v>
      </c>
    </row>
    <row r="41" spans="1:7">
      <c r="A41" t="s" s="4">
        <v>661</v>
      </c>
    </row>
    <row r="42" spans="1:7">
      <c r="A42" t="s" s="3">
        <v>635</v>
      </c>
    </row>
    <row r="43" spans="1:7">
      <c r="A43" t="s" s="4">
        <v>638</v>
      </c>
      <c r="D43" t="n" s="5">
        <v>3</v>
      </c>
    </row>
    <row r="44" spans="1:7">
      <c r="A44" t="s" s="4">
        <v>662</v>
      </c>
    </row>
    <row r="45" spans="1:7">
      <c r="A45" t="s" s="3">
        <v>635</v>
      </c>
    </row>
    <row r="46" spans="1:7">
      <c r="A46" t="s" s="4">
        <v>641</v>
      </c>
      <c r="D46" t="n" s="7">
        <v>0.2</v>
      </c>
    </row>
    <row r="47" spans="1:7">
      <c r="A47" t="s" s="4">
        <v>663</v>
      </c>
    </row>
    <row r="48" spans="1:7">
      <c r="A48" t="s" s="3">
        <v>635</v>
      </c>
    </row>
    <row r="49" spans="1:7">
      <c r="A49" t="s" s="4">
        <v>639</v>
      </c>
      <c r="D49" t="n" s="9">
        <v>5</v>
      </c>
    </row>
    <row r="50" spans="1:7">
      <c r="A50" t="s" s="4">
        <v>664</v>
      </c>
      <c r="D50" t="n" s="5">
        <v>2</v>
      </c>
    </row>
    <row r="51" spans="1:7">
      <c r="A51" t="s" s="4">
        <v>641</v>
      </c>
      <c r="D51" t="n" s="7">
        <v>5.8</v>
      </c>
    </row>
    <row r="52" spans="1:7">
      <c r="A52" t="s" s="4">
        <v>659</v>
      </c>
      <c r="D52" t="n" s="7">
        <v>0.3</v>
      </c>
    </row>
    <row r="53" spans="1:7">
      <c r="A53" t="s" s="4">
        <v>665</v>
      </c>
    </row>
    <row r="54" spans="1:7">
      <c r="A54" t="s" s="3">
        <v>635</v>
      </c>
    </row>
    <row r="55" spans="1:7">
      <c r="A55" t="s" s="4">
        <v>664</v>
      </c>
      <c r="D55" t="n" s="5">
        <v>3</v>
      </c>
    </row>
    <row r="56" spans="1:7">
      <c r="A56" t="s" s="4">
        <v>641</v>
      </c>
      <c r="D56" t="n" s="7">
        <v>8.5</v>
      </c>
    </row>
    <row r="57" spans="1:7">
      <c r="A57" t="s" s="4">
        <v>659</v>
      </c>
      <c r="D57" t="n" s="7">
        <v>1.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66</v>
      </c>
      <c r="B1" t="s" s="2">
        <v>1</v>
      </c>
      <c r="C1" t="s" s="2">
        <v>275</v>
      </c>
    </row>
    <row r="2" spans="1:3">
      <c r="B2" t="s" s="2">
        <v>2</v>
      </c>
      <c r="C2" t="s" s="2">
        <v>55</v>
      </c>
    </row>
    <row r="3" spans="1:3">
      <c r="A3" t="s" s="3">
        <v>193</v>
      </c>
    </row>
    <row r="4" spans="1:3">
      <c r="A4" t="s" s="4">
        <v>667</v>
      </c>
      <c r="B4" t="n" s="7">
        <v>7.8</v>
      </c>
      <c r="C4" t="n" s="7">
        <v>11.9</v>
      </c>
    </row>
    <row r="5" spans="1:3">
      <c r="A5" t="s" s="4">
        <v>668</v>
      </c>
      <c r="B5" t="n" s="8">
        <v>0.3</v>
      </c>
      <c r="C5" t="n" s="8">
        <v>0.8</v>
      </c>
    </row>
    <row r="6" spans="1:3">
      <c r="A6" t="s" s="4">
        <v>669</v>
      </c>
      <c r="B6" t="n" s="8">
        <v>-0.1</v>
      </c>
      <c r="C6" t="n" s="8">
        <v>-1.5</v>
      </c>
    </row>
    <row r="7" spans="1:3">
      <c r="A7" t="s" s="4">
        <v>603</v>
      </c>
      <c r="B7" t="n" s="8">
        <v>-0.5</v>
      </c>
      <c r="C7" t="n" s="8">
        <v>-3.7</v>
      </c>
    </row>
    <row r="8" spans="1:3">
      <c r="A8" t="s" s="4">
        <v>670</v>
      </c>
      <c r="B8" t="n" s="8">
        <v>13.6</v>
      </c>
      <c r="C8" t="n" s="8">
        <v>0.7</v>
      </c>
    </row>
    <row r="9" spans="1:3">
      <c r="A9" t="s" s="4">
        <v>280</v>
      </c>
      <c r="B9" t="n" s="8">
        <v>-0.3</v>
      </c>
      <c r="C9" t="n" s="8">
        <v>-0.4</v>
      </c>
    </row>
    <row r="10" spans="1:3">
      <c r="A10" t="s" s="4">
        <v>604</v>
      </c>
      <c r="B10" t="n" s="7">
        <v>20.8</v>
      </c>
      <c r="C10" t="n" s="7">
        <v>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1</v>
      </c>
      <c r="B1" t="s" s="2">
        <v>672</v>
      </c>
      <c r="C1" t="s" s="2">
        <v>2</v>
      </c>
      <c r="D1" t="s" s="2">
        <v>26</v>
      </c>
    </row>
    <row r="2" spans="1:4">
      <c r="A2" t="s" s="4">
        <v>543</v>
      </c>
    </row>
    <row r="3" spans="1:4">
      <c r="A3" t="s" s="3">
        <v>540</v>
      </c>
    </row>
    <row r="4" spans="1:4">
      <c r="A4" t="s" s="4">
        <v>560</v>
      </c>
      <c r="B4" t="n" s="9">
        <v>300000000</v>
      </c>
    </row>
    <row r="5" spans="1:4">
      <c r="A5" t="s" s="4">
        <v>673</v>
      </c>
      <c r="B5" t="s" s="4">
        <v>559</v>
      </c>
    </row>
    <row r="6" spans="1:4">
      <c r="A6" t="s" s="4">
        <v>674</v>
      </c>
    </row>
    <row r="7" spans="1:4">
      <c r="A7" t="s" s="3">
        <v>540</v>
      </c>
    </row>
    <row r="8" spans="1:4">
      <c r="A8" t="s" s="4">
        <v>304</v>
      </c>
      <c r="C8" t="n" s="9">
        <v>500000000</v>
      </c>
    </row>
    <row r="9" spans="1:4">
      <c r="A9" t="s" s="4">
        <v>675</v>
      </c>
      <c r="C9" t="n" s="5">
        <v>5800000</v>
      </c>
      <c r="D9" t="n" s="9">
        <v>12600000</v>
      </c>
    </row>
    <row r="10" spans="1:4">
      <c r="A10" t="s" s="4">
        <v>676</v>
      </c>
    </row>
    <row r="11" spans="1:4">
      <c r="A11" t="s" s="3">
        <v>540</v>
      </c>
    </row>
    <row r="12" spans="1:4">
      <c r="A12" t="s" s="4">
        <v>677</v>
      </c>
      <c r="C12" t="n" s="5">
        <v>37000000</v>
      </c>
    </row>
    <row r="13" spans="1:4">
      <c r="A13" t="s" s="4">
        <v>678</v>
      </c>
    </row>
    <row r="14" spans="1:4">
      <c r="A14" t="s" s="3">
        <v>540</v>
      </c>
    </row>
    <row r="15" spans="1:4">
      <c r="A15" t="s" s="4">
        <v>304</v>
      </c>
      <c r="C15" t="n" s="9">
        <v>30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9</v>
      </c>
      <c r="B1" t="s" s="2">
        <v>25</v>
      </c>
      <c r="D1" t="s" s="2">
        <v>1</v>
      </c>
    </row>
    <row r="2" spans="1:5">
      <c r="B2" t="s" s="2">
        <v>2</v>
      </c>
      <c r="C2" t="s" s="2">
        <v>26</v>
      </c>
      <c r="D2" t="s" s="2">
        <v>2</v>
      </c>
      <c r="E2" t="s" s="2">
        <v>26</v>
      </c>
    </row>
    <row r="3" spans="1:5">
      <c r="A3" t="s" s="3">
        <v>680</v>
      </c>
    </row>
    <row r="4" spans="1:5">
      <c r="A4" t="s" s="4">
        <v>28</v>
      </c>
      <c r="B4" t="n" s="7">
        <v>431.6</v>
      </c>
      <c r="C4" t="n" s="7">
        <v>356.8</v>
      </c>
      <c r="D4" t="n" s="7">
        <v>829.4</v>
      </c>
      <c r="E4" t="n" s="7">
        <v>688.2</v>
      </c>
    </row>
    <row r="5" spans="1:5">
      <c r="A5" t="s" s="4">
        <v>31</v>
      </c>
      <c r="B5" t="n" s="5">
        <v>0</v>
      </c>
      <c r="C5" t="n" s="5">
        <v>0</v>
      </c>
      <c r="D5" t="n" s="8">
        <v>-3.2</v>
      </c>
      <c r="E5" t="n" s="5">
        <v>0</v>
      </c>
    </row>
    <row r="6" spans="1:5">
      <c r="A6" t="s" s="4">
        <v>681</v>
      </c>
      <c r="B6" t="n" s="8">
        <v>31.1</v>
      </c>
      <c r="C6" t="n" s="8">
        <v>21.9</v>
      </c>
      <c r="D6" t="n" s="8">
        <v>62.9</v>
      </c>
      <c r="E6" t="n" s="8">
        <v>43.3</v>
      </c>
    </row>
    <row r="7" spans="1:5">
      <c r="A7" t="s" s="4">
        <v>34</v>
      </c>
      <c r="B7" t="n" s="5">
        <v>26</v>
      </c>
      <c r="C7" t="n" s="8">
        <v>13.3</v>
      </c>
      <c r="D7" t="n" s="5">
        <v>34</v>
      </c>
      <c r="E7" t="n" s="8">
        <v>13.8</v>
      </c>
    </row>
    <row r="8" spans="1:5">
      <c r="A8" t="s" s="4">
        <v>682</v>
      </c>
      <c r="B8" t="n" s="8">
        <v>0.2</v>
      </c>
      <c r="C8" t="n" s="8">
        <v>-0.3</v>
      </c>
      <c r="D8" t="n" s="8">
        <v>0.4</v>
      </c>
      <c r="E8" t="n" s="8">
        <v>-0.1</v>
      </c>
    </row>
    <row r="9" spans="1:5">
      <c r="A9" t="s" s="4">
        <v>683</v>
      </c>
      <c r="B9" t="n" s="8">
        <v>5.4</v>
      </c>
      <c r="C9" t="n" s="8">
        <v>5.6</v>
      </c>
      <c r="D9" t="n" s="8">
        <v>4.8</v>
      </c>
      <c r="E9" t="n" s="8">
        <v>-0.4</v>
      </c>
    </row>
    <row r="10" spans="1:5">
      <c r="A10" t="s" s="4">
        <v>39</v>
      </c>
      <c r="B10" t="n" s="8">
        <v>7.9</v>
      </c>
      <c r="C10" t="n" s="8">
        <v>0.8</v>
      </c>
      <c r="D10" t="n" s="8">
        <v>3.7</v>
      </c>
      <c r="E10" t="n" s="8">
        <v>0.7</v>
      </c>
    </row>
    <row r="11" spans="1:5">
      <c r="A11" t="s" s="4">
        <v>684</v>
      </c>
      <c r="B11" t="n" s="5">
        <v>0</v>
      </c>
      <c r="C11" t="n" s="8">
        <v>-0.1</v>
      </c>
      <c r="D11" t="n" s="5">
        <v>0</v>
      </c>
      <c r="E11" t="n" s="8">
        <v>-0.1</v>
      </c>
    </row>
    <row r="12" spans="1:5">
      <c r="A12" t="s" s="4">
        <v>91</v>
      </c>
      <c r="B12" t="n" s="8">
        <v>-1.1</v>
      </c>
      <c r="C12" t="n" s="8">
        <v>-0.9</v>
      </c>
      <c r="D12" t="n" s="8">
        <v>-1.9</v>
      </c>
      <c r="E12" t="n" s="8">
        <v>-3.2</v>
      </c>
    </row>
    <row r="13" spans="1:5">
      <c r="A13" t="s" s="4">
        <v>43</v>
      </c>
      <c r="B13" t="n" s="5">
        <v>9</v>
      </c>
      <c r="C13" t="n" s="8">
        <v>1.6</v>
      </c>
      <c r="D13" t="n" s="8">
        <v>5.6</v>
      </c>
      <c r="E13" t="n" s="8">
        <v>3.8</v>
      </c>
    </row>
    <row r="14" spans="1:5">
      <c r="A14" t="s" s="4">
        <v>685</v>
      </c>
      <c r="B14" t="n" s="8">
        <v>12.2</v>
      </c>
      <c r="C14" t="n" s="8">
        <v>4.1</v>
      </c>
      <c r="D14" t="n" s="8">
        <v>-1.2</v>
      </c>
      <c r="E14" t="n" s="8">
        <v>9.4</v>
      </c>
    </row>
    <row r="15" spans="1:5">
      <c r="A15" t="s" s="4">
        <v>461</v>
      </c>
    </row>
    <row r="16" spans="1:5">
      <c r="A16" t="s" s="3">
        <v>680</v>
      </c>
    </row>
    <row r="17" spans="1:5">
      <c r="A17" t="s" s="4">
        <v>28</v>
      </c>
      <c r="B17" t="n" s="8">
        <v>-22.2</v>
      </c>
      <c r="C17" t="n" s="8">
        <v>-20.1</v>
      </c>
      <c r="D17" t="n" s="8">
        <v>-44.8</v>
      </c>
      <c r="E17" t="n" s="8">
        <v>-41.3</v>
      </c>
    </row>
    <row r="18" spans="1:5">
      <c r="A18" t="s" s="4">
        <v>543</v>
      </c>
    </row>
    <row r="19" spans="1:5">
      <c r="A19" t="s" s="3">
        <v>680</v>
      </c>
    </row>
    <row r="20" spans="1:5">
      <c r="A20" t="s" s="4">
        <v>28</v>
      </c>
      <c r="B20" t="n" s="8">
        <v>431.6</v>
      </c>
      <c r="C20" t="n" s="8">
        <v>356.8</v>
      </c>
      <c r="D20" t="n" s="8">
        <v>829.4</v>
      </c>
      <c r="E20" t="n" s="8">
        <v>688.2</v>
      </c>
    </row>
    <row r="21" spans="1:5">
      <c r="A21" t="s" s="4">
        <v>686</v>
      </c>
      <c r="B21" t="n" s="8">
        <v>374.5</v>
      </c>
      <c r="C21" t="n" s="8">
        <v>321.6</v>
      </c>
      <c r="D21" t="n" s="8">
        <v>735.7</v>
      </c>
      <c r="E21" t="n" s="8">
        <v>631.1</v>
      </c>
    </row>
    <row r="22" spans="1:5">
      <c r="A22" t="s" s="4">
        <v>31</v>
      </c>
      <c r="D22" t="n" s="8">
        <v>-3.2</v>
      </c>
    </row>
    <row r="23" spans="1:5">
      <c r="A23" t="s" s="4">
        <v>681</v>
      </c>
      <c r="B23" t="n" s="8">
        <v>31.1</v>
      </c>
      <c r="C23" t="n" s="8">
        <v>21.9</v>
      </c>
      <c r="D23" t="n" s="8">
        <v>62.9</v>
      </c>
      <c r="E23" t="n" s="8">
        <v>43.3</v>
      </c>
    </row>
    <row r="24" spans="1:5">
      <c r="A24" t="s" s="4">
        <v>34</v>
      </c>
      <c r="B24" t="n" s="5">
        <v>26</v>
      </c>
      <c r="C24" t="n" s="8">
        <v>13.3</v>
      </c>
      <c r="D24" t="n" s="5">
        <v>34</v>
      </c>
      <c r="E24" t="n" s="8">
        <v>13.8</v>
      </c>
    </row>
    <row r="25" spans="1:5">
      <c r="A25" t="s" s="4">
        <v>682</v>
      </c>
      <c r="B25" t="n" s="8">
        <v>0.2</v>
      </c>
      <c r="C25" t="n" s="8">
        <v>-0.3</v>
      </c>
      <c r="D25" t="n" s="8">
        <v>0.4</v>
      </c>
      <c r="E25" t="n" s="8">
        <v>-0.1</v>
      </c>
    </row>
    <row r="26" spans="1:5">
      <c r="A26" t="s" s="4">
        <v>687</v>
      </c>
      <c r="B26" t="n" s="5">
        <v>0</v>
      </c>
      <c r="C26" t="n" s="5">
        <v>0</v>
      </c>
      <c r="D26" t="n" s="5">
        <v>0</v>
      </c>
      <c r="E26" t="n" s="5">
        <v>0</v>
      </c>
    </row>
    <row r="27" spans="1:5">
      <c r="A27" t="s" s="4">
        <v>688</v>
      </c>
      <c r="B27" t="n" s="8">
        <v>12.9</v>
      </c>
      <c r="C27" t="n" s="8">
        <v>6.6</v>
      </c>
      <c r="D27" t="n" s="8">
        <v>25.9</v>
      </c>
      <c r="E27" t="n" s="8">
        <v>13.4</v>
      </c>
    </row>
    <row r="28" spans="1:5">
      <c r="A28" t="s" s="4">
        <v>683</v>
      </c>
      <c r="B28" t="n" s="8">
        <v>5.4</v>
      </c>
      <c r="C28" t="n" s="8">
        <v>5.6</v>
      </c>
      <c r="D28" t="n" s="8">
        <v>4.8</v>
      </c>
      <c r="E28" t="n" s="8">
        <v>-0.4</v>
      </c>
    </row>
    <row r="29" spans="1:5">
      <c r="A29" t="s" s="4">
        <v>39</v>
      </c>
      <c r="B29" t="n" s="8">
        <v>7.9</v>
      </c>
      <c r="C29" t="n" s="8">
        <v>0.8</v>
      </c>
      <c r="D29" t="n" s="8">
        <v>3.7</v>
      </c>
      <c r="E29" t="n" s="8">
        <v>0.7</v>
      </c>
    </row>
    <row r="30" spans="1:5">
      <c r="A30" t="s" s="4">
        <v>684</v>
      </c>
      <c r="C30" t="n" s="8">
        <v>-0.1</v>
      </c>
      <c r="E30" t="n" s="8">
        <v>-0.1</v>
      </c>
    </row>
    <row r="31" spans="1:5">
      <c r="A31" t="s" s="4">
        <v>91</v>
      </c>
      <c r="B31" t="n" s="8">
        <v>-1.1</v>
      </c>
      <c r="C31" t="n" s="8">
        <v>-0.9</v>
      </c>
      <c r="D31" t="n" s="8">
        <v>-1.9</v>
      </c>
      <c r="E31" t="n" s="8">
        <v>-3.2</v>
      </c>
    </row>
    <row r="32" spans="1:5">
      <c r="A32" t="s" s="4">
        <v>43</v>
      </c>
      <c r="B32" t="n" s="5">
        <v>9</v>
      </c>
      <c r="C32" t="n" s="8">
        <v>1.6</v>
      </c>
      <c r="D32" t="n" s="8">
        <v>5.6</v>
      </c>
      <c r="E32" t="n" s="8">
        <v>3.8</v>
      </c>
    </row>
    <row r="33" spans="1:5">
      <c r="A33" t="s" s="4">
        <v>685</v>
      </c>
      <c r="B33" t="n" s="8">
        <v>12.4</v>
      </c>
      <c r="C33" t="n" s="8">
        <v>4.1</v>
      </c>
      <c r="D33" t="n" s="8">
        <v>-1.2</v>
      </c>
      <c r="E33" t="n" s="8">
        <v>9.4</v>
      </c>
    </row>
    <row r="34" spans="1:5">
      <c r="A34" t="s" s="4">
        <v>689</v>
      </c>
    </row>
    <row r="35" spans="1:5">
      <c r="A35" t="s" s="3">
        <v>680</v>
      </c>
    </row>
    <row r="36" spans="1:5">
      <c r="A36" t="s" s="4">
        <v>28</v>
      </c>
      <c r="B36" t="n" s="8">
        <v>-27.8</v>
      </c>
      <c r="C36" t="n" s="8">
        <v>-10.3</v>
      </c>
      <c r="D36" t="n" s="8">
        <v>-48.5</v>
      </c>
      <c r="E36" t="n" s="8">
        <v>-21.1</v>
      </c>
    </row>
    <row r="37" spans="1:5">
      <c r="A37" t="s" s="4">
        <v>686</v>
      </c>
      <c r="B37" t="n" s="8">
        <v>-27.2</v>
      </c>
      <c r="C37" t="n" s="8">
        <v>-10.5</v>
      </c>
      <c r="D37" t="n" s="8">
        <v>-46.6</v>
      </c>
      <c r="E37" t="n" s="8">
        <v>-21.3</v>
      </c>
    </row>
    <row r="38" spans="1:5">
      <c r="A38" t="s" s="4">
        <v>31</v>
      </c>
      <c r="D38" t="n" s="5">
        <v>0</v>
      </c>
    </row>
    <row r="39" spans="1:5">
      <c r="A39" t="s" s="4">
        <v>681</v>
      </c>
      <c r="B39" t="n" s="5">
        <v>0</v>
      </c>
      <c r="C39" t="n" s="5">
        <v>0</v>
      </c>
      <c r="D39" t="n" s="5">
        <v>0</v>
      </c>
      <c r="E39" t="n" s="5">
        <v>0</v>
      </c>
    </row>
    <row r="40" spans="1:5">
      <c r="A40" t="s" s="4">
        <v>34</v>
      </c>
      <c r="B40" t="n" s="8">
        <v>-0.6</v>
      </c>
      <c r="C40" t="n" s="8">
        <v>0.2</v>
      </c>
      <c r="D40" t="n" s="8">
        <v>-1.9</v>
      </c>
      <c r="E40" t="n" s="8">
        <v>0.2</v>
      </c>
    </row>
    <row r="41" spans="1:5">
      <c r="A41" t="s" s="4">
        <v>682</v>
      </c>
      <c r="B41" t="n" s="8">
        <v>-0.6</v>
      </c>
      <c r="C41" t="n" s="8">
        <v>-1.1</v>
      </c>
      <c r="D41" t="n" s="8">
        <v>-1.1</v>
      </c>
      <c r="E41" t="n" s="8">
        <v>-2.1</v>
      </c>
    </row>
    <row r="42" spans="1:5">
      <c r="A42" t="s" s="4">
        <v>687</v>
      </c>
      <c r="B42" t="n" s="8">
        <v>-36.9</v>
      </c>
      <c r="C42" t="n" s="8">
        <v>-10.5</v>
      </c>
      <c r="D42" t="n" s="8">
        <v>-47.7</v>
      </c>
      <c r="E42" t="n" s="8">
        <v>-7.1</v>
      </c>
    </row>
    <row r="43" spans="1:5">
      <c r="A43" t="s" s="4">
        <v>688</v>
      </c>
      <c r="B43" t="n" s="8">
        <v>-0.6</v>
      </c>
      <c r="C43" t="n" s="8">
        <v>-1.1</v>
      </c>
      <c r="D43" t="n" s="8">
        <v>-1.1</v>
      </c>
      <c r="E43" t="n" s="8">
        <v>-2.1</v>
      </c>
    </row>
    <row r="44" spans="1:5">
      <c r="A44" t="s" s="4">
        <v>683</v>
      </c>
      <c r="B44" t="n" s="5">
        <v>0</v>
      </c>
      <c r="C44" t="n" s="5">
        <v>0</v>
      </c>
      <c r="D44" t="n" s="5">
        <v>0</v>
      </c>
      <c r="E44" t="n" s="5">
        <v>0</v>
      </c>
    </row>
    <row r="45" spans="1:5">
      <c r="A45" t="s" s="4">
        <v>39</v>
      </c>
      <c r="B45" t="n" s="8">
        <v>-37.5</v>
      </c>
      <c r="C45" t="n" s="8">
        <v>-10.3</v>
      </c>
      <c r="D45" t="n" s="8">
        <v>-49.6</v>
      </c>
      <c r="E45" t="n" s="8">
        <v>-6.9</v>
      </c>
    </row>
    <row r="46" spans="1:5">
      <c r="A46" t="s" s="4">
        <v>684</v>
      </c>
      <c r="C46" t="n" s="5">
        <v>0</v>
      </c>
      <c r="E46" t="n" s="5">
        <v>0</v>
      </c>
    </row>
    <row r="47" spans="1:5">
      <c r="A47" t="s" s="4">
        <v>91</v>
      </c>
      <c r="B47" t="n" s="5">
        <v>0</v>
      </c>
      <c r="C47" t="n" s="5">
        <v>0</v>
      </c>
      <c r="D47" t="n" s="5">
        <v>0</v>
      </c>
      <c r="E47" t="n" s="5">
        <v>0</v>
      </c>
    </row>
    <row r="48" spans="1:5">
      <c r="A48" t="s" s="4">
        <v>43</v>
      </c>
      <c r="B48" t="n" s="8">
        <v>-37.5</v>
      </c>
      <c r="C48" t="n" s="8">
        <v>-10.3</v>
      </c>
      <c r="D48" t="n" s="8">
        <v>-49.6</v>
      </c>
      <c r="E48" t="n" s="8">
        <v>-6.9</v>
      </c>
    </row>
    <row r="49" spans="1:5">
      <c r="A49" t="s" s="4">
        <v>685</v>
      </c>
      <c r="B49" t="n" s="8">
        <v>-46.2</v>
      </c>
      <c r="C49" t="n" s="5">
        <v>-14</v>
      </c>
      <c r="D49" t="n" s="8">
        <v>-28.4</v>
      </c>
      <c r="E49" t="n" s="8">
        <v>-24.7</v>
      </c>
    </row>
    <row r="50" spans="1:5">
      <c r="A50" t="s" s="4">
        <v>690</v>
      </c>
    </row>
    <row r="51" spans="1:5">
      <c r="A51" t="s" s="3">
        <v>680</v>
      </c>
    </row>
    <row r="52" spans="1:5">
      <c r="A52" t="s" s="4">
        <v>28</v>
      </c>
      <c r="B52" t="n" s="5">
        <v>0</v>
      </c>
      <c r="C52" t="n" s="5">
        <v>0</v>
      </c>
      <c r="D52" t="n" s="5">
        <v>0</v>
      </c>
      <c r="E52" t="n" s="5">
        <v>0</v>
      </c>
    </row>
    <row r="53" spans="1:5">
      <c r="A53" t="s" s="4">
        <v>686</v>
      </c>
      <c r="B53" t="n" s="5">
        <v>0</v>
      </c>
      <c r="C53" t="n" s="5">
        <v>0</v>
      </c>
      <c r="D53" t="n" s="5">
        <v>0</v>
      </c>
      <c r="E53" t="n" s="5">
        <v>0</v>
      </c>
    </row>
    <row r="54" spans="1:5">
      <c r="A54" t="s" s="4">
        <v>31</v>
      </c>
      <c r="D54" t="n" s="5">
        <v>0</v>
      </c>
    </row>
    <row r="55" spans="1:5">
      <c r="A55" t="s" s="4">
        <v>681</v>
      </c>
      <c r="B55" t="n" s="8">
        <v>0.6</v>
      </c>
      <c r="C55" t="n" s="8">
        <v>0.5</v>
      </c>
      <c r="D55" t="n" s="8">
        <v>1.1</v>
      </c>
      <c r="E55" t="n" s="5">
        <v>1</v>
      </c>
    </row>
    <row r="56" spans="1:5">
      <c r="A56" t="s" s="4">
        <v>34</v>
      </c>
      <c r="B56" t="n" s="8">
        <v>-0.6</v>
      </c>
      <c r="C56" t="n" s="8">
        <v>-0.5</v>
      </c>
      <c r="D56" t="n" s="8">
        <v>-1.1</v>
      </c>
      <c r="E56" t="n" s="5">
        <v>-1</v>
      </c>
    </row>
    <row r="57" spans="1:5">
      <c r="A57" t="s" s="4">
        <v>682</v>
      </c>
      <c r="B57" t="n" s="5">
        <v>0</v>
      </c>
      <c r="C57" t="n" s="5">
        <v>0</v>
      </c>
      <c r="D57" t="n" s="5">
        <v>0</v>
      </c>
      <c r="E57" t="n" s="5">
        <v>0</v>
      </c>
    </row>
    <row r="58" spans="1:5">
      <c r="A58" t="s" s="4">
        <v>687</v>
      </c>
      <c r="B58" t="n" s="8">
        <v>9.1</v>
      </c>
      <c r="C58" t="n" s="5">
        <v>2</v>
      </c>
      <c r="D58" t="n" s="8">
        <v>6.1</v>
      </c>
      <c r="E58" t="n" s="8">
        <v>4.5</v>
      </c>
    </row>
    <row r="59" spans="1:5">
      <c r="A59" t="s" s="4">
        <v>688</v>
      </c>
      <c r="B59" t="n" s="8">
        <v>-0.1</v>
      </c>
      <c r="C59" t="n" s="5">
        <v>0</v>
      </c>
      <c r="D59" t="n" s="5">
        <v>0</v>
      </c>
      <c r="E59" t="n" s="5">
        <v>0</v>
      </c>
    </row>
    <row r="60" spans="1:5">
      <c r="A60" t="s" s="4">
        <v>683</v>
      </c>
      <c r="B60" t="n" s="8">
        <v>-0.4</v>
      </c>
      <c r="C60" t="n" s="8">
        <v>-0.1</v>
      </c>
      <c r="D60" t="n" s="8">
        <v>-0.6</v>
      </c>
      <c r="E60" t="n" s="8">
        <v>-0.3</v>
      </c>
    </row>
    <row r="61" spans="1:5">
      <c r="A61" t="s" s="4">
        <v>39</v>
      </c>
      <c r="B61" t="n" s="5">
        <v>9</v>
      </c>
      <c r="C61" t="n" s="8">
        <v>1.6</v>
      </c>
      <c r="D61" t="n" s="8">
        <v>5.6</v>
      </c>
      <c r="E61" t="n" s="8">
        <v>3.8</v>
      </c>
    </row>
    <row r="62" spans="1:5">
      <c r="A62" t="s" s="4">
        <v>684</v>
      </c>
      <c r="C62" t="n" s="5">
        <v>0</v>
      </c>
      <c r="E62" t="n" s="5">
        <v>0</v>
      </c>
    </row>
    <row r="63" spans="1:5">
      <c r="A63" t="s" s="4">
        <v>91</v>
      </c>
      <c r="B63" t="n" s="5">
        <v>0</v>
      </c>
      <c r="C63" t="n" s="5">
        <v>0</v>
      </c>
      <c r="D63" t="n" s="5">
        <v>0</v>
      </c>
      <c r="E63" t="n" s="5">
        <v>0</v>
      </c>
    </row>
    <row r="64" spans="1:5">
      <c r="A64" t="s" s="4">
        <v>43</v>
      </c>
      <c r="B64" t="n" s="5">
        <v>9</v>
      </c>
      <c r="C64" t="n" s="8">
        <v>1.6</v>
      </c>
      <c r="D64" t="n" s="8">
        <v>5.6</v>
      </c>
      <c r="E64" t="n" s="8">
        <v>3.8</v>
      </c>
    </row>
    <row r="65" spans="1:5">
      <c r="A65" t="s" s="4">
        <v>685</v>
      </c>
      <c r="B65" t="n" s="8">
        <v>12.4</v>
      </c>
      <c r="C65" t="n" s="8">
        <v>4.1</v>
      </c>
      <c r="D65" t="n" s="8">
        <v>-1.2</v>
      </c>
      <c r="E65" t="n" s="8">
        <v>9.4</v>
      </c>
    </row>
    <row r="66" spans="1:5">
      <c r="A66" t="s" s="4">
        <v>691</v>
      </c>
    </row>
    <row r="67" spans="1:5">
      <c r="A67" t="s" s="3">
        <v>680</v>
      </c>
    </row>
    <row r="68" spans="1:5">
      <c r="A68" t="s" s="4">
        <v>28</v>
      </c>
      <c r="B68" t="n" s="8">
        <v>209.2</v>
      </c>
      <c r="C68" t="n" s="8">
        <v>202.4</v>
      </c>
      <c r="D68" t="n" s="5">
        <v>397</v>
      </c>
      <c r="E68" t="n" s="5">
        <v>380</v>
      </c>
    </row>
    <row r="69" spans="1:5">
      <c r="A69" t="s" s="4">
        <v>686</v>
      </c>
      <c r="B69" t="n" s="5">
        <v>201</v>
      </c>
      <c r="C69" t="n" s="5">
        <v>184</v>
      </c>
      <c r="D69" t="n" s="8">
        <v>385.6</v>
      </c>
      <c r="E69" t="n" s="8">
        <v>344.9</v>
      </c>
    </row>
    <row r="70" spans="1:5">
      <c r="A70" t="s" s="4">
        <v>31</v>
      </c>
      <c r="D70" t="n" s="8">
        <v>-3.2</v>
      </c>
    </row>
    <row r="71" spans="1:5">
      <c r="A71" t="s" s="4">
        <v>681</v>
      </c>
      <c r="B71" t="n" s="8">
        <v>10.4</v>
      </c>
      <c r="C71" t="n" s="8">
        <v>14.3</v>
      </c>
      <c r="D71" t="n" s="8">
        <v>22.2</v>
      </c>
      <c r="E71" t="n" s="8">
        <v>27.8</v>
      </c>
    </row>
    <row r="72" spans="1:5">
      <c r="A72" t="s" s="4">
        <v>34</v>
      </c>
      <c r="B72" t="n" s="8">
        <v>-2.2</v>
      </c>
      <c r="C72" t="n" s="8">
        <v>4.1</v>
      </c>
      <c r="D72" t="n" s="8">
        <v>-7.6</v>
      </c>
      <c r="E72" t="n" s="8">
        <v>7.3</v>
      </c>
    </row>
    <row r="73" spans="1:5">
      <c r="A73" t="s" s="4">
        <v>682</v>
      </c>
      <c r="B73" t="n" s="8">
        <v>2.9</v>
      </c>
      <c r="C73" t="n" s="8">
        <v>0.1</v>
      </c>
      <c r="D73" t="n" s="8">
        <v>3.1</v>
      </c>
      <c r="E73" t="n" s="8">
        <v>0.1</v>
      </c>
    </row>
    <row r="74" spans="1:5">
      <c r="A74" t="s" s="4">
        <v>687</v>
      </c>
      <c r="B74" t="n" s="8">
        <v>22.3</v>
      </c>
      <c r="C74" t="n" s="8">
        <v>7.3</v>
      </c>
      <c r="D74" t="n" s="8">
        <v>31.9</v>
      </c>
      <c r="E74" t="n" s="8">
        <v>9.6</v>
      </c>
    </row>
    <row r="75" spans="1:5">
      <c r="A75" t="s" s="4">
        <v>688</v>
      </c>
      <c r="B75" t="n" s="8">
        <v>11.5</v>
      </c>
      <c r="C75" t="n" s="8">
        <v>6.5</v>
      </c>
      <c r="D75" t="n" s="8">
        <v>23.1</v>
      </c>
      <c r="E75" t="n" s="8">
        <v>13.3</v>
      </c>
    </row>
    <row r="76" spans="1:5">
      <c r="A76" t="s" s="4">
        <v>683</v>
      </c>
      <c r="B76" t="n" s="8">
        <v>2.4</v>
      </c>
      <c r="C76" t="n" s="8">
        <v>2.9</v>
      </c>
      <c r="D76" t="n" s="8">
        <v>-1.8</v>
      </c>
      <c r="E76" t="n" s="8">
        <v>-0.8</v>
      </c>
    </row>
    <row r="77" spans="1:5">
      <c r="A77" t="s" s="4">
        <v>39</v>
      </c>
      <c r="B77" t="n" s="8">
        <v>9.1</v>
      </c>
      <c r="C77" t="n" s="8">
        <v>2.1</v>
      </c>
      <c r="D77" t="n" s="8">
        <v>6.1</v>
      </c>
      <c r="E77" t="n" s="8">
        <v>4.5</v>
      </c>
    </row>
    <row r="78" spans="1:5">
      <c r="A78" t="s" s="4">
        <v>684</v>
      </c>
      <c r="C78" t="n" s="5">
        <v>0</v>
      </c>
      <c r="E78" t="n" s="5">
        <v>0</v>
      </c>
    </row>
    <row r="79" spans="1:5">
      <c r="A79" t="s" s="4">
        <v>91</v>
      </c>
      <c r="B79" t="n" s="5">
        <v>0</v>
      </c>
      <c r="C79" t="n" s="5">
        <v>0</v>
      </c>
      <c r="D79" t="n" s="5">
        <v>0</v>
      </c>
      <c r="E79" t="n" s="5">
        <v>0</v>
      </c>
    </row>
    <row r="80" spans="1:5">
      <c r="A80" t="s" s="4">
        <v>43</v>
      </c>
      <c r="B80" t="n" s="8">
        <v>9.1</v>
      </c>
      <c r="C80" t="n" s="8">
        <v>2.1</v>
      </c>
      <c r="D80" t="n" s="8">
        <v>6.1</v>
      </c>
      <c r="E80" t="n" s="8">
        <v>4.5</v>
      </c>
    </row>
    <row r="81" spans="1:5">
      <c r="A81" t="s" s="4">
        <v>685</v>
      </c>
      <c r="B81" t="n" s="8">
        <v>12.3</v>
      </c>
      <c r="C81" t="n" s="8">
        <v>4.5</v>
      </c>
      <c r="D81" t="n" s="8">
        <v>-0.8</v>
      </c>
      <c r="E81" t="n" s="8">
        <v>10.1</v>
      </c>
    </row>
    <row r="82" spans="1:5">
      <c r="A82" t="s" s="4">
        <v>692</v>
      </c>
    </row>
    <row r="83" spans="1:5">
      <c r="A83" t="s" s="3">
        <v>680</v>
      </c>
    </row>
    <row r="84" spans="1:5">
      <c r="A84" t="s" s="4">
        <v>28</v>
      </c>
      <c r="B84" t="n" s="5">
        <v>97</v>
      </c>
      <c r="C84" t="n" s="8">
        <v>7.2</v>
      </c>
      <c r="D84" t="n" s="8">
        <v>171.7</v>
      </c>
      <c r="E84" t="n" s="8">
        <v>17.9</v>
      </c>
    </row>
    <row r="85" spans="1:5">
      <c r="A85" t="s" s="4">
        <v>686</v>
      </c>
      <c r="B85" t="n" s="8">
        <v>71.59999999999999</v>
      </c>
      <c r="C85" t="n" s="8">
        <v>2.3</v>
      </c>
      <c r="D85" t="n" s="8">
        <v>131.6</v>
      </c>
      <c r="E85" t="n" s="8">
        <v>9.199999999999999</v>
      </c>
    </row>
    <row r="86" spans="1:5">
      <c r="A86" t="s" s="4">
        <v>31</v>
      </c>
      <c r="D86" t="n" s="5">
        <v>0</v>
      </c>
    </row>
    <row r="87" spans="1:5">
      <c r="A87" t="s" s="4">
        <v>681</v>
      </c>
      <c r="B87" t="n" s="8">
        <v>9.6</v>
      </c>
      <c r="C87" t="n" s="8">
        <v>0.3</v>
      </c>
      <c r="D87" t="n" s="8">
        <v>18.6</v>
      </c>
      <c r="E87" t="n" s="8">
        <v>0.6</v>
      </c>
    </row>
    <row r="88" spans="1:5">
      <c r="A88" t="s" s="4">
        <v>34</v>
      </c>
      <c r="B88" t="n" s="8">
        <v>15.8</v>
      </c>
      <c r="C88" t="n" s="8">
        <v>4.6</v>
      </c>
      <c r="D88" t="n" s="8">
        <v>21.5</v>
      </c>
      <c r="E88" t="n" s="8">
        <v>8.1</v>
      </c>
    </row>
    <row r="89" spans="1:5">
      <c r="A89" t="s" s="4">
        <v>682</v>
      </c>
      <c r="B89" t="n" s="5">
        <v>1</v>
      </c>
      <c r="C89" t="n" s="8">
        <v>0.9</v>
      </c>
      <c r="D89" t="n" s="5">
        <v>2</v>
      </c>
      <c r="E89" t="n" s="8">
        <v>1.8</v>
      </c>
    </row>
    <row r="90" spans="1:5">
      <c r="A90" t="s" s="4">
        <v>687</v>
      </c>
      <c r="B90" t="n" s="8">
        <v>5.5</v>
      </c>
      <c r="C90" t="n" s="8">
        <v>1.2</v>
      </c>
      <c r="D90" t="n" s="8">
        <v>9.699999999999999</v>
      </c>
      <c r="E90" t="n" s="5">
        <v>-7</v>
      </c>
    </row>
    <row r="91" spans="1:5">
      <c r="A91" t="s" s="4">
        <v>688</v>
      </c>
      <c r="B91" t="n" s="8">
        <v>-0.1</v>
      </c>
      <c r="C91" t="n" s="5">
        <v>0</v>
      </c>
      <c r="D91" t="n" s="5">
        <v>0</v>
      </c>
      <c r="E91" t="n" s="5">
        <v>0</v>
      </c>
    </row>
    <row r="92" spans="1:5">
      <c r="A92" t="s" s="4">
        <v>683</v>
      </c>
      <c r="B92" t="n" s="8">
        <v>0.2</v>
      </c>
      <c r="C92" t="n" s="8">
        <v>0.1</v>
      </c>
      <c r="D92" t="n" s="8">
        <v>0.3</v>
      </c>
      <c r="E92" t="n" s="8">
        <v>-5.9</v>
      </c>
    </row>
    <row r="93" spans="1:5">
      <c r="A93" t="s" s="4">
        <v>39</v>
      </c>
      <c r="B93" t="n" s="8">
        <v>22.2</v>
      </c>
      <c r="C93" t="n" s="8">
        <v>6.6</v>
      </c>
      <c r="D93" t="n" s="8">
        <v>32.9</v>
      </c>
      <c r="E93" t="n" s="8">
        <v>8.800000000000001</v>
      </c>
    </row>
    <row r="94" spans="1:5">
      <c r="A94" t="s" s="4">
        <v>684</v>
      </c>
      <c r="C94" t="n" s="5">
        <v>0</v>
      </c>
      <c r="E94" t="n" s="5">
        <v>0</v>
      </c>
    </row>
    <row r="95" spans="1:5">
      <c r="A95" t="s" s="4">
        <v>91</v>
      </c>
      <c r="B95" t="n" s="5">
        <v>0</v>
      </c>
      <c r="C95" t="n" s="5">
        <v>0</v>
      </c>
      <c r="D95" t="n" s="5">
        <v>0</v>
      </c>
      <c r="E95" t="n" s="5">
        <v>0</v>
      </c>
    </row>
    <row r="96" spans="1:5">
      <c r="A96" t="s" s="4">
        <v>43</v>
      </c>
      <c r="B96" t="n" s="8">
        <v>22.2</v>
      </c>
      <c r="C96" t="n" s="8">
        <v>6.6</v>
      </c>
      <c r="D96" t="n" s="8">
        <v>32.9</v>
      </c>
      <c r="E96" t="n" s="8">
        <v>8.800000000000001</v>
      </c>
    </row>
    <row r="97" spans="1:5">
      <c r="A97" t="s" s="4">
        <v>685</v>
      </c>
      <c r="B97" t="n" s="8">
        <v>24.9</v>
      </c>
      <c r="C97" t="n" s="8">
        <v>8.699999999999999</v>
      </c>
      <c r="D97" t="n" s="8">
        <v>24.6</v>
      </c>
      <c r="E97" t="n" s="8">
        <v>13.6</v>
      </c>
    </row>
    <row r="98" spans="1:5">
      <c r="A98" t="s" s="4">
        <v>693</v>
      </c>
    </row>
    <row r="99" spans="1:5">
      <c r="A99" t="s" s="3">
        <v>680</v>
      </c>
    </row>
    <row r="100" spans="1:5">
      <c r="A100" t="s" s="4">
        <v>28</v>
      </c>
      <c r="B100" t="n" s="8">
        <v>153.2</v>
      </c>
      <c r="C100" t="n" s="8">
        <v>157.5</v>
      </c>
      <c r="D100" t="n" s="8">
        <v>309.2</v>
      </c>
      <c r="E100" t="n" s="8">
        <v>311.4</v>
      </c>
    </row>
    <row r="101" spans="1:5">
      <c r="A101" t="s" s="4">
        <v>686</v>
      </c>
      <c r="B101" t="n" s="8">
        <v>129.1</v>
      </c>
      <c r="C101" t="n" s="8">
        <v>145.8</v>
      </c>
      <c r="D101" t="n" s="8">
        <v>265.1</v>
      </c>
      <c r="E101" t="n" s="8">
        <v>298.3</v>
      </c>
    </row>
    <row r="102" spans="1:5">
      <c r="A102" t="s" s="4">
        <v>31</v>
      </c>
      <c r="D102" t="n" s="5">
        <v>0</v>
      </c>
    </row>
    <row r="103" spans="1:5">
      <c r="A103" t="s" s="4">
        <v>681</v>
      </c>
      <c r="B103" t="n" s="8">
        <v>10.5</v>
      </c>
      <c r="C103" t="n" s="8">
        <v>6.8</v>
      </c>
      <c r="D103" t="n" s="5">
        <v>21</v>
      </c>
      <c r="E103" t="n" s="8">
        <v>13.9</v>
      </c>
    </row>
    <row r="104" spans="1:5">
      <c r="A104" t="s" s="4">
        <v>34</v>
      </c>
      <c r="B104" t="n" s="8">
        <v>13.6</v>
      </c>
      <c r="C104" t="n" s="8">
        <v>4.9</v>
      </c>
      <c r="D104" t="n" s="8">
        <v>23.1</v>
      </c>
      <c r="E104" t="n" s="8">
        <v>-0.8</v>
      </c>
    </row>
    <row r="105" spans="1:5">
      <c r="A105" t="s" s="4">
        <v>682</v>
      </c>
      <c r="B105" t="n" s="8">
        <v>-3.1</v>
      </c>
      <c r="C105" t="n" s="8">
        <v>-0.2</v>
      </c>
      <c r="D105" t="n" s="8">
        <v>-3.6</v>
      </c>
      <c r="E105" t="n" s="8">
        <v>0.1</v>
      </c>
    </row>
    <row r="106" spans="1:5">
      <c r="A106" t="s" s="4">
        <v>687</v>
      </c>
      <c r="B106" t="n" s="5">
        <v>0</v>
      </c>
      <c r="C106" t="n" s="5">
        <v>0</v>
      </c>
      <c r="D106" t="n" s="5">
        <v>0</v>
      </c>
      <c r="E106" t="n" s="5">
        <v>0</v>
      </c>
    </row>
    <row r="107" spans="1:5">
      <c r="A107" t="s" s="4">
        <v>688</v>
      </c>
      <c r="B107" t="n" s="8">
        <v>2.2</v>
      </c>
      <c r="C107" t="n" s="8">
        <v>1.2</v>
      </c>
      <c r="D107" t="n" s="8">
        <v>3.9</v>
      </c>
      <c r="E107" t="n" s="8">
        <v>2.2</v>
      </c>
    </row>
    <row r="108" spans="1:5">
      <c r="A108" t="s" s="4">
        <v>683</v>
      </c>
      <c r="B108" t="n" s="8">
        <v>3.2</v>
      </c>
      <c r="C108" t="n" s="8">
        <v>2.7</v>
      </c>
      <c r="D108" t="n" s="8">
        <v>6.9</v>
      </c>
      <c r="E108" t="n" s="8">
        <v>6.6</v>
      </c>
    </row>
    <row r="109" spans="1:5">
      <c r="A109" t="s" s="4">
        <v>39</v>
      </c>
      <c r="B109" t="n" s="8">
        <v>5.1</v>
      </c>
      <c r="C109" t="n" s="8">
        <v>0.8</v>
      </c>
      <c r="D109" t="n" s="8">
        <v>8.699999999999999</v>
      </c>
      <c r="E109" t="n" s="8">
        <v>-9.5</v>
      </c>
    </row>
    <row r="110" spans="1:5">
      <c r="A110" t="s" s="4">
        <v>684</v>
      </c>
      <c r="C110" t="n" s="8">
        <v>-0.1</v>
      </c>
      <c r="E110" t="n" s="8">
        <v>-0.1</v>
      </c>
    </row>
    <row r="111" spans="1:5">
      <c r="A111" t="s" s="4">
        <v>91</v>
      </c>
      <c r="B111" t="n" s="8">
        <v>-1.1</v>
      </c>
      <c r="C111" t="n" s="8">
        <v>-0.9</v>
      </c>
      <c r="D111" t="n" s="8">
        <v>-1.9</v>
      </c>
      <c r="E111" t="n" s="8">
        <v>-3.2</v>
      </c>
    </row>
    <row r="112" spans="1:5">
      <c r="A112" t="s" s="4">
        <v>43</v>
      </c>
      <c r="B112" t="n" s="8">
        <v>6.2</v>
      </c>
      <c r="C112" t="n" s="8">
        <v>1.6</v>
      </c>
      <c r="D112" t="n" s="8">
        <v>10.6</v>
      </c>
      <c r="E112" t="n" s="8">
        <v>-6.4</v>
      </c>
    </row>
    <row r="113" spans="1:5">
      <c r="A113" t="s" s="4">
        <v>685</v>
      </c>
      <c r="B113" t="n" s="9">
        <v>9</v>
      </c>
      <c r="C113" t="n" s="7">
        <v>0.8</v>
      </c>
      <c r="D113" t="n" s="7">
        <v>4.6</v>
      </c>
      <c r="E113" t="n" s="9">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94</v>
      </c>
      <c r="B1" t="s" s="2">
        <v>2</v>
      </c>
      <c r="C1" t="s" s="2">
        <v>55</v>
      </c>
      <c r="D1" t="s" s="2">
        <v>26</v>
      </c>
      <c r="E1" t="s" s="2">
        <v>695</v>
      </c>
    </row>
    <row r="2" spans="1:5">
      <c r="A2" t="s" s="3">
        <v>56</v>
      </c>
    </row>
    <row r="3" spans="1:5">
      <c r="A3" t="s" s="4">
        <v>57</v>
      </c>
      <c r="B3" t="n" s="7">
        <v>51.2</v>
      </c>
      <c r="C3" t="n" s="7">
        <v>51.1</v>
      </c>
      <c r="D3" t="n" s="7">
        <v>54.4</v>
      </c>
      <c r="E3" t="n" s="7">
        <v>82.2</v>
      </c>
    </row>
    <row r="4" spans="1:5">
      <c r="A4" t="s" s="4">
        <v>696</v>
      </c>
      <c r="B4" t="n" s="8">
        <v>204.8</v>
      </c>
      <c r="C4" t="n" s="8">
        <v>198.7</v>
      </c>
    </row>
    <row r="5" spans="1:5">
      <c r="A5" t="s" s="4">
        <v>60</v>
      </c>
      <c r="B5" t="n" s="8">
        <v>223.4</v>
      </c>
      <c r="C5" t="n" s="8">
        <v>241.2</v>
      </c>
    </row>
    <row r="6" spans="1:5">
      <c r="A6" t="s" s="4">
        <v>61</v>
      </c>
      <c r="B6" t="n" s="8">
        <v>13.6</v>
      </c>
      <c r="C6" t="n" s="8">
        <v>10.5</v>
      </c>
    </row>
    <row r="7" spans="1:5">
      <c r="A7" t="s" s="4">
        <v>63</v>
      </c>
      <c r="B7" t="n" s="8">
        <v>33.9</v>
      </c>
      <c r="C7" t="n" s="8">
        <v>30.3</v>
      </c>
    </row>
    <row r="8" spans="1:5">
      <c r="A8" t="s" s="4">
        <v>64</v>
      </c>
      <c r="B8" t="n" s="8">
        <v>538.2</v>
      </c>
      <c r="C8" t="n" s="8">
        <v>541.3</v>
      </c>
    </row>
    <row r="9" spans="1:5">
      <c r="A9" t="s" s="4">
        <v>697</v>
      </c>
      <c r="B9" t="n" s="8">
        <v>3.9</v>
      </c>
      <c r="C9" t="n" s="5">
        <v>5</v>
      </c>
    </row>
    <row r="10" spans="1:5">
      <c r="A10" t="s" s="4">
        <v>66</v>
      </c>
      <c r="B10" t="n" s="8">
        <v>291.9</v>
      </c>
      <c r="C10" t="n" s="8">
        <v>299.7</v>
      </c>
    </row>
    <row r="11" spans="1:5">
      <c r="A11" t="s" s="4">
        <v>67</v>
      </c>
      <c r="B11" t="n" s="8">
        <v>256.6</v>
      </c>
      <c r="C11" t="n" s="8">
        <v>247.2</v>
      </c>
    </row>
    <row r="12" spans="1:5">
      <c r="A12" t="s" s="4">
        <v>68</v>
      </c>
      <c r="B12" t="n" s="8">
        <v>165.2</v>
      </c>
      <c r="C12" t="n" s="8">
        <v>167.7</v>
      </c>
    </row>
    <row r="13" spans="1:5">
      <c r="A13" t="s" s="4">
        <v>61</v>
      </c>
      <c r="B13" t="n" s="8">
        <v>8.300000000000001</v>
      </c>
      <c r="C13" t="n" s="8">
        <v>7.8</v>
      </c>
    </row>
    <row r="14" spans="1:5">
      <c r="A14" t="s" s="4">
        <v>698</v>
      </c>
      <c r="B14" t="n" s="5">
        <v>26</v>
      </c>
      <c r="C14" t="n" s="8">
        <v>25.2</v>
      </c>
    </row>
    <row r="15" spans="1:5">
      <c r="A15" t="s" s="4">
        <v>70</v>
      </c>
      <c r="B15" t="n" s="8">
        <v>1290.1</v>
      </c>
      <c r="C15" t="n" s="8">
        <v>1293.9</v>
      </c>
    </row>
    <row r="16" spans="1:5">
      <c r="A16" t="s" s="3">
        <v>699</v>
      </c>
    </row>
    <row r="17" spans="1:5">
      <c r="A17" t="s" s="4">
        <v>72</v>
      </c>
      <c r="B17" t="n" s="8">
        <v>170.8</v>
      </c>
      <c r="C17" t="n" s="8">
        <v>120.6</v>
      </c>
    </row>
    <row r="18" spans="1:5">
      <c r="A18" t="s" s="4">
        <v>73</v>
      </c>
      <c r="B18" t="n" s="8">
        <v>95.3</v>
      </c>
      <c r="C18" t="n" s="8">
        <v>122.5</v>
      </c>
    </row>
    <row r="19" spans="1:5">
      <c r="A19" t="s" s="4">
        <v>700</v>
      </c>
      <c r="B19" t="n" s="8">
        <v>45.4</v>
      </c>
      <c r="C19" t="n" s="8">
        <v>43.9</v>
      </c>
    </row>
    <row r="20" spans="1:5">
      <c r="A20" t="s" s="4">
        <v>76</v>
      </c>
      <c r="B20" t="n" s="8">
        <v>311.5</v>
      </c>
      <c r="C20" t="n" s="8">
        <v>292.1</v>
      </c>
    </row>
    <row r="21" spans="1:5">
      <c r="A21" t="s" s="4">
        <v>77</v>
      </c>
      <c r="B21" t="n" s="8">
        <v>748.8</v>
      </c>
      <c r="C21" t="n" s="8">
        <v>806.6</v>
      </c>
    </row>
    <row r="22" spans="1:5">
      <c r="A22" t="s" s="4">
        <v>80</v>
      </c>
      <c r="B22" t="n" s="8">
        <v>87.3</v>
      </c>
      <c r="C22" t="n" s="8">
        <v>46.4</v>
      </c>
    </row>
    <row r="23" spans="1:5">
      <c r="A23" t="s" s="4">
        <v>81</v>
      </c>
      <c r="B23" t="n" s="8">
        <v>1211.2</v>
      </c>
      <c r="C23" t="n" s="5">
        <v>1210</v>
      </c>
    </row>
    <row r="24" spans="1:5">
      <c r="A24" t="s" s="4">
        <v>701</v>
      </c>
      <c r="B24" t="n" s="8">
        <v>70.40000000000001</v>
      </c>
      <c r="C24" t="n" s="5">
        <v>70</v>
      </c>
    </row>
    <row r="25" spans="1:5">
      <c r="A25" t="s" s="4">
        <v>91</v>
      </c>
      <c r="B25" t="n" s="8">
        <v>8.5</v>
      </c>
      <c r="C25" t="n" s="8">
        <v>13.9</v>
      </c>
    </row>
    <row r="26" spans="1:5">
      <c r="A26" t="s" s="4">
        <v>93</v>
      </c>
      <c r="B26" t="n" s="8">
        <v>1290.1</v>
      </c>
      <c r="C26" t="n" s="8">
        <v>1293.9</v>
      </c>
    </row>
    <row r="27" spans="1:5">
      <c r="A27" t="s" s="4">
        <v>543</v>
      </c>
    </row>
    <row r="28" spans="1:5">
      <c r="A28" t="s" s="3">
        <v>56</v>
      </c>
    </row>
    <row r="29" spans="1:5">
      <c r="A29" t="s" s="4">
        <v>57</v>
      </c>
      <c r="B29" t="n" s="8">
        <v>51.2</v>
      </c>
      <c r="C29" t="n" s="8">
        <v>51.1</v>
      </c>
      <c r="D29" t="n" s="8">
        <v>54.4</v>
      </c>
      <c r="E29" t="n" s="8">
        <v>82.2</v>
      </c>
    </row>
    <row r="30" spans="1:5">
      <c r="A30" t="s" s="4">
        <v>696</v>
      </c>
      <c r="B30" t="n" s="8">
        <v>206.6</v>
      </c>
      <c r="C30" t="n" s="8">
        <v>198.7</v>
      </c>
    </row>
    <row r="31" spans="1:5">
      <c r="A31" t="s" s="4">
        <v>702</v>
      </c>
      <c r="B31" t="n" s="5">
        <v>0</v>
      </c>
      <c r="C31" t="n" s="5">
        <v>0</v>
      </c>
    </row>
    <row r="32" spans="1:5">
      <c r="A32" t="s" s="4">
        <v>60</v>
      </c>
      <c r="B32" t="n" s="8">
        <v>223.4</v>
      </c>
      <c r="C32" t="n" s="8">
        <v>241.2</v>
      </c>
    </row>
    <row r="33" spans="1:5">
      <c r="A33" t="s" s="4">
        <v>61</v>
      </c>
      <c r="B33" t="n" s="8">
        <v>13.6</v>
      </c>
      <c r="C33" t="n" s="8">
        <v>10.5</v>
      </c>
    </row>
    <row r="34" spans="1:5">
      <c r="A34" t="s" s="4">
        <v>63</v>
      </c>
      <c r="B34" t="n" s="8">
        <v>43.4</v>
      </c>
      <c r="C34" t="n" s="8">
        <v>39.8</v>
      </c>
    </row>
    <row r="35" spans="1:5">
      <c r="A35" t="s" s="4">
        <v>64</v>
      </c>
      <c r="B35" t="n" s="8">
        <v>538.2</v>
      </c>
      <c r="C35" t="n" s="8">
        <v>541.3</v>
      </c>
    </row>
    <row r="36" spans="1:5">
      <c r="A36" t="s" s="4">
        <v>697</v>
      </c>
      <c r="B36" t="n" s="8">
        <v>3.9</v>
      </c>
      <c r="C36" t="n" s="5">
        <v>5</v>
      </c>
    </row>
    <row r="37" spans="1:5">
      <c r="A37" t="s" s="4">
        <v>66</v>
      </c>
      <c r="B37" t="n" s="8">
        <v>291.9</v>
      </c>
      <c r="C37" t="n" s="8">
        <v>299.7</v>
      </c>
    </row>
    <row r="38" spans="1:5">
      <c r="A38" t="s" s="4">
        <v>67</v>
      </c>
      <c r="B38" t="n" s="8">
        <v>256.6</v>
      </c>
      <c r="C38" t="n" s="8">
        <v>247.2</v>
      </c>
    </row>
    <row r="39" spans="1:5">
      <c r="A39" t="s" s="4">
        <v>68</v>
      </c>
      <c r="B39" t="n" s="8">
        <v>165.2</v>
      </c>
      <c r="C39" t="n" s="8">
        <v>167.7</v>
      </c>
    </row>
    <row r="40" spans="1:5">
      <c r="A40" t="s" s="4">
        <v>61</v>
      </c>
      <c r="B40" t="n" s="8">
        <v>8.300000000000001</v>
      </c>
      <c r="C40" t="n" s="8">
        <v>7.8</v>
      </c>
    </row>
    <row r="41" spans="1:5">
      <c r="A41" t="s" s="4">
        <v>703</v>
      </c>
      <c r="B41" t="n" s="5">
        <v>0</v>
      </c>
      <c r="C41" t="n" s="5">
        <v>0</v>
      </c>
    </row>
    <row r="42" spans="1:5">
      <c r="A42" t="s" s="4">
        <v>698</v>
      </c>
      <c r="B42" t="n" s="5">
        <v>26</v>
      </c>
      <c r="C42" t="n" s="8">
        <v>25.2</v>
      </c>
    </row>
    <row r="43" spans="1:5">
      <c r="A43" t="s" s="4">
        <v>70</v>
      </c>
      <c r="B43" t="n" s="8">
        <v>1290.1</v>
      </c>
      <c r="C43" t="n" s="8">
        <v>1293.9</v>
      </c>
    </row>
    <row r="44" spans="1:5">
      <c r="A44" t="s" s="3">
        <v>699</v>
      </c>
    </row>
    <row r="45" spans="1:5">
      <c r="A45" t="s" s="4">
        <v>72</v>
      </c>
      <c r="B45" t="n" s="8">
        <v>170.8</v>
      </c>
      <c r="C45" t="n" s="8">
        <v>120.6</v>
      </c>
    </row>
    <row r="46" spans="1:5">
      <c r="A46" t="s" s="4">
        <v>704</v>
      </c>
      <c r="B46" t="n" s="5">
        <v>0</v>
      </c>
      <c r="C46" t="n" s="5">
        <v>0</v>
      </c>
    </row>
    <row r="47" spans="1:5">
      <c r="A47" t="s" s="4">
        <v>73</v>
      </c>
      <c r="B47" t="n" s="8">
        <v>95.3</v>
      </c>
      <c r="C47" t="n" s="8">
        <v>127.6</v>
      </c>
    </row>
    <row r="48" spans="1:5">
      <c r="A48" t="s" s="4">
        <v>700</v>
      </c>
      <c r="B48" t="n" s="8">
        <v>45.4</v>
      </c>
      <c r="C48" t="n" s="8">
        <v>43.9</v>
      </c>
    </row>
    <row r="49" spans="1:5">
      <c r="A49" t="s" s="4">
        <v>76</v>
      </c>
      <c r="B49" t="n" s="8">
        <v>311.5</v>
      </c>
      <c r="C49" t="n" s="8">
        <v>292.1</v>
      </c>
    </row>
    <row r="50" spans="1:5">
      <c r="A50" t="s" s="4">
        <v>77</v>
      </c>
      <c r="B50" t="n" s="8">
        <v>748.8</v>
      </c>
      <c r="C50" t="n" s="8">
        <v>806.6</v>
      </c>
    </row>
    <row r="51" spans="1:5">
      <c r="A51" t="s" s="4">
        <v>705</v>
      </c>
      <c r="B51" t="n" s="5">
        <v>0</v>
      </c>
      <c r="C51" t="n" s="5">
        <v>0</v>
      </c>
    </row>
    <row r="52" spans="1:5">
      <c r="A52" t="s" s="4">
        <v>80</v>
      </c>
      <c r="B52" t="n" s="8">
        <v>150.9</v>
      </c>
      <c r="C52" t="n" s="8">
        <v>111.3</v>
      </c>
    </row>
    <row r="53" spans="1:5">
      <c r="A53" t="s" s="4">
        <v>81</v>
      </c>
      <c r="B53" t="n" s="8">
        <v>1211.2</v>
      </c>
      <c r="C53" t="n" s="5">
        <v>1210</v>
      </c>
    </row>
    <row r="54" spans="1:5">
      <c r="A54" t="s" s="4">
        <v>701</v>
      </c>
      <c r="B54" t="n" s="8">
        <v>70.40000000000001</v>
      </c>
      <c r="C54" t="n" s="5">
        <v>70</v>
      </c>
    </row>
    <row r="55" spans="1:5">
      <c r="A55" t="s" s="4">
        <v>91</v>
      </c>
      <c r="B55" t="n" s="8">
        <v>8.5</v>
      </c>
      <c r="C55" t="n" s="8">
        <v>13.9</v>
      </c>
    </row>
    <row r="56" spans="1:5">
      <c r="A56" t="s" s="4">
        <v>93</v>
      </c>
      <c r="B56" t="n" s="8">
        <v>1290.1</v>
      </c>
      <c r="C56" t="n" s="8">
        <v>1293.9</v>
      </c>
    </row>
    <row r="57" spans="1:5">
      <c r="A57" t="s" s="4">
        <v>689</v>
      </c>
    </row>
    <row r="58" spans="1:5">
      <c r="A58" t="s" s="3">
        <v>56</v>
      </c>
    </row>
    <row r="59" spans="1:5">
      <c r="A59" t="s" s="4">
        <v>57</v>
      </c>
      <c r="B59" t="n" s="5">
        <v>0</v>
      </c>
      <c r="C59" t="n" s="5">
        <v>0</v>
      </c>
      <c r="D59" t="n" s="5">
        <v>0</v>
      </c>
      <c r="E59" t="n" s="5">
        <v>0</v>
      </c>
    </row>
    <row r="60" spans="1:5">
      <c r="A60" t="s" s="4">
        <v>696</v>
      </c>
      <c r="B60" t="n" s="5">
        <v>0</v>
      </c>
      <c r="C60" t="n" s="5">
        <v>0</v>
      </c>
    </row>
    <row r="61" spans="1:5">
      <c r="A61" t="s" s="4">
        <v>702</v>
      </c>
      <c r="B61" t="n" s="8">
        <v>-44.3</v>
      </c>
      <c r="C61" t="n" s="8">
        <v>-15.9</v>
      </c>
    </row>
    <row r="62" spans="1:5">
      <c r="A62" t="s" s="4">
        <v>60</v>
      </c>
      <c r="B62" t="n" s="8">
        <v>-2.7</v>
      </c>
      <c r="C62" t="n" s="5">
        <v>-1</v>
      </c>
    </row>
    <row r="63" spans="1:5">
      <c r="A63" t="s" s="4">
        <v>61</v>
      </c>
      <c r="B63" t="n" s="5">
        <v>0</v>
      </c>
      <c r="C63" t="n" s="5">
        <v>0</v>
      </c>
    </row>
    <row r="64" spans="1:5">
      <c r="A64" t="s" s="4">
        <v>63</v>
      </c>
      <c r="B64" t="n" s="5">
        <v>0</v>
      </c>
      <c r="C64" t="n" s="5">
        <v>0</v>
      </c>
    </row>
    <row r="65" spans="1:5">
      <c r="A65" t="s" s="4">
        <v>64</v>
      </c>
      <c r="B65" t="n" s="5">
        <v>-47</v>
      </c>
      <c r="C65" t="n" s="8">
        <v>-16.9</v>
      </c>
    </row>
    <row r="66" spans="1:5">
      <c r="A66" t="s" s="4">
        <v>697</v>
      </c>
      <c r="B66" t="n" s="8">
        <v>-1076.1</v>
      </c>
      <c r="C66" t="n" s="8">
        <v>-1053.8</v>
      </c>
    </row>
    <row r="67" spans="1:5">
      <c r="A67" t="s" s="4">
        <v>66</v>
      </c>
      <c r="B67" t="n" s="5">
        <v>0</v>
      </c>
      <c r="C67" t="n" s="5">
        <v>0</v>
      </c>
    </row>
    <row r="68" spans="1:5">
      <c r="A68" t="s" s="4">
        <v>67</v>
      </c>
      <c r="B68" t="n" s="5">
        <v>0</v>
      </c>
      <c r="C68" t="n" s="5">
        <v>0</v>
      </c>
    </row>
    <row r="69" spans="1:5">
      <c r="A69" t="s" s="4">
        <v>68</v>
      </c>
      <c r="B69" t="n" s="5">
        <v>0</v>
      </c>
      <c r="C69" t="n" s="5">
        <v>0</v>
      </c>
    </row>
    <row r="70" spans="1:5">
      <c r="A70" t="s" s="4">
        <v>61</v>
      </c>
      <c r="B70" t="n" s="5">
        <v>0</v>
      </c>
      <c r="C70" t="n" s="5">
        <v>0</v>
      </c>
    </row>
    <row r="71" spans="1:5">
      <c r="A71" t="s" s="4">
        <v>703</v>
      </c>
      <c r="B71" t="n" s="8">
        <v>-310.5</v>
      </c>
      <c r="C71" t="n" s="8">
        <v>-293.4</v>
      </c>
    </row>
    <row r="72" spans="1:5">
      <c r="A72" t="s" s="4">
        <v>698</v>
      </c>
      <c r="B72" t="n" s="5">
        <v>0</v>
      </c>
      <c r="C72" t="n" s="5">
        <v>0</v>
      </c>
    </row>
    <row r="73" spans="1:5">
      <c r="A73" t="s" s="4">
        <v>70</v>
      </c>
      <c r="B73" t="n" s="8">
        <v>-1433.6</v>
      </c>
      <c r="C73" t="n" s="8">
        <v>-1364.1</v>
      </c>
    </row>
    <row r="74" spans="1:5">
      <c r="A74" t="s" s="3">
        <v>699</v>
      </c>
    </row>
    <row r="75" spans="1:5">
      <c r="A75" t="s" s="4">
        <v>72</v>
      </c>
      <c r="B75" t="n" s="5">
        <v>0</v>
      </c>
      <c r="C75" t="n" s="5">
        <v>0</v>
      </c>
    </row>
    <row r="76" spans="1:5">
      <c r="A76" t="s" s="4">
        <v>704</v>
      </c>
      <c r="B76" t="n" s="8">
        <v>-51.7</v>
      </c>
      <c r="C76" t="n" s="8">
        <v>-29.4</v>
      </c>
    </row>
    <row r="77" spans="1:5">
      <c r="A77" t="s" s="4">
        <v>73</v>
      </c>
      <c r="B77" t="n" s="5">
        <v>0</v>
      </c>
      <c r="C77" t="n" s="5">
        <v>0</v>
      </c>
    </row>
    <row r="78" spans="1:5">
      <c r="A78" t="s" s="4">
        <v>700</v>
      </c>
      <c r="B78" t="n" s="5">
        <v>0</v>
      </c>
      <c r="C78" t="n" s="5">
        <v>0</v>
      </c>
    </row>
    <row r="79" spans="1:5">
      <c r="A79" t="s" s="4">
        <v>76</v>
      </c>
      <c r="B79" t="n" s="8">
        <v>-51.7</v>
      </c>
      <c r="C79" t="n" s="8">
        <v>-29.4</v>
      </c>
    </row>
    <row r="80" spans="1:5">
      <c r="A80" t="s" s="4">
        <v>77</v>
      </c>
      <c r="B80" t="n" s="5">
        <v>0</v>
      </c>
      <c r="C80" t="n" s="5">
        <v>0</v>
      </c>
    </row>
    <row r="81" spans="1:5">
      <c r="A81" t="s" s="4">
        <v>705</v>
      </c>
      <c r="B81" t="n" s="8">
        <v>-310.5</v>
      </c>
      <c r="C81" t="n" s="8">
        <v>-293.4</v>
      </c>
    </row>
    <row r="82" spans="1:5">
      <c r="A82" t="s" s="4">
        <v>80</v>
      </c>
      <c r="B82" t="n" s="5">
        <v>0</v>
      </c>
      <c r="C82" t="n" s="5">
        <v>0</v>
      </c>
    </row>
    <row r="83" spans="1:5">
      <c r="A83" t="s" s="4">
        <v>81</v>
      </c>
      <c r="B83" t="n" s="8">
        <v>-362.2</v>
      </c>
      <c r="C83" t="n" s="8">
        <v>-322.8</v>
      </c>
    </row>
    <row r="84" spans="1:5">
      <c r="A84" t="s" s="4">
        <v>701</v>
      </c>
      <c r="B84" t="n" s="8">
        <v>-1071.4</v>
      </c>
      <c r="C84" t="n" s="8">
        <v>-1041.3</v>
      </c>
    </row>
    <row r="85" spans="1:5">
      <c r="A85" t="s" s="4">
        <v>91</v>
      </c>
      <c r="B85" t="n" s="5">
        <v>0</v>
      </c>
      <c r="C85" t="n" s="5">
        <v>0</v>
      </c>
    </row>
    <row r="86" spans="1:5">
      <c r="A86" t="s" s="4">
        <v>93</v>
      </c>
      <c r="B86" t="n" s="8">
        <v>-1433.6</v>
      </c>
      <c r="C86" t="n" s="8">
        <v>-1364.1</v>
      </c>
    </row>
    <row r="87" spans="1:5">
      <c r="A87" t="s" s="4">
        <v>706</v>
      </c>
    </row>
    <row r="88" spans="1:5">
      <c r="A88" t="s" s="3">
        <v>56</v>
      </c>
    </row>
    <row r="89" spans="1:5">
      <c r="A89" t="s" s="4">
        <v>57</v>
      </c>
      <c r="B89" t="n" s="5">
        <v>0</v>
      </c>
      <c r="C89" t="n" s="5">
        <v>0</v>
      </c>
      <c r="D89" t="n" s="5">
        <v>0</v>
      </c>
      <c r="E89" t="n" s="5">
        <v>0</v>
      </c>
    </row>
    <row r="90" spans="1:5">
      <c r="A90" t="s" s="4">
        <v>696</v>
      </c>
      <c r="B90" t="n" s="5">
        <v>0</v>
      </c>
      <c r="C90" t="n" s="5">
        <v>0</v>
      </c>
    </row>
    <row r="91" spans="1:5">
      <c r="A91" t="s" s="4">
        <v>702</v>
      </c>
      <c r="B91" t="n" s="5">
        <v>0</v>
      </c>
      <c r="C91" t="n" s="8">
        <v>0.8</v>
      </c>
    </row>
    <row r="92" spans="1:5">
      <c r="A92" t="s" s="4">
        <v>60</v>
      </c>
      <c r="B92" t="n" s="5">
        <v>0</v>
      </c>
      <c r="C92" t="n" s="5">
        <v>0</v>
      </c>
    </row>
    <row r="93" spans="1:5">
      <c r="A93" t="s" s="4">
        <v>61</v>
      </c>
      <c r="B93" t="n" s="5">
        <v>0</v>
      </c>
      <c r="C93" t="n" s="5">
        <v>0</v>
      </c>
    </row>
    <row r="94" spans="1:5">
      <c r="A94" t="s" s="4">
        <v>63</v>
      </c>
      <c r="B94" t="n" s="5">
        <v>0</v>
      </c>
      <c r="C94" t="n" s="5">
        <v>0</v>
      </c>
    </row>
    <row r="95" spans="1:5">
      <c r="A95" t="s" s="4">
        <v>64</v>
      </c>
      <c r="B95" t="n" s="5">
        <v>0</v>
      </c>
      <c r="C95" t="n" s="8">
        <v>0.8</v>
      </c>
    </row>
    <row r="96" spans="1:5">
      <c r="A96" t="s" s="4">
        <v>697</v>
      </c>
      <c r="B96" t="n" s="8">
        <v>69.90000000000001</v>
      </c>
      <c r="C96" t="n" s="8">
        <v>74.5</v>
      </c>
    </row>
    <row r="97" spans="1:5">
      <c r="A97" t="s" s="4">
        <v>66</v>
      </c>
      <c r="B97" t="n" s="5">
        <v>0</v>
      </c>
      <c r="C97" t="n" s="5">
        <v>0</v>
      </c>
    </row>
    <row r="98" spans="1:5">
      <c r="A98" t="s" s="4">
        <v>67</v>
      </c>
      <c r="B98" t="n" s="5">
        <v>0</v>
      </c>
      <c r="C98" t="n" s="5">
        <v>0</v>
      </c>
    </row>
    <row r="99" spans="1:5">
      <c r="A99" t="s" s="4">
        <v>68</v>
      </c>
      <c r="B99" t="n" s="5">
        <v>0</v>
      </c>
      <c r="C99" t="n" s="5">
        <v>0</v>
      </c>
    </row>
    <row r="100" spans="1:5">
      <c r="A100" t="s" s="4">
        <v>61</v>
      </c>
      <c r="B100" t="n" s="5">
        <v>0</v>
      </c>
      <c r="C100" t="n" s="5">
        <v>0</v>
      </c>
    </row>
    <row r="101" spans="1:5">
      <c r="A101" t="s" s="4">
        <v>703</v>
      </c>
      <c r="B101" t="n" s="5">
        <v>0</v>
      </c>
      <c r="C101" t="n" s="5">
        <v>0</v>
      </c>
    </row>
    <row r="102" spans="1:5">
      <c r="A102" t="s" s="4">
        <v>698</v>
      </c>
      <c r="B102" t="n" s="5">
        <v>0</v>
      </c>
      <c r="C102" t="n" s="5">
        <v>0</v>
      </c>
    </row>
    <row r="103" spans="1:5">
      <c r="A103" t="s" s="4">
        <v>70</v>
      </c>
      <c r="B103" t="n" s="8">
        <v>69.90000000000001</v>
      </c>
      <c r="C103" t="n" s="8">
        <v>75.3</v>
      </c>
    </row>
    <row r="104" spans="1:5">
      <c r="A104" t="s" s="3">
        <v>699</v>
      </c>
    </row>
    <row r="105" spans="1:5">
      <c r="A105" t="s" s="4">
        <v>72</v>
      </c>
      <c r="B105" t="n" s="8">
        <v>0.1</v>
      </c>
      <c r="C105" t="n" s="8">
        <v>0.1</v>
      </c>
    </row>
    <row r="106" spans="1:5">
      <c r="A106" t="s" s="4">
        <v>704</v>
      </c>
      <c r="B106" t="n" s="5">
        <v>0</v>
      </c>
      <c r="C106" t="n" s="5">
        <v>0</v>
      </c>
    </row>
    <row r="107" spans="1:5">
      <c r="A107" t="s" s="4">
        <v>73</v>
      </c>
      <c r="B107" t="n" s="8">
        <v>-0.6</v>
      </c>
      <c r="C107" t="n" s="8">
        <v>5.2</v>
      </c>
    </row>
    <row r="108" spans="1:5">
      <c r="A108" t="s" s="4">
        <v>700</v>
      </c>
      <c r="B108" t="n" s="5">
        <v>0</v>
      </c>
      <c r="C108" t="n" s="5">
        <v>0</v>
      </c>
    </row>
    <row r="109" spans="1:5">
      <c r="A109" t="s" s="4">
        <v>76</v>
      </c>
      <c r="B109" t="n" s="8">
        <v>-0.5</v>
      </c>
      <c r="C109" t="n" s="8">
        <v>5.3</v>
      </c>
    </row>
    <row r="110" spans="1:5">
      <c r="A110" t="s" s="4">
        <v>77</v>
      </c>
      <c r="B110" t="n" s="5">
        <v>0</v>
      </c>
      <c r="C110" t="n" s="5">
        <v>0</v>
      </c>
    </row>
    <row r="111" spans="1:5">
      <c r="A111" t="s" s="4">
        <v>705</v>
      </c>
      <c r="B111" t="n" s="5">
        <v>0</v>
      </c>
      <c r="C111" t="n" s="5">
        <v>0</v>
      </c>
    </row>
    <row r="112" spans="1:5">
      <c r="A112" t="s" s="4">
        <v>80</v>
      </c>
      <c r="B112" t="n" s="5">
        <v>0</v>
      </c>
      <c r="C112" t="n" s="5">
        <v>0</v>
      </c>
    </row>
    <row r="113" spans="1:5">
      <c r="A113" t="s" s="4">
        <v>81</v>
      </c>
      <c r="B113" t="n" s="8">
        <v>-0.5</v>
      </c>
      <c r="C113" t="n" s="8">
        <v>5.3</v>
      </c>
    </row>
    <row r="114" spans="1:5">
      <c r="A114" t="s" s="4">
        <v>701</v>
      </c>
      <c r="B114" t="n" s="8">
        <v>70.40000000000001</v>
      </c>
      <c r="C114" t="n" s="5">
        <v>70</v>
      </c>
    </row>
    <row r="115" spans="1:5">
      <c r="A115" t="s" s="4">
        <v>91</v>
      </c>
      <c r="B115" t="n" s="5">
        <v>0</v>
      </c>
      <c r="C115" t="n" s="5">
        <v>0</v>
      </c>
    </row>
    <row r="116" spans="1:5">
      <c r="A116" t="s" s="4">
        <v>93</v>
      </c>
      <c r="B116" t="n" s="8">
        <v>69.90000000000001</v>
      </c>
      <c r="C116" t="n" s="8">
        <v>75.3</v>
      </c>
    </row>
    <row r="117" spans="1:5">
      <c r="A117" t="s" s="4">
        <v>707</v>
      </c>
    </row>
    <row r="118" spans="1:5">
      <c r="A118" t="s" s="3">
        <v>56</v>
      </c>
    </row>
    <row r="119" spans="1:5">
      <c r="A119" t="s" s="4">
        <v>57</v>
      </c>
      <c r="B119" t="n" s="8">
        <v>0.3</v>
      </c>
      <c r="C119" t="n" s="5">
        <v>0</v>
      </c>
      <c r="D119" t="n" s="5">
        <v>0</v>
      </c>
      <c r="E119" t="n" s="8">
        <v>29.9</v>
      </c>
    </row>
    <row r="120" spans="1:5">
      <c r="A120" t="s" s="4">
        <v>696</v>
      </c>
      <c r="B120" t="n" s="8">
        <v>83.3</v>
      </c>
      <c r="C120" t="n" s="8">
        <v>75.7</v>
      </c>
    </row>
    <row r="121" spans="1:5">
      <c r="A121" t="s" s="4">
        <v>702</v>
      </c>
      <c r="B121" t="n" s="8">
        <v>15.1</v>
      </c>
      <c r="C121" t="n" s="8">
        <v>4.5</v>
      </c>
    </row>
    <row r="122" spans="1:5">
      <c r="A122" t="s" s="4">
        <v>60</v>
      </c>
      <c r="B122" t="n" s="8">
        <v>98.8</v>
      </c>
      <c r="C122" t="n" s="8">
        <v>108.8</v>
      </c>
    </row>
    <row r="123" spans="1:5">
      <c r="A123" t="s" s="4">
        <v>61</v>
      </c>
      <c r="B123" t="n" s="8">
        <v>10.1</v>
      </c>
      <c r="C123" t="n" s="5">
        <v>8</v>
      </c>
    </row>
    <row r="124" spans="1:5">
      <c r="A124" t="s" s="4">
        <v>63</v>
      </c>
      <c r="B124" t="n" s="8">
        <v>4.9</v>
      </c>
      <c r="C124" t="n" s="5">
        <v>3</v>
      </c>
    </row>
    <row r="125" spans="1:5">
      <c r="A125" t="s" s="4">
        <v>64</v>
      </c>
      <c r="B125" t="n" s="8">
        <v>212.5</v>
      </c>
      <c r="C125" t="n" s="5">
        <v>200</v>
      </c>
    </row>
    <row r="126" spans="1:5">
      <c r="A126" t="s" s="4">
        <v>697</v>
      </c>
      <c r="B126" t="n" s="8">
        <v>792.6</v>
      </c>
      <c r="C126" t="n" s="8">
        <v>767.2</v>
      </c>
    </row>
    <row r="127" spans="1:5">
      <c r="A127" t="s" s="4">
        <v>66</v>
      </c>
      <c r="B127" t="n" s="8">
        <v>120.4</v>
      </c>
      <c r="C127" t="n" s="8">
        <v>121.2</v>
      </c>
    </row>
    <row r="128" spans="1:5">
      <c r="A128" t="s" s="4">
        <v>67</v>
      </c>
      <c r="B128" t="n" s="8">
        <v>43.9</v>
      </c>
      <c r="C128" t="n" s="8">
        <v>39.8</v>
      </c>
    </row>
    <row r="129" spans="1:5">
      <c r="A129" t="s" s="4">
        <v>68</v>
      </c>
      <c r="B129" t="n" s="8">
        <v>9.4</v>
      </c>
      <c r="C129" t="n" s="8">
        <v>2.2</v>
      </c>
    </row>
    <row r="130" spans="1:5">
      <c r="A130" t="s" s="4">
        <v>61</v>
      </c>
      <c r="B130" t="n" s="8">
        <v>-3.4</v>
      </c>
      <c r="C130" t="n" s="5">
        <v>-1</v>
      </c>
    </row>
    <row r="131" spans="1:5">
      <c r="A131" t="s" s="4">
        <v>703</v>
      </c>
      <c r="B131" t="n" s="8">
        <v>30.9</v>
      </c>
      <c r="C131" t="n" s="8">
        <v>40.5</v>
      </c>
    </row>
    <row r="132" spans="1:5">
      <c r="A132" t="s" s="4">
        <v>698</v>
      </c>
      <c r="B132" t="n" s="8">
        <v>19.1</v>
      </c>
      <c r="C132" t="n" s="8">
        <v>19.1</v>
      </c>
    </row>
    <row r="133" spans="1:5">
      <c r="A133" t="s" s="4">
        <v>70</v>
      </c>
      <c r="B133" t="n" s="8">
        <v>1225.4</v>
      </c>
      <c r="C133" t="n" s="5">
        <v>1189</v>
      </c>
    </row>
    <row r="134" spans="1:5">
      <c r="A134" t="s" s="3">
        <v>699</v>
      </c>
    </row>
    <row r="135" spans="1:5">
      <c r="A135" t="s" s="4">
        <v>72</v>
      </c>
      <c r="B135" t="n" s="8">
        <v>77.7</v>
      </c>
      <c r="C135" t="n" s="8">
        <v>60.9</v>
      </c>
    </row>
    <row r="136" spans="1:5">
      <c r="A136" t="s" s="4">
        <v>704</v>
      </c>
      <c r="B136" t="n" s="8">
        <v>28.4</v>
      </c>
      <c r="C136" t="n" s="8">
        <v>13.2</v>
      </c>
    </row>
    <row r="137" spans="1:5">
      <c r="A137" t="s" s="4">
        <v>73</v>
      </c>
      <c r="B137" t="n" s="8">
        <v>33.8</v>
      </c>
      <c r="C137" t="n" s="8">
        <v>37.9</v>
      </c>
    </row>
    <row r="138" spans="1:5">
      <c r="A138" t="s" s="4">
        <v>700</v>
      </c>
      <c r="B138" t="n" s="8">
        <v>30.3</v>
      </c>
      <c r="C138" t="n" s="5">
        <v>30</v>
      </c>
    </row>
    <row r="139" spans="1:5">
      <c r="A139" t="s" s="4">
        <v>76</v>
      </c>
      <c r="B139" t="n" s="8">
        <v>170.2</v>
      </c>
      <c r="C139" t="n" s="5">
        <v>142</v>
      </c>
    </row>
    <row r="140" spans="1:5">
      <c r="A140" t="s" s="4">
        <v>77</v>
      </c>
      <c r="B140" t="n" s="8">
        <v>706.1</v>
      </c>
      <c r="C140" t="n" s="5">
        <v>764</v>
      </c>
    </row>
    <row r="141" spans="1:5">
      <c r="A141" t="s" s="4">
        <v>705</v>
      </c>
      <c r="B141" t="n" s="8">
        <v>209.6</v>
      </c>
      <c r="C141" t="n" s="8">
        <v>145.5</v>
      </c>
    </row>
    <row r="142" spans="1:5">
      <c r="A142" t="s" s="4">
        <v>80</v>
      </c>
      <c r="B142" t="n" s="8">
        <v>68.2</v>
      </c>
      <c r="C142" t="n" s="8">
        <v>68.59999999999999</v>
      </c>
    </row>
    <row r="143" spans="1:5">
      <c r="A143" t="s" s="4">
        <v>81</v>
      </c>
      <c r="B143" t="n" s="8">
        <v>1154.1</v>
      </c>
      <c r="C143" t="n" s="8">
        <v>1120.1</v>
      </c>
    </row>
    <row r="144" spans="1:5">
      <c r="A144" t="s" s="4">
        <v>701</v>
      </c>
      <c r="B144" t="n" s="8">
        <v>71.3</v>
      </c>
      <c r="C144" t="n" s="8">
        <v>68.90000000000001</v>
      </c>
    </row>
    <row r="145" spans="1:5">
      <c r="A145" t="s" s="4">
        <v>91</v>
      </c>
      <c r="B145" t="n" s="5">
        <v>0</v>
      </c>
      <c r="C145" t="n" s="5">
        <v>0</v>
      </c>
    </row>
    <row r="146" spans="1:5">
      <c r="A146" t="s" s="4">
        <v>93</v>
      </c>
      <c r="B146" t="n" s="8">
        <v>1225.4</v>
      </c>
      <c r="C146" t="n" s="5">
        <v>1189</v>
      </c>
    </row>
    <row r="147" spans="1:5">
      <c r="A147" t="s" s="4">
        <v>708</v>
      </c>
    </row>
    <row r="148" spans="1:5">
      <c r="A148" t="s" s="3">
        <v>56</v>
      </c>
    </row>
    <row r="149" spans="1:5">
      <c r="A149" t="s" s="4">
        <v>57</v>
      </c>
      <c r="B149" t="n" s="8">
        <v>0.5</v>
      </c>
      <c r="C149" t="n" s="8">
        <v>0.9</v>
      </c>
      <c r="D149" t="n" s="5">
        <v>0</v>
      </c>
      <c r="E149" t="n" s="8">
        <v>0.1</v>
      </c>
    </row>
    <row r="150" spans="1:5">
      <c r="A150" t="s" s="4">
        <v>696</v>
      </c>
      <c r="B150" t="n" s="8">
        <v>35.3</v>
      </c>
      <c r="C150" t="n" s="5">
        <v>20</v>
      </c>
    </row>
    <row r="151" spans="1:5">
      <c r="A151" t="s" s="4">
        <v>702</v>
      </c>
      <c r="B151" t="n" s="8">
        <v>10.7</v>
      </c>
      <c r="C151" t="n" s="8">
        <v>9.300000000000001</v>
      </c>
    </row>
    <row r="152" spans="1:5">
      <c r="A152" t="s" s="4">
        <v>60</v>
      </c>
      <c r="B152" t="n" s="8">
        <v>27.3</v>
      </c>
      <c r="C152" t="n" s="8">
        <v>30.8</v>
      </c>
    </row>
    <row r="153" spans="1:5">
      <c r="A153" t="s" s="4">
        <v>61</v>
      </c>
      <c r="B153" t="n" s="8">
        <v>-0.6</v>
      </c>
      <c r="C153" t="n" s="5">
        <v>1</v>
      </c>
    </row>
    <row r="154" spans="1:5">
      <c r="A154" t="s" s="4">
        <v>63</v>
      </c>
      <c r="B154" t="n" s="8">
        <v>4.1</v>
      </c>
      <c r="C154" t="n" s="8">
        <v>2.2</v>
      </c>
    </row>
    <row r="155" spans="1:5">
      <c r="A155" t="s" s="4">
        <v>64</v>
      </c>
      <c r="B155" t="n" s="8">
        <v>77.3</v>
      </c>
      <c r="C155" t="n" s="8">
        <v>64.2</v>
      </c>
    </row>
    <row r="156" spans="1:5">
      <c r="A156" t="s" s="4">
        <v>697</v>
      </c>
      <c r="B156" t="n" s="8">
        <v>215.1</v>
      </c>
      <c r="C156" t="n" s="8">
        <v>213.5</v>
      </c>
    </row>
    <row r="157" spans="1:5">
      <c r="A157" t="s" s="4">
        <v>66</v>
      </c>
      <c r="B157" t="n" s="8">
        <v>42.6</v>
      </c>
      <c r="C157" t="n" s="8">
        <v>43.1</v>
      </c>
    </row>
    <row r="158" spans="1:5">
      <c r="A158" t="s" s="4">
        <v>67</v>
      </c>
      <c r="B158" t="n" s="8">
        <v>152.9</v>
      </c>
      <c r="C158" t="n" s="8">
        <v>149.9</v>
      </c>
    </row>
    <row r="159" spans="1:5">
      <c r="A159" t="s" s="4">
        <v>68</v>
      </c>
      <c r="B159" t="n" s="8">
        <v>122.7</v>
      </c>
      <c r="C159" t="n" s="8">
        <v>128.1</v>
      </c>
    </row>
    <row r="160" spans="1:5">
      <c r="A160" t="s" s="4">
        <v>61</v>
      </c>
      <c r="B160" t="n" s="8">
        <v>5.1</v>
      </c>
      <c r="C160" t="n" s="8">
        <v>1.1</v>
      </c>
    </row>
    <row r="161" spans="1:5">
      <c r="A161" t="s" s="4">
        <v>703</v>
      </c>
      <c r="B161" t="n" s="8">
        <v>237.6</v>
      </c>
      <c r="C161" t="n" s="5">
        <v>212</v>
      </c>
    </row>
    <row r="162" spans="1:5">
      <c r="A162" t="s" s="4">
        <v>698</v>
      </c>
      <c r="B162" t="n" s="5">
        <v>5</v>
      </c>
      <c r="C162" t="n" s="8">
        <v>5.2</v>
      </c>
    </row>
    <row r="163" spans="1:5">
      <c r="A163" t="s" s="4">
        <v>70</v>
      </c>
      <c r="B163" t="n" s="8">
        <v>858.3</v>
      </c>
      <c r="C163" t="n" s="8">
        <v>817.1</v>
      </c>
    </row>
    <row r="164" spans="1:5">
      <c r="A164" t="s" s="3">
        <v>699</v>
      </c>
    </row>
    <row r="165" spans="1:5">
      <c r="A165" t="s" s="4">
        <v>72</v>
      </c>
      <c r="B165" t="n" s="8">
        <v>28.1</v>
      </c>
      <c r="C165" t="n" s="5">
        <v>9</v>
      </c>
    </row>
    <row r="166" spans="1:5">
      <c r="A166" t="s" s="4">
        <v>704</v>
      </c>
      <c r="B166" t="n" s="8">
        <v>8.199999999999999</v>
      </c>
      <c r="C166" t="n" s="8">
        <v>2.7</v>
      </c>
    </row>
    <row r="167" spans="1:5">
      <c r="A167" t="s" s="4">
        <v>73</v>
      </c>
      <c r="B167" t="n" s="8">
        <v>20.5</v>
      </c>
      <c r="C167" t="n" s="8">
        <v>29.5</v>
      </c>
    </row>
    <row r="168" spans="1:5">
      <c r="A168" t="s" s="4">
        <v>700</v>
      </c>
      <c r="B168" t="n" s="5">
        <v>0</v>
      </c>
      <c r="C168" t="n" s="5">
        <v>0</v>
      </c>
    </row>
    <row r="169" spans="1:5">
      <c r="A169" t="s" s="4">
        <v>76</v>
      </c>
      <c r="B169" t="n" s="8">
        <v>56.8</v>
      </c>
      <c r="C169" t="n" s="8">
        <v>41.2</v>
      </c>
    </row>
    <row r="170" spans="1:5">
      <c r="A170" t="s" s="4">
        <v>77</v>
      </c>
      <c r="B170" t="n" s="5">
        <v>0</v>
      </c>
      <c r="C170" t="n" s="5">
        <v>0</v>
      </c>
    </row>
    <row r="171" spans="1:5">
      <c r="A171" t="s" s="4">
        <v>705</v>
      </c>
      <c r="B171" t="n" s="8">
        <v>30.8</v>
      </c>
      <c r="C171" t="n" s="8">
        <v>35.9</v>
      </c>
    </row>
    <row r="172" spans="1:5">
      <c r="A172" t="s" s="4">
        <v>80</v>
      </c>
      <c r="B172" t="n" s="5">
        <v>13</v>
      </c>
      <c r="C172" t="n" s="8">
        <v>7.7</v>
      </c>
    </row>
    <row r="173" spans="1:5">
      <c r="A173" t="s" s="4">
        <v>81</v>
      </c>
      <c r="B173" t="n" s="8">
        <v>100.6</v>
      </c>
      <c r="C173" t="n" s="8">
        <v>84.8</v>
      </c>
    </row>
    <row r="174" spans="1:5">
      <c r="A174" t="s" s="4">
        <v>701</v>
      </c>
      <c r="B174" t="n" s="8">
        <v>757.7</v>
      </c>
      <c r="C174" t="n" s="8">
        <v>732.3</v>
      </c>
    </row>
    <row r="175" spans="1:5">
      <c r="A175" t="s" s="4">
        <v>91</v>
      </c>
      <c r="B175" t="n" s="5">
        <v>0</v>
      </c>
      <c r="C175" t="n" s="5">
        <v>0</v>
      </c>
    </row>
    <row r="176" spans="1:5">
      <c r="A176" t="s" s="4">
        <v>93</v>
      </c>
      <c r="B176" t="n" s="8">
        <v>858.3</v>
      </c>
      <c r="C176" t="n" s="8">
        <v>817.1</v>
      </c>
    </row>
    <row r="177" spans="1:5">
      <c r="A177" t="s" s="4">
        <v>709</v>
      </c>
    </row>
    <row r="178" spans="1:5">
      <c r="A178" t="s" s="3">
        <v>56</v>
      </c>
    </row>
    <row r="179" spans="1:5">
      <c r="A179" t="s" s="4">
        <v>57</v>
      </c>
      <c r="B179" t="n" s="8">
        <v>50.4</v>
      </c>
      <c r="C179" t="n" s="8">
        <v>50.2</v>
      </c>
      <c r="D179" t="n" s="7">
        <v>54.4</v>
      </c>
      <c r="E179" t="n" s="7">
        <v>52.2</v>
      </c>
    </row>
    <row r="180" spans="1:5">
      <c r="A180" t="s" s="4">
        <v>696</v>
      </c>
      <c r="B180" t="n" s="5">
        <v>88</v>
      </c>
      <c r="C180" t="n" s="5">
        <v>103</v>
      </c>
    </row>
    <row r="181" spans="1:5">
      <c r="A181" t="s" s="4">
        <v>702</v>
      </c>
      <c r="B181" t="n" s="8">
        <v>18.5</v>
      </c>
      <c r="C181" t="n" s="8">
        <v>1.3</v>
      </c>
    </row>
    <row r="182" spans="1:5">
      <c r="A182" t="s" s="4">
        <v>60</v>
      </c>
      <c r="B182" t="n" s="5">
        <v>100</v>
      </c>
      <c r="C182" t="n" s="8">
        <v>102.6</v>
      </c>
    </row>
    <row r="183" spans="1:5">
      <c r="A183" t="s" s="4">
        <v>61</v>
      </c>
      <c r="B183" t="n" s="8">
        <v>4.1</v>
      </c>
      <c r="C183" t="n" s="8">
        <v>1.5</v>
      </c>
    </row>
    <row r="184" spans="1:5">
      <c r="A184" t="s" s="4">
        <v>63</v>
      </c>
      <c r="B184" t="n" s="8">
        <v>34.4</v>
      </c>
      <c r="C184" t="n" s="8">
        <v>34.6</v>
      </c>
    </row>
    <row r="185" spans="1:5">
      <c r="A185" t="s" s="4">
        <v>64</v>
      </c>
      <c r="B185" t="n" s="8">
        <v>295.4</v>
      </c>
      <c r="C185" t="n" s="8">
        <v>293.2</v>
      </c>
    </row>
    <row r="186" spans="1:5">
      <c r="A186" t="s" s="4">
        <v>697</v>
      </c>
      <c r="B186" t="n" s="8">
        <v>2.4</v>
      </c>
      <c r="C186" t="n" s="8">
        <v>3.6</v>
      </c>
    </row>
    <row r="187" spans="1:5">
      <c r="A187" t="s" s="4">
        <v>66</v>
      </c>
      <c r="B187" t="n" s="8">
        <v>128.9</v>
      </c>
      <c r="C187" t="n" s="8">
        <v>135.4</v>
      </c>
    </row>
    <row r="188" spans="1:5">
      <c r="A188" t="s" s="4">
        <v>67</v>
      </c>
      <c r="B188" t="n" s="8">
        <v>59.8</v>
      </c>
      <c r="C188" t="n" s="8">
        <v>57.5</v>
      </c>
    </row>
    <row r="189" spans="1:5">
      <c r="A189" t="s" s="4">
        <v>68</v>
      </c>
      <c r="B189" t="n" s="8">
        <v>33.1</v>
      </c>
      <c r="C189" t="n" s="8">
        <v>37.4</v>
      </c>
    </row>
    <row r="190" spans="1:5">
      <c r="A190" t="s" s="4">
        <v>61</v>
      </c>
      <c r="B190" t="n" s="8">
        <v>6.6</v>
      </c>
      <c r="C190" t="n" s="8">
        <v>7.7</v>
      </c>
    </row>
    <row r="191" spans="1:5">
      <c r="A191" t="s" s="4">
        <v>703</v>
      </c>
      <c r="B191" t="n" s="5">
        <v>42</v>
      </c>
      <c r="C191" t="n" s="8">
        <v>40.9</v>
      </c>
    </row>
    <row r="192" spans="1:5">
      <c r="A192" t="s" s="4">
        <v>698</v>
      </c>
      <c r="B192" t="n" s="8">
        <v>1.9</v>
      </c>
      <c r="C192" t="n" s="8">
        <v>0.9</v>
      </c>
    </row>
    <row r="193" spans="1:5">
      <c r="A193" t="s" s="4">
        <v>70</v>
      </c>
      <c r="B193" t="n" s="8">
        <v>570.1</v>
      </c>
      <c r="C193" t="n" s="8">
        <v>576.6</v>
      </c>
    </row>
    <row r="194" spans="1:5">
      <c r="A194" t="s" s="3">
        <v>699</v>
      </c>
    </row>
    <row r="195" spans="1:5">
      <c r="A195" t="s" s="4">
        <v>72</v>
      </c>
      <c r="B195" t="n" s="8">
        <v>64.90000000000001</v>
      </c>
      <c r="C195" t="n" s="8">
        <v>50.6</v>
      </c>
    </row>
    <row r="196" spans="1:5">
      <c r="A196" t="s" s="4">
        <v>704</v>
      </c>
      <c r="B196" t="n" s="8">
        <v>15.1</v>
      </c>
      <c r="C196" t="n" s="8">
        <v>13.5</v>
      </c>
    </row>
    <row r="197" spans="1:5">
      <c r="A197" t="s" s="4">
        <v>73</v>
      </c>
      <c r="B197" t="n" s="8">
        <v>41.6</v>
      </c>
      <c r="C197" t="n" s="5">
        <v>55</v>
      </c>
    </row>
    <row r="198" spans="1:5">
      <c r="A198" t="s" s="4">
        <v>700</v>
      </c>
      <c r="B198" t="n" s="8">
        <v>15.1</v>
      </c>
      <c r="C198" t="n" s="8">
        <v>13.9</v>
      </c>
    </row>
    <row r="199" spans="1:5">
      <c r="A199" t="s" s="4">
        <v>76</v>
      </c>
      <c r="B199" t="n" s="8">
        <v>136.7</v>
      </c>
      <c r="C199" t="n" s="5">
        <v>133</v>
      </c>
    </row>
    <row r="200" spans="1:5">
      <c r="A200" t="s" s="4">
        <v>77</v>
      </c>
      <c r="B200" t="n" s="8">
        <v>42.7</v>
      </c>
      <c r="C200" t="n" s="8">
        <v>42.6</v>
      </c>
    </row>
    <row r="201" spans="1:5">
      <c r="A201" t="s" s="4">
        <v>705</v>
      </c>
      <c r="B201" t="n" s="8">
        <v>70.09999999999999</v>
      </c>
      <c r="C201" t="n" s="5">
        <v>112</v>
      </c>
    </row>
    <row r="202" spans="1:5">
      <c r="A202" t="s" s="4">
        <v>80</v>
      </c>
      <c r="B202" t="n" s="8">
        <v>69.7</v>
      </c>
      <c r="C202" t="n" s="5">
        <v>35</v>
      </c>
    </row>
    <row r="203" spans="1:5">
      <c r="A203" t="s" s="4">
        <v>81</v>
      </c>
      <c r="B203" t="n" s="8">
        <v>319.2</v>
      </c>
      <c r="C203" t="n" s="8">
        <v>322.6</v>
      </c>
    </row>
    <row r="204" spans="1:5">
      <c r="A204" t="s" s="4">
        <v>701</v>
      </c>
      <c r="B204" t="n" s="8">
        <v>242.4</v>
      </c>
      <c r="C204" t="n" s="8">
        <v>240.1</v>
      </c>
    </row>
    <row r="205" spans="1:5">
      <c r="A205" t="s" s="4">
        <v>91</v>
      </c>
      <c r="B205" t="n" s="8">
        <v>8.5</v>
      </c>
      <c r="C205" t="n" s="8">
        <v>13.9</v>
      </c>
    </row>
    <row r="206" spans="1:5">
      <c r="A206" t="s" s="4">
        <v>93</v>
      </c>
      <c r="B206" t="n" s="7">
        <v>570.1</v>
      </c>
      <c r="C206" t="n" s="7">
        <v>57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0</v>
      </c>
      <c r="B1" t="s" s="2">
        <v>1</v>
      </c>
    </row>
    <row r="2" spans="1:3">
      <c r="B2" t="s" s="2">
        <v>2</v>
      </c>
      <c r="C2" t="s" s="2">
        <v>26</v>
      </c>
    </row>
    <row r="3" spans="1:3">
      <c r="A3" t="s" s="3">
        <v>711</v>
      </c>
    </row>
    <row r="4" spans="1:3">
      <c r="A4" t="s" s="4">
        <v>712</v>
      </c>
      <c r="B4" t="n" s="7">
        <v>78.09999999999999</v>
      </c>
      <c r="C4" t="n" s="7">
        <v>-8.699999999999999</v>
      </c>
    </row>
    <row r="5" spans="1:3">
      <c r="A5" t="s" s="3">
        <v>713</v>
      </c>
    </row>
    <row r="6" spans="1:3">
      <c r="A6" t="s" s="4">
        <v>714</v>
      </c>
      <c r="B6" t="n" s="8">
        <v>-17.3</v>
      </c>
      <c r="C6" t="n" s="8">
        <v>-35.6</v>
      </c>
    </row>
    <row r="7" spans="1:3">
      <c r="A7" t="s" s="4">
        <v>715</v>
      </c>
      <c r="B7" t="n" s="8">
        <v>12.5</v>
      </c>
      <c r="C7" t="n" s="5">
        <v>0</v>
      </c>
    </row>
    <row r="8" spans="1:3">
      <c r="A8" t="s" s="4">
        <v>126</v>
      </c>
      <c r="B8" t="n" s="8">
        <v>-20.1</v>
      </c>
      <c r="C8" t="n" s="8">
        <v>-65.2</v>
      </c>
    </row>
    <row r="9" spans="1:3">
      <c r="A9" t="s" s="3">
        <v>127</v>
      </c>
    </row>
    <row r="10" spans="1:3">
      <c r="A10" t="s" s="4">
        <v>716</v>
      </c>
      <c r="B10" t="n" s="5">
        <v>-1</v>
      </c>
      <c r="C10" t="n" s="5">
        <v>0</v>
      </c>
    </row>
    <row r="11" spans="1:3">
      <c r="A11" t="s" s="4">
        <v>136</v>
      </c>
      <c r="B11" t="n" s="8">
        <v>-8.699999999999999</v>
      </c>
      <c r="C11" t="n" s="8">
        <v>-10.2</v>
      </c>
    </row>
    <row r="12" spans="1:3">
      <c r="A12" t="s" s="4">
        <v>137</v>
      </c>
      <c r="B12" t="n" s="8">
        <v>-66.59999999999999</v>
      </c>
      <c r="C12" t="n" s="8">
        <v>45.4</v>
      </c>
    </row>
    <row r="13" spans="1:3">
      <c r="A13" t="s" s="4">
        <v>717</v>
      </c>
      <c r="B13" t="n" s="8">
        <v>8.699999999999999</v>
      </c>
      <c r="C13" t="n" s="8">
        <v>0.7</v>
      </c>
    </row>
    <row r="14" spans="1:3">
      <c r="A14" t="s" s="4">
        <v>139</v>
      </c>
      <c r="B14" t="n" s="8">
        <v>0.1</v>
      </c>
      <c r="C14" t="n" s="8">
        <v>-27.8</v>
      </c>
    </row>
    <row r="15" spans="1:3">
      <c r="A15" t="s" s="4">
        <v>140</v>
      </c>
      <c r="B15" t="n" s="8">
        <v>51.1</v>
      </c>
      <c r="C15" t="n" s="8">
        <v>82.2</v>
      </c>
    </row>
    <row r="16" spans="1:3">
      <c r="A16" t="s" s="4">
        <v>141</v>
      </c>
      <c r="B16" t="n" s="8">
        <v>51.2</v>
      </c>
      <c r="C16" t="n" s="8">
        <v>54.4</v>
      </c>
    </row>
    <row r="17" spans="1:3">
      <c r="A17" t="s" s="4">
        <v>543</v>
      </c>
    </row>
    <row r="18" spans="1:3">
      <c r="A18" t="s" s="3">
        <v>711</v>
      </c>
    </row>
    <row r="19" spans="1:3">
      <c r="A19" t="s" s="4">
        <v>712</v>
      </c>
      <c r="B19" t="n" s="8">
        <v>78.09999999999999</v>
      </c>
      <c r="C19" t="n" s="8">
        <v>-8.699999999999999</v>
      </c>
    </row>
    <row r="20" spans="1:3">
      <c r="A20" t="s" s="3">
        <v>713</v>
      </c>
    </row>
    <row r="21" spans="1:3">
      <c r="A21" t="s" s="4">
        <v>714</v>
      </c>
      <c r="B21" t="n" s="8">
        <v>-32.6</v>
      </c>
      <c r="C21" t="n" s="8">
        <v>-65.2</v>
      </c>
    </row>
    <row r="22" spans="1:3">
      <c r="A22" t="s" s="4">
        <v>718</v>
      </c>
      <c r="B22" t="n" s="5">
        <v>0</v>
      </c>
      <c r="C22" t="n" s="5">
        <v>0</v>
      </c>
    </row>
    <row r="23" spans="1:3">
      <c r="A23" t="s" s="4">
        <v>715</v>
      </c>
      <c r="B23" t="n" s="8">
        <v>12.5</v>
      </c>
    </row>
    <row r="24" spans="1:3">
      <c r="A24" t="s" s="4">
        <v>126</v>
      </c>
      <c r="B24" t="n" s="8">
        <v>-20.1</v>
      </c>
      <c r="C24" t="n" s="8">
        <v>-65.2</v>
      </c>
    </row>
    <row r="25" spans="1:3">
      <c r="A25" t="s" s="3">
        <v>127</v>
      </c>
    </row>
    <row r="26" spans="1:3">
      <c r="A26" t="s" s="4">
        <v>719</v>
      </c>
      <c r="B26" t="n" s="8">
        <v>-56.6</v>
      </c>
      <c r="C26" t="n" s="8">
        <v>55.5</v>
      </c>
    </row>
    <row r="27" spans="1:3">
      <c r="A27" t="s" s="4">
        <v>720</v>
      </c>
      <c r="B27" t="n" s="5">
        <v>0</v>
      </c>
      <c r="C27" t="n" s="5">
        <v>0</v>
      </c>
    </row>
    <row r="28" spans="1:3">
      <c r="A28" t="s" s="4">
        <v>716</v>
      </c>
      <c r="B28" t="n" s="5">
        <v>-1</v>
      </c>
    </row>
    <row r="29" spans="1:3">
      <c r="A29" t="s" s="4">
        <v>721</v>
      </c>
      <c r="B29" t="n" s="5">
        <v>0</v>
      </c>
      <c r="C29" t="n" s="8">
        <v>1.4</v>
      </c>
    </row>
    <row r="30" spans="1:3">
      <c r="A30" t="s" s="4">
        <v>136</v>
      </c>
      <c r="B30" t="n" s="8">
        <v>-8.699999999999999</v>
      </c>
      <c r="C30" t="n" s="8">
        <v>-10.2</v>
      </c>
    </row>
    <row r="31" spans="1:3">
      <c r="A31" t="s" s="4">
        <v>722</v>
      </c>
      <c r="B31" t="n" s="8">
        <v>-0.3</v>
      </c>
      <c r="C31" t="n" s="8">
        <v>-1.3</v>
      </c>
    </row>
    <row r="32" spans="1:3">
      <c r="A32" t="s" s="4">
        <v>137</v>
      </c>
      <c r="B32" t="n" s="8">
        <v>-66.59999999999999</v>
      </c>
      <c r="C32" t="n" s="8">
        <v>45.4</v>
      </c>
    </row>
    <row r="33" spans="1:3">
      <c r="A33" t="s" s="4">
        <v>717</v>
      </c>
      <c r="B33" t="n" s="8">
        <v>8.699999999999999</v>
      </c>
      <c r="C33" t="n" s="8">
        <v>0.7</v>
      </c>
    </row>
    <row r="34" spans="1:3">
      <c r="A34" t="s" s="4">
        <v>139</v>
      </c>
      <c r="B34" t="n" s="8">
        <v>0.1</v>
      </c>
      <c r="C34" t="n" s="8">
        <v>-27.8</v>
      </c>
    </row>
    <row r="35" spans="1:3">
      <c r="A35" t="s" s="4">
        <v>140</v>
      </c>
      <c r="B35" t="n" s="8">
        <v>51.1</v>
      </c>
      <c r="C35" t="n" s="8">
        <v>82.2</v>
      </c>
    </row>
    <row r="36" spans="1:3">
      <c r="A36" t="s" s="4">
        <v>141</v>
      </c>
      <c r="B36" t="n" s="8">
        <v>51.2</v>
      </c>
      <c r="C36" t="n" s="8">
        <v>54.4</v>
      </c>
    </row>
    <row r="37" spans="1:3">
      <c r="A37" t="s" s="4">
        <v>689</v>
      </c>
    </row>
    <row r="38" spans="1:3">
      <c r="A38" t="s" s="3">
        <v>711</v>
      </c>
    </row>
    <row r="39" spans="1:3">
      <c r="A39" t="s" s="4">
        <v>712</v>
      </c>
      <c r="B39" t="n" s="8">
        <v>-8.9</v>
      </c>
      <c r="C39" t="n" s="8">
        <v>-21.5</v>
      </c>
    </row>
    <row r="40" spans="1:3">
      <c r="A40" t="s" s="3">
        <v>713</v>
      </c>
    </row>
    <row r="41" spans="1:3">
      <c r="A41" t="s" s="4">
        <v>714</v>
      </c>
      <c r="B41" t="n" s="5">
        <v>0</v>
      </c>
      <c r="C41" t="n" s="8">
        <v>14.8</v>
      </c>
    </row>
    <row r="42" spans="1:3">
      <c r="A42" t="s" s="4">
        <v>718</v>
      </c>
      <c r="B42" t="n" s="8">
        <v>17.4</v>
      </c>
      <c r="C42" t="n" s="8">
        <v>45.2</v>
      </c>
    </row>
    <row r="43" spans="1:3">
      <c r="A43" t="s" s="4">
        <v>715</v>
      </c>
      <c r="B43" t="n" s="5">
        <v>0</v>
      </c>
    </row>
    <row r="44" spans="1:3">
      <c r="A44" t="s" s="4">
        <v>126</v>
      </c>
      <c r="B44" t="n" s="8">
        <v>17.4</v>
      </c>
      <c r="C44" t="n" s="5">
        <v>60</v>
      </c>
    </row>
    <row r="45" spans="1:3">
      <c r="A45" t="s" s="3">
        <v>127</v>
      </c>
    </row>
    <row r="46" spans="1:3">
      <c r="A46" t="s" s="4">
        <v>719</v>
      </c>
      <c r="B46" t="n" s="5">
        <v>0</v>
      </c>
      <c r="C46" t="n" s="5">
        <v>0</v>
      </c>
    </row>
    <row r="47" spans="1:3">
      <c r="A47" t="s" s="4">
        <v>720</v>
      </c>
      <c r="B47" t="n" s="8">
        <v>-17.4</v>
      </c>
      <c r="C47" t="n" s="8">
        <v>-45.2</v>
      </c>
    </row>
    <row r="48" spans="1:3">
      <c r="A48" t="s" s="4">
        <v>716</v>
      </c>
      <c r="B48" t="n" s="5">
        <v>0</v>
      </c>
    </row>
    <row r="49" spans="1:3">
      <c r="A49" t="s" s="4">
        <v>721</v>
      </c>
      <c r="B49" t="n" s="5">
        <v>0</v>
      </c>
      <c r="C49" t="n" s="5">
        <v>0</v>
      </c>
    </row>
    <row r="50" spans="1:3">
      <c r="A50" t="s" s="4">
        <v>136</v>
      </c>
      <c r="B50" t="n" s="8">
        <v>8.9</v>
      </c>
      <c r="C50" t="n" s="8">
        <v>21.5</v>
      </c>
    </row>
    <row r="51" spans="1:3">
      <c r="A51" t="s" s="4">
        <v>722</v>
      </c>
      <c r="B51" t="n" s="5">
        <v>0</v>
      </c>
      <c r="C51" t="n" s="8">
        <v>-14.8</v>
      </c>
    </row>
    <row r="52" spans="1:3">
      <c r="A52" t="s" s="4">
        <v>137</v>
      </c>
      <c r="B52" t="n" s="8">
        <v>-8.5</v>
      </c>
      <c r="C52" t="n" s="8">
        <v>-38.5</v>
      </c>
    </row>
    <row r="53" spans="1:3">
      <c r="A53" t="s" s="4">
        <v>717</v>
      </c>
      <c r="B53" t="n" s="5">
        <v>0</v>
      </c>
      <c r="C53" t="n" s="5">
        <v>0</v>
      </c>
    </row>
    <row r="54" spans="1:3">
      <c r="A54" t="s" s="4">
        <v>139</v>
      </c>
      <c r="B54" t="n" s="5">
        <v>0</v>
      </c>
      <c r="C54" t="n" s="5">
        <v>0</v>
      </c>
    </row>
    <row r="55" spans="1:3">
      <c r="A55" t="s" s="4">
        <v>140</v>
      </c>
      <c r="B55" t="n" s="5">
        <v>0</v>
      </c>
      <c r="C55" t="n" s="5">
        <v>0</v>
      </c>
    </row>
    <row r="56" spans="1:3">
      <c r="A56" t="s" s="4">
        <v>141</v>
      </c>
      <c r="B56" t="n" s="5">
        <v>0</v>
      </c>
      <c r="C56" t="n" s="5">
        <v>0</v>
      </c>
    </row>
    <row r="57" spans="1:3">
      <c r="A57" t="s" s="4">
        <v>706</v>
      </c>
    </row>
    <row r="58" spans="1:3">
      <c r="A58" t="s" s="3">
        <v>711</v>
      </c>
    </row>
    <row r="59" spans="1:3">
      <c r="A59" t="s" s="4">
        <v>712</v>
      </c>
      <c r="B59" t="n" s="8">
        <v>5.4</v>
      </c>
      <c r="C59" t="n" s="8">
        <v>11.5</v>
      </c>
    </row>
    <row r="60" spans="1:3">
      <c r="A60" t="s" s="3">
        <v>713</v>
      </c>
    </row>
    <row r="61" spans="1:3">
      <c r="A61" t="s" s="4">
        <v>714</v>
      </c>
      <c r="B61" t="n" s="5">
        <v>0</v>
      </c>
      <c r="C61" t="n" s="5">
        <v>0</v>
      </c>
    </row>
    <row r="62" spans="1:3">
      <c r="A62" t="s" s="4">
        <v>718</v>
      </c>
      <c r="B62" t="n" s="5">
        <v>0</v>
      </c>
      <c r="C62" t="n" s="5">
        <v>0</v>
      </c>
    </row>
    <row r="63" spans="1:3">
      <c r="A63" t="s" s="4">
        <v>715</v>
      </c>
      <c r="B63" t="n" s="5">
        <v>0</v>
      </c>
    </row>
    <row r="64" spans="1:3">
      <c r="A64" t="s" s="4">
        <v>126</v>
      </c>
      <c r="B64" t="n" s="5">
        <v>0</v>
      </c>
      <c r="C64" t="n" s="5">
        <v>0</v>
      </c>
    </row>
    <row r="65" spans="1:3">
      <c r="A65" t="s" s="3">
        <v>127</v>
      </c>
    </row>
    <row r="66" spans="1:3">
      <c r="A66" t="s" s="4">
        <v>719</v>
      </c>
      <c r="B66" t="n" s="5">
        <v>0</v>
      </c>
      <c r="C66" t="n" s="5">
        <v>0</v>
      </c>
    </row>
    <row r="67" spans="1:3">
      <c r="A67" t="s" s="4">
        <v>720</v>
      </c>
      <c r="B67" t="n" s="5">
        <v>0</v>
      </c>
      <c r="C67" t="n" s="5">
        <v>0</v>
      </c>
    </row>
    <row r="68" spans="1:3">
      <c r="A68" t="s" s="4">
        <v>716</v>
      </c>
      <c r="B68" t="n" s="5">
        <v>0</v>
      </c>
    </row>
    <row r="69" spans="1:3">
      <c r="A69" t="s" s="4">
        <v>721</v>
      </c>
      <c r="B69" t="n" s="5">
        <v>0</v>
      </c>
      <c r="C69" t="n" s="5">
        <v>0</v>
      </c>
    </row>
    <row r="70" spans="1:3">
      <c r="A70" t="s" s="4">
        <v>136</v>
      </c>
      <c r="B70" t="n" s="8">
        <v>-5.1</v>
      </c>
      <c r="C70" t="n" s="8">
        <v>-10.2</v>
      </c>
    </row>
    <row r="71" spans="1:3">
      <c r="A71" t="s" s="4">
        <v>722</v>
      </c>
      <c r="B71" t="n" s="8">
        <v>-0.3</v>
      </c>
      <c r="C71" t="n" s="8">
        <v>-1.3</v>
      </c>
    </row>
    <row r="72" spans="1:3">
      <c r="A72" t="s" s="4">
        <v>137</v>
      </c>
      <c r="B72" t="n" s="8">
        <v>-5.4</v>
      </c>
      <c r="C72" t="n" s="8">
        <v>-11.5</v>
      </c>
    </row>
    <row r="73" spans="1:3">
      <c r="A73" t="s" s="4">
        <v>717</v>
      </c>
      <c r="B73" t="n" s="5">
        <v>0</v>
      </c>
      <c r="C73" t="n" s="5">
        <v>0</v>
      </c>
    </row>
    <row r="74" spans="1:3">
      <c r="A74" t="s" s="4">
        <v>139</v>
      </c>
      <c r="B74" t="n" s="5">
        <v>0</v>
      </c>
      <c r="C74" t="n" s="5">
        <v>0</v>
      </c>
    </row>
    <row r="75" spans="1:3">
      <c r="A75" t="s" s="4">
        <v>140</v>
      </c>
      <c r="B75" t="n" s="5">
        <v>0</v>
      </c>
      <c r="C75" t="n" s="5">
        <v>0</v>
      </c>
    </row>
    <row r="76" spans="1:3">
      <c r="A76" t="s" s="4">
        <v>141</v>
      </c>
      <c r="B76" t="n" s="5">
        <v>0</v>
      </c>
      <c r="C76" t="n" s="5">
        <v>0</v>
      </c>
    </row>
    <row r="77" spans="1:3">
      <c r="A77" t="s" s="4">
        <v>707</v>
      </c>
    </row>
    <row r="78" spans="1:3">
      <c r="A78" t="s" s="3">
        <v>711</v>
      </c>
    </row>
    <row r="79" spans="1:3">
      <c r="A79" t="s" s="4">
        <v>712</v>
      </c>
      <c r="B79" t="n" s="8">
        <v>10.6</v>
      </c>
      <c r="C79" t="n" s="5">
        <v>-19</v>
      </c>
    </row>
    <row r="80" spans="1:3">
      <c r="A80" t="s" s="3">
        <v>713</v>
      </c>
    </row>
    <row r="81" spans="1:3">
      <c r="A81" t="s" s="4">
        <v>714</v>
      </c>
      <c r="B81" t="n" s="8">
        <v>-26.9</v>
      </c>
      <c r="C81" t="n" s="8">
        <v>-7.8</v>
      </c>
    </row>
    <row r="82" spans="1:3">
      <c r="A82" t="s" s="4">
        <v>718</v>
      </c>
      <c r="B82" t="n" s="8">
        <v>5.1</v>
      </c>
      <c r="C82" t="n" s="8">
        <v>-21.5</v>
      </c>
    </row>
    <row r="83" spans="1:3">
      <c r="A83" t="s" s="4">
        <v>715</v>
      </c>
      <c r="B83" t="n" s="8">
        <v>12.2</v>
      </c>
    </row>
    <row r="84" spans="1:3">
      <c r="A84" t="s" s="4">
        <v>126</v>
      </c>
      <c r="B84" t="n" s="8">
        <v>-9.6</v>
      </c>
      <c r="C84" t="n" s="8">
        <v>-29.3</v>
      </c>
    </row>
    <row r="85" spans="1:3">
      <c r="A85" t="s" s="3">
        <v>127</v>
      </c>
    </row>
    <row r="86" spans="1:3">
      <c r="A86" t="s" s="4">
        <v>719</v>
      </c>
      <c r="B86" t="n" s="8">
        <v>-57.9</v>
      </c>
      <c r="C86" t="n" s="8">
        <v>24.3</v>
      </c>
    </row>
    <row r="87" spans="1:3">
      <c r="A87" t="s" s="4">
        <v>720</v>
      </c>
      <c r="B87" t="n" s="5">
        <v>64</v>
      </c>
      <c r="C87" t="n" s="8">
        <v>6.7</v>
      </c>
    </row>
    <row r="88" spans="1:3">
      <c r="A88" t="s" s="4">
        <v>716</v>
      </c>
      <c r="B88" t="n" s="5">
        <v>-1</v>
      </c>
    </row>
    <row r="89" spans="1:3">
      <c r="A89" t="s" s="4">
        <v>721</v>
      </c>
      <c r="B89" t="n" s="5">
        <v>0</v>
      </c>
      <c r="C89" t="n" s="5">
        <v>0</v>
      </c>
    </row>
    <row r="90" spans="1:3">
      <c r="A90" t="s" s="4">
        <v>136</v>
      </c>
      <c r="B90" t="n" s="8">
        <v>-5.8</v>
      </c>
      <c r="C90" t="n" s="8">
        <v>-12.6</v>
      </c>
    </row>
    <row r="91" spans="1:3">
      <c r="A91" t="s" s="4">
        <v>722</v>
      </c>
      <c r="B91" t="n" s="5">
        <v>0</v>
      </c>
      <c r="C91" t="n" s="5">
        <v>0</v>
      </c>
    </row>
    <row r="92" spans="1:3">
      <c r="A92" t="s" s="4">
        <v>137</v>
      </c>
      <c r="B92" t="n" s="8">
        <v>-0.7</v>
      </c>
      <c r="C92" t="n" s="8">
        <v>18.4</v>
      </c>
    </row>
    <row r="93" spans="1:3">
      <c r="A93" t="s" s="4">
        <v>717</v>
      </c>
      <c r="B93" t="n" s="5">
        <v>0</v>
      </c>
      <c r="C93" t="n" s="5">
        <v>0</v>
      </c>
    </row>
    <row r="94" spans="1:3">
      <c r="A94" t="s" s="4">
        <v>139</v>
      </c>
      <c r="B94" t="n" s="8">
        <v>0.3</v>
      </c>
      <c r="C94" t="n" s="8">
        <v>-29.9</v>
      </c>
    </row>
    <row r="95" spans="1:3">
      <c r="A95" t="s" s="4">
        <v>140</v>
      </c>
      <c r="B95" t="n" s="5">
        <v>0</v>
      </c>
      <c r="C95" t="n" s="8">
        <v>29.9</v>
      </c>
    </row>
    <row r="96" spans="1:3">
      <c r="A96" t="s" s="4">
        <v>141</v>
      </c>
      <c r="B96" t="n" s="8">
        <v>0.3</v>
      </c>
      <c r="C96" t="n" s="5">
        <v>0</v>
      </c>
    </row>
    <row r="97" spans="1:3">
      <c r="A97" t="s" s="4">
        <v>708</v>
      </c>
    </row>
    <row r="98" spans="1:3">
      <c r="A98" t="s" s="3">
        <v>711</v>
      </c>
    </row>
    <row r="99" spans="1:3">
      <c r="A99" t="s" s="4">
        <v>712</v>
      </c>
      <c r="B99" t="n" s="8">
        <v>32.2</v>
      </c>
      <c r="C99" t="n" s="8">
        <v>17.1</v>
      </c>
    </row>
    <row r="100" spans="1:3">
      <c r="A100" t="s" s="3">
        <v>713</v>
      </c>
    </row>
    <row r="101" spans="1:3">
      <c r="A101" t="s" s="4">
        <v>714</v>
      </c>
      <c r="B101" t="n" s="8">
        <v>-3.1</v>
      </c>
      <c r="C101" t="n" s="5">
        <v>-15</v>
      </c>
    </row>
    <row r="102" spans="1:3">
      <c r="A102" t="s" s="4">
        <v>718</v>
      </c>
      <c r="B102" t="n" s="8">
        <v>-21.4</v>
      </c>
      <c r="C102" t="n" s="8">
        <v>-23.7</v>
      </c>
    </row>
    <row r="103" spans="1:3">
      <c r="A103" t="s" s="4">
        <v>715</v>
      </c>
      <c r="B103" t="n" s="5">
        <v>0</v>
      </c>
    </row>
    <row r="104" spans="1:3">
      <c r="A104" t="s" s="4">
        <v>126</v>
      </c>
      <c r="B104" t="n" s="8">
        <v>-24.5</v>
      </c>
      <c r="C104" t="n" s="8">
        <v>-38.7</v>
      </c>
    </row>
    <row r="105" spans="1:3">
      <c r="A105" t="s" s="3">
        <v>127</v>
      </c>
    </row>
    <row r="106" spans="1:3">
      <c r="A106" t="s" s="4">
        <v>719</v>
      </c>
      <c r="B106" t="n" s="8">
        <v>0.1</v>
      </c>
      <c r="C106" t="n" s="5">
        <v>0</v>
      </c>
    </row>
    <row r="107" spans="1:3">
      <c r="A107" t="s" s="4">
        <v>720</v>
      </c>
      <c r="B107" t="n" s="8">
        <v>-5.1</v>
      </c>
      <c r="C107" t="n" s="8">
        <v>21.5</v>
      </c>
    </row>
    <row r="108" spans="1:3">
      <c r="A108" t="s" s="4">
        <v>716</v>
      </c>
      <c r="B108" t="n" s="5">
        <v>0</v>
      </c>
    </row>
    <row r="109" spans="1:3">
      <c r="A109" t="s" s="4">
        <v>721</v>
      </c>
      <c r="B109" t="n" s="5">
        <v>0</v>
      </c>
      <c r="C109" t="n" s="5">
        <v>0</v>
      </c>
    </row>
    <row r="110" spans="1:3">
      <c r="A110" t="s" s="4">
        <v>136</v>
      </c>
      <c r="B110" t="n" s="8">
        <v>-3.1</v>
      </c>
      <c r="C110" t="n" s="5">
        <v>0</v>
      </c>
    </row>
    <row r="111" spans="1:3">
      <c r="A111" t="s" s="4">
        <v>722</v>
      </c>
      <c r="B111" t="n" s="5">
        <v>0</v>
      </c>
      <c r="C111" t="n" s="5">
        <v>0</v>
      </c>
    </row>
    <row r="112" spans="1:3">
      <c r="A112" t="s" s="4">
        <v>137</v>
      </c>
      <c r="B112" t="n" s="8">
        <v>-8.1</v>
      </c>
      <c r="C112" t="n" s="8">
        <v>21.5</v>
      </c>
    </row>
    <row r="113" spans="1:3">
      <c r="A113" t="s" s="4">
        <v>717</v>
      </c>
      <c r="B113" t="n" s="5">
        <v>0</v>
      </c>
      <c r="C113" t="n" s="5">
        <v>0</v>
      </c>
    </row>
    <row r="114" spans="1:3">
      <c r="A114" t="s" s="4">
        <v>139</v>
      </c>
      <c r="B114" t="n" s="8">
        <v>-0.4</v>
      </c>
      <c r="C114" t="n" s="8">
        <v>-0.1</v>
      </c>
    </row>
    <row r="115" spans="1:3">
      <c r="A115" t="s" s="4">
        <v>140</v>
      </c>
      <c r="B115" t="n" s="8">
        <v>0.9</v>
      </c>
      <c r="C115" t="n" s="8">
        <v>0.1</v>
      </c>
    </row>
    <row r="116" spans="1:3">
      <c r="A116" t="s" s="4">
        <v>141</v>
      </c>
      <c r="B116" t="n" s="8">
        <v>0.5</v>
      </c>
      <c r="C116" t="n" s="5">
        <v>0</v>
      </c>
    </row>
    <row r="117" spans="1:3">
      <c r="A117" t="s" s="4">
        <v>709</v>
      </c>
    </row>
    <row r="118" spans="1:3">
      <c r="A118" t="s" s="3">
        <v>711</v>
      </c>
    </row>
    <row r="119" spans="1:3">
      <c r="A119" t="s" s="4">
        <v>712</v>
      </c>
      <c r="B119" t="n" s="8">
        <v>38.8</v>
      </c>
      <c r="C119" t="n" s="8">
        <v>3.2</v>
      </c>
    </row>
    <row r="120" spans="1:3">
      <c r="A120" t="s" s="3">
        <v>713</v>
      </c>
    </row>
    <row r="121" spans="1:3">
      <c r="A121" t="s" s="4">
        <v>714</v>
      </c>
      <c r="B121" t="n" s="8">
        <v>-2.6</v>
      </c>
      <c r="C121" t="n" s="8">
        <v>-57.2</v>
      </c>
    </row>
    <row r="122" spans="1:3">
      <c r="A122" t="s" s="4">
        <v>718</v>
      </c>
      <c r="B122" t="n" s="8">
        <v>-1.1</v>
      </c>
      <c r="C122" t="n" s="5">
        <v>0</v>
      </c>
    </row>
    <row r="123" spans="1:3">
      <c r="A123" t="s" s="4">
        <v>715</v>
      </c>
      <c r="B123" t="n" s="8">
        <v>0.3</v>
      </c>
    </row>
    <row r="124" spans="1:3">
      <c r="A124" t="s" s="4">
        <v>126</v>
      </c>
      <c r="B124" t="n" s="8">
        <v>-3.4</v>
      </c>
      <c r="C124" t="n" s="8">
        <v>-57.2</v>
      </c>
    </row>
    <row r="125" spans="1:3">
      <c r="A125" t="s" s="3">
        <v>127</v>
      </c>
    </row>
    <row r="126" spans="1:3">
      <c r="A126" t="s" s="4">
        <v>719</v>
      </c>
      <c r="B126" t="n" s="8">
        <v>1.2</v>
      </c>
      <c r="C126" t="n" s="8">
        <v>31.2</v>
      </c>
    </row>
    <row r="127" spans="1:3">
      <c r="A127" t="s" s="4">
        <v>720</v>
      </c>
      <c r="B127" t="n" s="8">
        <v>-41.5</v>
      </c>
      <c r="C127" t="n" s="5">
        <v>17</v>
      </c>
    </row>
    <row r="128" spans="1:3">
      <c r="A128" t="s" s="4">
        <v>716</v>
      </c>
      <c r="B128" t="n" s="5">
        <v>0</v>
      </c>
    </row>
    <row r="129" spans="1:3">
      <c r="A129" t="s" s="4">
        <v>721</v>
      </c>
      <c r="B129" t="n" s="5">
        <v>0</v>
      </c>
      <c r="C129" t="n" s="8">
        <v>1.4</v>
      </c>
    </row>
    <row r="130" spans="1:3">
      <c r="A130" t="s" s="4">
        <v>136</v>
      </c>
      <c r="B130" t="n" s="8">
        <v>-3.6</v>
      </c>
      <c r="C130" t="n" s="8">
        <v>-8.9</v>
      </c>
    </row>
    <row r="131" spans="1:3">
      <c r="A131" t="s" s="4">
        <v>722</v>
      </c>
      <c r="B131" t="n" s="5">
        <v>0</v>
      </c>
      <c r="C131" t="n" s="8">
        <v>14.8</v>
      </c>
    </row>
    <row r="132" spans="1:3">
      <c r="A132" t="s" s="4">
        <v>137</v>
      </c>
      <c r="B132" t="n" s="8">
        <v>-43.9</v>
      </c>
      <c r="C132" t="n" s="8">
        <v>55.5</v>
      </c>
    </row>
    <row r="133" spans="1:3">
      <c r="A133" t="s" s="4">
        <v>717</v>
      </c>
      <c r="B133" t="n" s="8">
        <v>8.699999999999999</v>
      </c>
      <c r="C133" t="n" s="8">
        <v>0.7</v>
      </c>
    </row>
    <row r="134" spans="1:3">
      <c r="A134" t="s" s="4">
        <v>139</v>
      </c>
      <c r="B134" t="n" s="8">
        <v>0.2</v>
      </c>
      <c r="C134" t="n" s="8">
        <v>2.2</v>
      </c>
    </row>
    <row r="135" spans="1:3">
      <c r="A135" t="s" s="4">
        <v>140</v>
      </c>
      <c r="B135" t="n" s="8">
        <v>50.2</v>
      </c>
      <c r="C135" t="n" s="8">
        <v>52.2</v>
      </c>
    </row>
    <row r="136" spans="1:3">
      <c r="A136" t="s" s="4">
        <v>141</v>
      </c>
      <c r="B136" t="n" s="7">
        <v>50.4</v>
      </c>
      <c r="C136" t="n" s="7">
        <v>5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723</v>
      </c>
      <c r="B1" t="s" s="2">
        <v>1</v>
      </c>
    </row>
    <row r="2" spans="1:3">
      <c r="B2" t="s" s="2">
        <v>2</v>
      </c>
      <c r="C2" t="s" s="2">
        <v>55</v>
      </c>
    </row>
    <row r="3" spans="1:3">
      <c r="A3" t="s" s="3">
        <v>724</v>
      </c>
    </row>
    <row r="4" spans="1:3">
      <c r="A4" t="s" s="4">
        <v>62</v>
      </c>
      <c r="B4" t="n" s="9">
        <v>9500000</v>
      </c>
      <c r="C4" t="n" s="9">
        <v>9500000</v>
      </c>
    </row>
    <row r="5" spans="1:3">
      <c r="A5" t="s" s="4">
        <v>725</v>
      </c>
    </row>
    <row r="6" spans="1:3">
      <c r="A6" t="s" s="3">
        <v>724</v>
      </c>
    </row>
    <row r="7" spans="1:3">
      <c r="A7" t="s" s="4">
        <v>62</v>
      </c>
      <c r="B7" t="n" s="9">
        <v>9500000</v>
      </c>
    </row>
    <row r="8" spans="1:3">
      <c r="A8" t="s" s="4">
        <v>726</v>
      </c>
      <c r="B8" t="s" s="4">
        <v>727</v>
      </c>
    </row>
    <row r="9" spans="1:3">
      <c r="A9" t="s" s="4">
        <v>728</v>
      </c>
      <c r="B9" t="n" s="9">
        <v>2000000</v>
      </c>
    </row>
    <row r="10" spans="1:3">
      <c r="A10" t="s" s="4">
        <v>729</v>
      </c>
      <c r="B10" t="n" s="5">
        <v>0</v>
      </c>
    </row>
    <row r="11" spans="1:3">
      <c r="A11" t="s" s="4">
        <v>730</v>
      </c>
    </row>
    <row r="12" spans="1:3">
      <c r="A12" t="s" s="3">
        <v>724</v>
      </c>
    </row>
    <row r="13" spans="1:3">
      <c r="A13" t="s" s="4">
        <v>731</v>
      </c>
      <c r="B13" t="n" s="9">
        <v>16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Pronouncements</vt:lpstr>
      <vt:lpstr>Plant Closures and Divestitures</vt:lpstr>
      <vt:lpstr>Business Acquisitions</vt:lpstr>
      <vt:lpstr>Fair Value Measurements</vt:lpstr>
      <vt:lpstr>Comprehensive Income and Equity</vt:lpstr>
      <vt:lpstr>Earnings per Common Share</vt:lpstr>
      <vt:lpstr>Stock-based Compensation</vt:lpstr>
      <vt:lpstr>Segment Information</vt:lpstr>
      <vt:lpstr>Income Taxes</vt:lpstr>
      <vt:lpstr>Inventories</vt:lpstr>
      <vt:lpstr>Property, Plant and Equipment</vt:lpstr>
      <vt:lpstr>Pensions and Postretirement Ben</vt:lpstr>
      <vt:lpstr>Debt</vt:lpstr>
      <vt:lpstr>Asset Retirement Obligations</vt:lpstr>
      <vt:lpstr>Deferred Revenue</vt:lpstr>
      <vt:lpstr>Derivative Financial Instrument</vt:lpstr>
      <vt:lpstr>Commitments and Contingent Liab</vt:lpstr>
      <vt:lpstr>Subsidiary Guarantor Informatio</vt:lpstr>
      <vt:lpstr>Related Party Transactions</vt:lpstr>
      <vt:lpstr>New Accounting Pronouncements (</vt:lpstr>
      <vt:lpstr>Plant Closures and Divestitur28</vt:lpstr>
      <vt:lpstr>Business Acquisitions (Tables)</vt:lpstr>
      <vt:lpstr>Fair Value Measurements (Tables</vt:lpstr>
      <vt:lpstr>Comprehensive Income and Equi31</vt:lpstr>
      <vt:lpstr>Earnings per Common Share (Tabl</vt:lpstr>
      <vt:lpstr>Stock-based Compensation (Table</vt:lpstr>
      <vt:lpstr>Segment Information (Tables)</vt:lpstr>
      <vt:lpstr>Inventories (Tables)</vt:lpstr>
      <vt:lpstr>Property, Plant and Equipment (</vt:lpstr>
      <vt:lpstr>Pensions and Postretirement B37</vt:lpstr>
      <vt:lpstr>Debt (Tables)</vt:lpstr>
      <vt:lpstr>Asset Retirement Obligations (T</vt:lpstr>
      <vt:lpstr>Deferred Revenue (Tables)</vt:lpstr>
      <vt:lpstr>Commitments and Contingent Li41</vt:lpstr>
      <vt:lpstr>Subsidiary Guarantor Informat42</vt:lpstr>
      <vt:lpstr>Plant Closures and Divestitur43</vt:lpstr>
      <vt:lpstr>Plant Closures and Divestitur44</vt:lpstr>
      <vt:lpstr>Business Acquisitions - Additio</vt:lpstr>
      <vt:lpstr>Business Acquisitions - Summary</vt:lpstr>
      <vt:lpstr>Fair Value Measurements - Sched</vt:lpstr>
      <vt:lpstr>Comprehensive Income and Equi48</vt:lpstr>
      <vt:lpstr>Comprehensive Income and Equi49</vt:lpstr>
      <vt:lpstr>Comprehensive Income and Equi50</vt:lpstr>
      <vt:lpstr>Comprehensive Income and Equi51</vt:lpstr>
      <vt:lpstr>Earnings per Common Share - Sch</vt:lpstr>
      <vt:lpstr>Stock-based Compensation - Addi</vt:lpstr>
      <vt:lpstr>Stock-based Compensation - Summ</vt:lpstr>
      <vt:lpstr>Stock-based Compensation - Su55</vt:lpstr>
      <vt:lpstr>Stock-based Compensation - Stoc</vt:lpstr>
      <vt:lpstr>Stock-based Compensation - Su57</vt:lpstr>
      <vt:lpstr>Stock-based Compensation - Sche</vt:lpstr>
      <vt:lpstr>Segment Information - Additiona</vt:lpstr>
      <vt:lpstr>Segment Information - Summary o</vt:lpstr>
      <vt:lpstr>Segment Information - Summary61</vt:lpstr>
      <vt:lpstr>Segment Information - Summary62</vt:lpstr>
      <vt:lpstr>Income Taxes - Additional Infor</vt:lpstr>
      <vt:lpstr>Inventories - Components of Inv</vt:lpstr>
      <vt:lpstr>Property, Plant and Equipment -</vt:lpstr>
      <vt:lpstr>Property, Plant and Equipment66</vt:lpstr>
      <vt:lpstr>Pensions and Postretirement B67</vt:lpstr>
      <vt:lpstr>Pensions and Post-retirement Be</vt:lpstr>
      <vt:lpstr>Pensions and Post-retirement 69</vt:lpstr>
      <vt:lpstr>Debt - Schedule of Long-Term De</vt:lpstr>
      <vt:lpstr>Debt - Additional Information (</vt:lpstr>
      <vt:lpstr>Asset Retirement Obligations - </vt:lpstr>
      <vt:lpstr>Deferred Revenue - Deferred Rev</vt:lpstr>
      <vt:lpstr>Deferred Revenue - Additional I</vt:lpstr>
      <vt:lpstr>Derivative Financial Instrume75</vt:lpstr>
      <vt:lpstr>Commitments and Contingent Li76</vt:lpstr>
      <vt:lpstr>Commitments and Contingent Li77</vt:lpstr>
      <vt:lpstr>Subsidiary Guarantor Informat78</vt:lpstr>
      <vt:lpstr>Subsidiary Guarantor Informat79</vt:lpstr>
      <vt:lpstr>Subsidiary Guarantor Informat80</vt:lpstr>
      <vt:lpstr>Subsidiary Guarantor Informat81</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3:39Z</dcterms:created>
  <dcterms:modified xmlns:dcterms="http://purl.org/dc/terms/" xmlns:xsi="http://www.w3.org/2001/XMLSchema-instance" xsi:type="dcterms:W3CDTF">2015-08-06T17:53:39Z</dcterms:modified>
  <dc:title xmlns:dc="http://purl.org/dc/elements/1.1/">Untitled</dc:title>
  <dc:description xmlns:dc="http://purl.org/dc/elements/1.1/"/>
  <dc:subject xmlns:dc="http://purl.org/dc/elements/1.1/"/>
  <cp:keywords/>
  <cp:category/>
</cp:coreProperties>
</file>